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Changes of Equity"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Intangible and Tangible Assets" sheetId="8" state="visible" r:id="rId8"/>
    <sheet xmlns:r="http://schemas.openxmlformats.org/officeDocument/2006/relationships" name="Inventories" sheetId="9" state="visible" r:id="rId9"/>
    <sheet xmlns:r="http://schemas.openxmlformats.org/officeDocument/2006/relationships" name="Trade Receivables" sheetId="10" state="visible" r:id="rId10"/>
    <sheet xmlns:r="http://schemas.openxmlformats.org/officeDocument/2006/relationships" name="Other Financial Assets" sheetId="11" state="visible" r:id="rId11"/>
    <sheet xmlns:r="http://schemas.openxmlformats.org/officeDocument/2006/relationships" name="Other Assets" sheetId="12" state="visible" r:id="rId12"/>
    <sheet xmlns:r="http://schemas.openxmlformats.org/officeDocument/2006/relationships" name="Income Taxes" sheetId="13" state="visible" r:id="rId13"/>
    <sheet xmlns:r="http://schemas.openxmlformats.org/officeDocument/2006/relationships" name="Cash and Cash Equivalents" sheetId="14" state="visible" r:id="rId14"/>
    <sheet xmlns:r="http://schemas.openxmlformats.org/officeDocument/2006/relationships" name="Deferred Income Tax" sheetId="15" state="visible" r:id="rId15"/>
    <sheet xmlns:r="http://schemas.openxmlformats.org/officeDocument/2006/relationships" name="Equity" sheetId="16" state="visible" r:id="rId16"/>
    <sheet xmlns:r="http://schemas.openxmlformats.org/officeDocument/2006/relationships" name="Financial Liabilities" sheetId="17" state="visible" r:id="rId17"/>
    <sheet xmlns:r="http://schemas.openxmlformats.org/officeDocument/2006/relationships" name="Other Financial Liabilities" sheetId="18" state="visible" r:id="rId18"/>
    <sheet xmlns:r="http://schemas.openxmlformats.org/officeDocument/2006/relationships" name="Trade Payables" sheetId="19" state="visible" r:id="rId19"/>
    <sheet xmlns:r="http://schemas.openxmlformats.org/officeDocument/2006/relationships" name="Other Provisions" sheetId="20" state="visible" r:id="rId20"/>
    <sheet xmlns:r="http://schemas.openxmlformats.org/officeDocument/2006/relationships" name="Other Current Liabilities" sheetId="21" state="visible" r:id="rId21"/>
    <sheet xmlns:r="http://schemas.openxmlformats.org/officeDocument/2006/relationships" name="Reporting on Financial Instrume" sheetId="22" state="visible" r:id="rId22"/>
    <sheet xmlns:r="http://schemas.openxmlformats.org/officeDocument/2006/relationships" name="Sales Revenue" sheetId="23" state="visible" r:id="rId23"/>
    <sheet xmlns:r="http://schemas.openxmlformats.org/officeDocument/2006/relationships" name="Cost of Sales, Gross Profit" sheetId="24" state="visible" r:id="rId24"/>
    <sheet xmlns:r="http://schemas.openxmlformats.org/officeDocument/2006/relationships" name="Research and Development Costs" sheetId="25" state="visible" r:id="rId25"/>
    <sheet xmlns:r="http://schemas.openxmlformats.org/officeDocument/2006/relationships" name="Sales and Marketing Costs" sheetId="26" state="visible" r:id="rId26"/>
    <sheet xmlns:r="http://schemas.openxmlformats.org/officeDocument/2006/relationships" name="General Administrative Costs" sheetId="27" state="visible" r:id="rId27"/>
    <sheet xmlns:r="http://schemas.openxmlformats.org/officeDocument/2006/relationships" name="Interest Expenses and Income" sheetId="28" state="visible" r:id="rId28"/>
    <sheet xmlns:r="http://schemas.openxmlformats.org/officeDocument/2006/relationships" name="Other Expenses and Income" sheetId="29" state="visible" r:id="rId29"/>
    <sheet xmlns:r="http://schemas.openxmlformats.org/officeDocument/2006/relationships" name="Income Tax" sheetId="30" state="visible" r:id="rId30"/>
    <sheet xmlns:r="http://schemas.openxmlformats.org/officeDocument/2006/relationships" name="Earnings Per Share (EPS)" sheetId="31" state="visible" r:id="rId31"/>
    <sheet xmlns:r="http://schemas.openxmlformats.org/officeDocument/2006/relationships" name="Additional Information About th" sheetId="32" state="visible" r:id="rId32"/>
    <sheet xmlns:r="http://schemas.openxmlformats.org/officeDocument/2006/relationships" name="Staff" sheetId="33" state="visible" r:id="rId33"/>
    <sheet xmlns:r="http://schemas.openxmlformats.org/officeDocument/2006/relationships" name="Other Information" sheetId="34" state="visible" r:id="rId34"/>
    <sheet xmlns:r="http://schemas.openxmlformats.org/officeDocument/2006/relationships" name="Notes to the Cash Flow Statemen" sheetId="35" state="visible" r:id="rId35"/>
    <sheet xmlns:r="http://schemas.openxmlformats.org/officeDocument/2006/relationships" name="Members of the Management Board" sheetId="36" state="visible" r:id="rId36"/>
    <sheet xmlns:r="http://schemas.openxmlformats.org/officeDocument/2006/relationships" name="Members of the Supervisory Boar" sheetId="37" state="visible" r:id="rId37"/>
    <sheet xmlns:r="http://schemas.openxmlformats.org/officeDocument/2006/relationships" name="Related Party Disclosures" sheetId="38" state="visible" r:id="rId38"/>
    <sheet xmlns:r="http://schemas.openxmlformats.org/officeDocument/2006/relationships" name="Auditor's Fees and Service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Intangible and Tangible Assets " sheetId="43" state="visible" r:id="rId43"/>
    <sheet xmlns:r="http://schemas.openxmlformats.org/officeDocument/2006/relationships" name="Inventories (Tables)" sheetId="44" state="visible" r:id="rId44"/>
    <sheet xmlns:r="http://schemas.openxmlformats.org/officeDocument/2006/relationships" name="Deferred Income Tax (Tables)" sheetId="45" state="visible" r:id="rId45"/>
    <sheet xmlns:r="http://schemas.openxmlformats.org/officeDocument/2006/relationships" name="Equity (Tables)" sheetId="46" state="visible" r:id="rId46"/>
    <sheet xmlns:r="http://schemas.openxmlformats.org/officeDocument/2006/relationships" name="Financial Liabilities (Tables)" sheetId="47" state="visible" r:id="rId47"/>
    <sheet xmlns:r="http://schemas.openxmlformats.org/officeDocument/2006/relationships" name="Other Financial Liabilities (Ta" sheetId="48" state="visible" r:id="rId48"/>
    <sheet xmlns:r="http://schemas.openxmlformats.org/officeDocument/2006/relationships" name="Other Provisions (Tables)" sheetId="49" state="visible" r:id="rId49"/>
    <sheet xmlns:r="http://schemas.openxmlformats.org/officeDocument/2006/relationships" name="Other Current Liabilities (Tabl" sheetId="50" state="visible" r:id="rId50"/>
    <sheet xmlns:r="http://schemas.openxmlformats.org/officeDocument/2006/relationships" name="Reporting on Financial Instru_2" sheetId="51" state="visible" r:id="rId51"/>
    <sheet xmlns:r="http://schemas.openxmlformats.org/officeDocument/2006/relationships" name="Sales Revenue (Tables)" sheetId="52" state="visible" r:id="rId52"/>
    <sheet xmlns:r="http://schemas.openxmlformats.org/officeDocument/2006/relationships" name="Interest Expenses and Income (T" sheetId="53" state="visible" r:id="rId53"/>
    <sheet xmlns:r="http://schemas.openxmlformats.org/officeDocument/2006/relationships" name="Income Tax (Tables)" sheetId="54" state="visible" r:id="rId54"/>
    <sheet xmlns:r="http://schemas.openxmlformats.org/officeDocument/2006/relationships" name="Earnings Per Share (EPS) (Table" sheetId="55" state="visible" r:id="rId55"/>
    <sheet xmlns:r="http://schemas.openxmlformats.org/officeDocument/2006/relationships" name="Additional Information About _2" sheetId="56" state="visible" r:id="rId56"/>
    <sheet xmlns:r="http://schemas.openxmlformats.org/officeDocument/2006/relationships" name="Staff (Tables)" sheetId="57" state="visible" r:id="rId57"/>
    <sheet xmlns:r="http://schemas.openxmlformats.org/officeDocument/2006/relationships" name="Other Information (Tables)" sheetId="58" state="visible" r:id="rId58"/>
    <sheet xmlns:r="http://schemas.openxmlformats.org/officeDocument/2006/relationships" name="Notes to the Cash Flow Statem_2" sheetId="59" state="visible" r:id="rId59"/>
    <sheet xmlns:r="http://schemas.openxmlformats.org/officeDocument/2006/relationships" name="Members of the Management Boa_2" sheetId="60" state="visible" r:id="rId60"/>
    <sheet xmlns:r="http://schemas.openxmlformats.org/officeDocument/2006/relationships" name="Members of the Supervisory Bo_2" sheetId="61" state="visible" r:id="rId61"/>
    <sheet xmlns:r="http://schemas.openxmlformats.org/officeDocument/2006/relationships" name="Related Party Disclosures (Tabl" sheetId="62" state="visible" r:id="rId62"/>
    <sheet xmlns:r="http://schemas.openxmlformats.org/officeDocument/2006/relationships" name="Auditor's Fees and Services (Ta"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Intangible and Tangible Asset_2" sheetId="70" state="visible" r:id="rId70"/>
    <sheet xmlns:r="http://schemas.openxmlformats.org/officeDocument/2006/relationships" name="Intangible and Tangible Asset_3" sheetId="71" state="visible" r:id="rId71"/>
    <sheet xmlns:r="http://schemas.openxmlformats.org/officeDocument/2006/relationships" name="Inventories (Details Narrative)" sheetId="72" state="visible" r:id="rId72"/>
    <sheet xmlns:r="http://schemas.openxmlformats.org/officeDocument/2006/relationships" name="Inventories - Schedule of Inven" sheetId="73" state="visible" r:id="rId73"/>
    <sheet xmlns:r="http://schemas.openxmlformats.org/officeDocument/2006/relationships" name="Trade Receivables (Details Narr" sheetId="74" state="visible" r:id="rId74"/>
    <sheet xmlns:r="http://schemas.openxmlformats.org/officeDocument/2006/relationships" name="Other Financial Assets (Details" sheetId="75" state="visible" r:id="rId75"/>
    <sheet xmlns:r="http://schemas.openxmlformats.org/officeDocument/2006/relationships" name="Other Assets (Details Narrative" sheetId="76" state="visible" r:id="rId76"/>
    <sheet xmlns:r="http://schemas.openxmlformats.org/officeDocument/2006/relationships" name="Income Taxes (Details Narrative" sheetId="77" state="visible" r:id="rId77"/>
    <sheet xmlns:r="http://schemas.openxmlformats.org/officeDocument/2006/relationships" name="Cash and Cash Equivalents (Deta" sheetId="78" state="visible" r:id="rId78"/>
    <sheet xmlns:r="http://schemas.openxmlformats.org/officeDocument/2006/relationships" name="Deferred Income Tax (Details Na" sheetId="79" state="visible" r:id="rId79"/>
    <sheet xmlns:r="http://schemas.openxmlformats.org/officeDocument/2006/relationships" name="Deferred Income Tax - Schedule " sheetId="80" state="visible" r:id="rId80"/>
    <sheet xmlns:r="http://schemas.openxmlformats.org/officeDocument/2006/relationships" name="Deferred Income Tax - Schedul_2" sheetId="81" state="visible" r:id="rId81"/>
    <sheet xmlns:r="http://schemas.openxmlformats.org/officeDocument/2006/relationships" name="Deferred Income Tax - Schedul_3" sheetId="82" state="visible" r:id="rId82"/>
    <sheet xmlns:r="http://schemas.openxmlformats.org/officeDocument/2006/relationships" name="Equity (Details Narrative)" sheetId="83" state="visible" r:id="rId83"/>
    <sheet xmlns:r="http://schemas.openxmlformats.org/officeDocument/2006/relationships" name="Equity - Schedule of Outstandin" sheetId="84" state="visible" r:id="rId84"/>
    <sheet xmlns:r="http://schemas.openxmlformats.org/officeDocument/2006/relationships" name="Equity - Schedule of Stock Opti" sheetId="85" state="visible" r:id="rId85"/>
    <sheet xmlns:r="http://schemas.openxmlformats.org/officeDocument/2006/relationships" name="Equity - Schedule of Stock Op_2" sheetId="86" state="visible" r:id="rId86"/>
    <sheet xmlns:r="http://schemas.openxmlformats.org/officeDocument/2006/relationships" name="Financial Liabilities (Details " sheetId="87" state="visible" r:id="rId87"/>
    <sheet xmlns:r="http://schemas.openxmlformats.org/officeDocument/2006/relationships" name="Financial Liabilities - Summary" sheetId="88" state="visible" r:id="rId88"/>
    <sheet xmlns:r="http://schemas.openxmlformats.org/officeDocument/2006/relationships" name="Financial Liabilities - Schedul" sheetId="89" state="visible" r:id="rId89"/>
    <sheet xmlns:r="http://schemas.openxmlformats.org/officeDocument/2006/relationships" name="Other Financial Liabilities (De" sheetId="90" state="visible" r:id="rId90"/>
    <sheet xmlns:r="http://schemas.openxmlformats.org/officeDocument/2006/relationships" name="Other Financial Liabilities - S" sheetId="91" state="visible" r:id="rId91"/>
    <sheet xmlns:r="http://schemas.openxmlformats.org/officeDocument/2006/relationships" name="Trade Payables (Details Narrati" sheetId="92" state="visible" r:id="rId92"/>
    <sheet xmlns:r="http://schemas.openxmlformats.org/officeDocument/2006/relationships" name="Other Provisions (Details Narra" sheetId="93" state="visible" r:id="rId93"/>
    <sheet xmlns:r="http://schemas.openxmlformats.org/officeDocument/2006/relationships" name="Other Provisions - Schedule of " sheetId="94" state="visible" r:id="rId94"/>
    <sheet xmlns:r="http://schemas.openxmlformats.org/officeDocument/2006/relationships" name="Other Provisions - Schedule o_2" sheetId="95" state="visible" r:id="rId95"/>
    <sheet xmlns:r="http://schemas.openxmlformats.org/officeDocument/2006/relationships" name="Other Current Liabilities (Deta" sheetId="96" state="visible" r:id="rId96"/>
    <sheet xmlns:r="http://schemas.openxmlformats.org/officeDocument/2006/relationships" name="Other Current Liabilities - Sch" sheetId="97" state="visible" r:id="rId97"/>
    <sheet xmlns:r="http://schemas.openxmlformats.org/officeDocument/2006/relationships" name="Reporting on Financial Instru_3" sheetId="98" state="visible" r:id="rId98"/>
    <sheet xmlns:r="http://schemas.openxmlformats.org/officeDocument/2006/relationships" name="Reporting on Financial Instru_4" sheetId="99" state="visible" r:id="rId99"/>
    <sheet xmlns:r="http://schemas.openxmlformats.org/officeDocument/2006/relationships" name="Sales Revenue (Details Narrativ" sheetId="100" state="visible" r:id="rId100"/>
    <sheet xmlns:r="http://schemas.openxmlformats.org/officeDocument/2006/relationships" name="Sales Revenue - Schedule of Sal" sheetId="101" state="visible" r:id="rId101"/>
    <sheet xmlns:r="http://schemas.openxmlformats.org/officeDocument/2006/relationships" name="Cost of Sales, Gross Profit (De" sheetId="102" state="visible" r:id="rId102"/>
    <sheet xmlns:r="http://schemas.openxmlformats.org/officeDocument/2006/relationships" name="Research and Development Costs " sheetId="103" state="visible" r:id="rId103"/>
    <sheet xmlns:r="http://schemas.openxmlformats.org/officeDocument/2006/relationships" name="Sales and Marketing Costs (Deta" sheetId="104" state="visible" r:id="rId104"/>
    <sheet xmlns:r="http://schemas.openxmlformats.org/officeDocument/2006/relationships" name="General Administrative Costs (D" sheetId="105" state="visible" r:id="rId105"/>
    <sheet xmlns:r="http://schemas.openxmlformats.org/officeDocument/2006/relationships" name="Interest Expenses and Income (D" sheetId="106" state="visible" r:id="rId106"/>
    <sheet xmlns:r="http://schemas.openxmlformats.org/officeDocument/2006/relationships" name="Interest Expenses and Income - " sheetId="107" state="visible" r:id="rId107"/>
    <sheet xmlns:r="http://schemas.openxmlformats.org/officeDocument/2006/relationships" name="Other Expenses and Income (Deta" sheetId="108" state="visible" r:id="rId108"/>
    <sheet xmlns:r="http://schemas.openxmlformats.org/officeDocument/2006/relationships" name="Income Tax (Details Narratrive)" sheetId="109" state="visible" r:id="rId109"/>
    <sheet xmlns:r="http://schemas.openxmlformats.org/officeDocument/2006/relationships" name="Income Tax - Schedule of Income" sheetId="110" state="visible" r:id="rId110"/>
    <sheet xmlns:r="http://schemas.openxmlformats.org/officeDocument/2006/relationships" name="Earnings Per Share (EPS) - Sche" sheetId="111" state="visible" r:id="rId111"/>
    <sheet xmlns:r="http://schemas.openxmlformats.org/officeDocument/2006/relationships" name="Additional Information About _3" sheetId="112" state="visible" r:id="rId112"/>
    <sheet xmlns:r="http://schemas.openxmlformats.org/officeDocument/2006/relationships" name="Staff (Details Narrative)" sheetId="113" state="visible" r:id="rId113"/>
    <sheet xmlns:r="http://schemas.openxmlformats.org/officeDocument/2006/relationships" name="Staff - Schedule of Staff (Deta" sheetId="114" state="visible" r:id="rId114"/>
    <sheet xmlns:r="http://schemas.openxmlformats.org/officeDocument/2006/relationships" name="Other Information (Details Narr" sheetId="115" state="visible" r:id="rId115"/>
    <sheet xmlns:r="http://schemas.openxmlformats.org/officeDocument/2006/relationships" name="Other Information - Schedule of" sheetId="116" state="visible" r:id="rId116"/>
    <sheet xmlns:r="http://schemas.openxmlformats.org/officeDocument/2006/relationships" name="Notes to the Cash Flow Statem_3" sheetId="117" state="visible" r:id="rId117"/>
    <sheet xmlns:r="http://schemas.openxmlformats.org/officeDocument/2006/relationships" name="Notes to the Cash Flow Statem_4" sheetId="118" state="visible" r:id="rId118"/>
    <sheet xmlns:r="http://schemas.openxmlformats.org/officeDocument/2006/relationships" name="Members of the Management Boa_3" sheetId="119" state="visible" r:id="rId119"/>
    <sheet xmlns:r="http://schemas.openxmlformats.org/officeDocument/2006/relationships" name="Members of the Management Boa_4" sheetId="120" state="visible" r:id="rId120"/>
    <sheet xmlns:r="http://schemas.openxmlformats.org/officeDocument/2006/relationships" name="Members of the Supervisory Bo_3" sheetId="121" state="visible" r:id="rId121"/>
    <sheet xmlns:r="http://schemas.openxmlformats.org/officeDocument/2006/relationships" name="Related Party Disclosures (Deta" sheetId="122" state="visible" r:id="rId122"/>
    <sheet xmlns:r="http://schemas.openxmlformats.org/officeDocument/2006/relationships" name="Related Party Disclosures - Sch" sheetId="123" state="visible" r:id="rId123"/>
    <sheet xmlns:r="http://schemas.openxmlformats.org/officeDocument/2006/relationships" name="Auditor's Fees and Services - S" sheetId="124" state="visible" r:id="rId124"/>
    <sheet xmlns:r="http://schemas.openxmlformats.org/officeDocument/2006/relationships" name="Subsequent Events (Details Narr" sheetId="125" state="visible" r:id="rId125"/>
  </sheets>
  <definedNames/>
  <calcPr calcId="124519" fullCalcOnLoad="1"/>
</workbook>
</file>

<file path=xl/sharedStrings.xml><?xml version="1.0" encoding="utf-8"?>
<sst xmlns="http://schemas.openxmlformats.org/spreadsheetml/2006/main" uniqueCount="1124">
  <si>
    <t>Document and Entity Information</t>
  </si>
  <si>
    <t>12 Months Ended</t>
  </si>
  <si>
    <t>Dec. 31, 2019shares</t>
  </si>
  <si>
    <t>Document And Entity Information</t>
  </si>
  <si>
    <t>Entity Registrant Name</t>
  </si>
  <si>
    <t>Biofrontera AG</t>
  </si>
  <si>
    <t>Entity Central Index Key</t>
  </si>
  <si>
    <t>0001712641</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Balance Sheet - EUR (€) € in Thousands</t>
  </si>
  <si>
    <t>Dec. 31, 2019</t>
  </si>
  <si>
    <t>Dec. 31, 2018</t>
  </si>
  <si>
    <t>Non-current assets</t>
  </si>
  <si>
    <t>Tangible assets</t>
  </si>
  <si>
    <t>Intangible assets</t>
  </si>
  <si>
    <t>Deferred taxes</t>
  </si>
  <si>
    <t>Total non-current assets</t>
  </si>
  <si>
    <t>Current financial assets</t>
  </si>
  <si>
    <t>Trade receivables</t>
  </si>
  <si>
    <t>Other financial assets</t>
  </si>
  <si>
    <t>Cash and cash equivalents</t>
  </si>
  <si>
    <t>Total current financial assets</t>
  </si>
  <si>
    <t>Other current assets</t>
  </si>
  <si>
    <t>Inventories</t>
  </si>
  <si>
    <t>Income tax reimbursement claims</t>
  </si>
  <si>
    <t>Other assets</t>
  </si>
  <si>
    <t>Total other current assets</t>
  </si>
  <si>
    <t>Total current assets</t>
  </si>
  <si>
    <t>Total assets</t>
  </si>
  <si>
    <t>Equity</t>
  </si>
  <si>
    <t>Subscribed capital</t>
  </si>
  <si>
    <t>Capital reserve</t>
  </si>
  <si>
    <t>Capital reserve from foreign currency conversion ustments</t>
  </si>
  <si>
    <t>Loss carried forward</t>
  </si>
  <si>
    <t>Loss for the period</t>
  </si>
  <si>
    <t>Total equity</t>
  </si>
  <si>
    <t>Non-current liabilities</t>
  </si>
  <si>
    <t>Financial debt</t>
  </si>
  <si>
    <t>Other provisions</t>
  </si>
  <si>
    <t xml:space="preserve"> </t>
  </si>
  <si>
    <t>Other financial liabilities</t>
  </si>
  <si>
    <t>Total non-current liabilities</t>
  </si>
  <si>
    <t>Current financial liabilities</t>
  </si>
  <si>
    <t>Trade payables</t>
  </si>
  <si>
    <t>Current financial debt</t>
  </si>
  <si>
    <t>Total current financial liabilities</t>
  </si>
  <si>
    <t>Other current liabilities</t>
  </si>
  <si>
    <t>Income tax</t>
  </si>
  <si>
    <t>Total other current liabilities</t>
  </si>
  <si>
    <t>Total current liabilities</t>
  </si>
  <si>
    <t>Total equity and liabilities</t>
  </si>
  <si>
    <t>Consolidated Statement of Comprehensive Income - EUR (€) € in Thousands</t>
  </si>
  <si>
    <t>Dec. 31, 2017</t>
  </si>
  <si>
    <t>Profit or loss [abstract]</t>
  </si>
  <si>
    <t>Sales revenue</t>
  </si>
  <si>
    <t>Cost of sales</t>
  </si>
  <si>
    <t>Gross profit from sales</t>
  </si>
  <si>
    <t>Operating expenses</t>
  </si>
  <si>
    <t>Research and development costs</t>
  </si>
  <si>
    <t>General administrative costs</t>
  </si>
  <si>
    <t>Sales costs</t>
  </si>
  <si>
    <t>Loss from operations</t>
  </si>
  <si>
    <t>Interest expenses</t>
  </si>
  <si>
    <t>Effective interest expenses</t>
  </si>
  <si>
    <t>Interest income</t>
  </si>
  <si>
    <t>Other expenses</t>
  </si>
  <si>
    <t>Other income</t>
  </si>
  <si>
    <t>Other income from the PPA (Badwill)</t>
  </si>
  <si>
    <t>Loss before income tax</t>
  </si>
  <si>
    <t>Expenses and income not included in profit/loss</t>
  </si>
  <si>
    <t>Items which may in future be regrouped into the profit and loss statement under certain conditions. Translation differences resulting from the conversion of foreign business operations</t>
  </si>
  <si>
    <t>Other income total</t>
  </si>
  <si>
    <t>Total loss for the period</t>
  </si>
  <si>
    <t>Basic/diluted earnings per share</t>
  </si>
  <si>
    <t>Consolidated Changes of Equity - EUR (€) € in Thousands</t>
  </si>
  <si>
    <t>Subscribed Capital [Member]</t>
  </si>
  <si>
    <t>Capital Reserve [Member]</t>
  </si>
  <si>
    <t>Capital from Foreign Currency Conversion Adjustments (OCI) [Member]</t>
  </si>
  <si>
    <t>Accumulated Loss [Member]</t>
  </si>
  <si>
    <t>Total</t>
  </si>
  <si>
    <t>Balance at Dec. 31, 2016</t>
  </si>
  <si>
    <t>Balance, shares at Dec. 31, 2016</t>
  </si>
  <si>
    <t>Foreign currency conversion</t>
  </si>
  <si>
    <t>Conversion of convertible bond 2017/2022</t>
  </si>
  <si>
    <t>Conversion of convertible bond 2017/2022, shares</t>
  </si>
  <si>
    <t>Increase in capital reserve from the stock option program</t>
  </si>
  <si>
    <t>Conversion of convertible bond 2016/2021</t>
  </si>
  <si>
    <t>Conversion of convertible bond 2016/2021, shares</t>
  </si>
  <si>
    <t>Balance at Dec. 31, 2017</t>
  </si>
  <si>
    <t>Balance, shares at Dec. 31, 2017</t>
  </si>
  <si>
    <t>Consolidated result</t>
  </si>
  <si>
    <t>Conversion of stock options from the stock option program</t>
  </si>
  <si>
    <t>Conversion of stock options from the stock option program, shares</t>
  </si>
  <si>
    <t>Costs of equity procurement</t>
  </si>
  <si>
    <t>Capital Increase</t>
  </si>
  <si>
    <t>Capital Increase, shares</t>
  </si>
  <si>
    <t>Balance at Dec. 31, 2018</t>
  </si>
  <si>
    <t>Balance, shares at Dec. 31, 2018</t>
  </si>
  <si>
    <t>First-time application of IFFRS 16</t>
  </si>
  <si>
    <t>Balance at Dec. 31, 2019</t>
  </si>
  <si>
    <t>Balance, shares at Dec. 31, 2019</t>
  </si>
  <si>
    <t>Consolidated Cash Flow Statement - EUR (€) € in Thousands</t>
  </si>
  <si>
    <t>Cashflows from operations</t>
  </si>
  <si>
    <t>Adjustments to reconcile loss before income tax to cash flow into operations</t>
  </si>
  <si>
    <t>Financial result</t>
  </si>
  <si>
    <t>Depreciation</t>
  </si>
  <si>
    <t>Other non-current provisions</t>
  </si>
  <si>
    <t>Losses from disposal of assets</t>
  </si>
  <si>
    <t>Non-cash (income) and expenses</t>
  </si>
  <si>
    <t>Changes in operating assets and liabilities</t>
  </si>
  <si>
    <t>Other assets and income tax assets</t>
  </si>
  <si>
    <t>Provisions</t>
  </si>
  <si>
    <t>Other liabilities</t>
  </si>
  <si>
    <t>Net cash flow used in operational activities</t>
  </si>
  <si>
    <t>Cash flow from investment activities</t>
  </si>
  <si>
    <t>Purchase of intangible and tangible assets</t>
  </si>
  <si>
    <t>Business combinations Cutanea</t>
  </si>
  <si>
    <t>Interest received</t>
  </si>
  <si>
    <t>Proceeds from sale of intangible and tangible assets</t>
  </si>
  <si>
    <t>Net cash flow used in investment activities</t>
  </si>
  <si>
    <t>Cashflows from financing activities</t>
  </si>
  <si>
    <t>Proceeds from the issue of shares</t>
  </si>
  <si>
    <t>Proceeds from draw down of EIB loan</t>
  </si>
  <si>
    <t>Proceeds from exercise of employee stock options</t>
  </si>
  <si>
    <t>Proceeds from issuing convertible bonds 2017/2022</t>
  </si>
  <si>
    <t>Leasing payments</t>
  </si>
  <si>
    <t>Cash outflow for EIB loan procurement costs</t>
  </si>
  <si>
    <t>Interest paid</t>
  </si>
  <si>
    <t>Repayment of warrant bond 2009/2017</t>
  </si>
  <si>
    <t>Proceeds from repayment of option bonds 2009/2017</t>
  </si>
  <si>
    <t>Repayment of convertible bond 2016/2021</t>
  </si>
  <si>
    <t>Net cash flows provided by financing activities</t>
  </si>
  <si>
    <t>Net increase/(decrease) in cash and cash equivalents</t>
  </si>
  <si>
    <t>Changes from exchange rate differences</t>
  </si>
  <si>
    <t>Cash and cash equivalents at the beginning of the period</t>
  </si>
  <si>
    <t>Cash and cash equivalents at the end of the period</t>
  </si>
  <si>
    <t>Information About the Company</t>
  </si>
  <si>
    <t>Information About Company</t>
  </si>
  <si>
    <t>Information about the company Biofrontera AG (www.biofrontera.com), registered
in the commercial register of Cologne District Court, Department B under No. 49717, together with its wholly owned subsidiaries
Biofrontera Bioscience GmbH, Biofrontera Pharma GmbH, Biofrontera Development GmbH, Biofrontera Neuroscience GmbH, all with head
office at Hemmelrather Weg 201, 51377 Leverkusen, Germany, as well as the Spanish branch operation Biofrontera Pharma GmbH sucursal
en España based in Cornellá de Llobregat, and Biofrontera Inc., which is based in Woburn, Massachusetts, U.S., research,
develop and market dermatological products. At year-end, the companies of Cutanea Life Sciences, Inc. acquired in 2019 as well
as Biofrontera Newderm Inc. were merged with Biofrontera Inc.</t>
  </si>
  <si>
    <t>Summary of Significant Accounting Policies</t>
  </si>
  <si>
    <t>Disclosure of initial application of standards or interpretations [abstract]</t>
  </si>
  <si>
    <t>Summary of significant accounting policies Basis
for preparation of the consolidated financial statements The consolidated financial statements for Biofrontera
AG for the financial year from January 1, 2019 to December 31, 2019 have been prepared in accordance with the International Financial
Reporting Standards (IFRS) of the International Accounting Standards Board (IASB) and the interpretations of the International
Financial Reporting Standards Interpretations Committee (IFRS IC) as issued by the IASB, which are applicable on the balance sheet
date. In addition, statutory provisions pursuant to Section 315a (1) of the German Commercial Code (HGB) have been complied with. The consolidated financial statements are prepared
on a going concern basis. With regard to material uncertainties in connection with the going concern status, we refer to Note 33
Subsequent events. Biofrontera AG is the parent company, which
prepares consolidated financial statements for the group companies. The consolidated financial statements as at
December 31, 2019 are presented in euros (EUR) or thousands of euros. Rounding differences can arise in the tables due to commercial
rounding. On April 20, 2020, the Management Board approved
the consolidated financial statements for the financial year ending 31 December 2019 for publication and forwarding to the Supervisory
Board. Changes
in accounting standards The accounting policies applied are consistent
with those applied on December 31, 2018, with the exception of the new and revised standards and interpretations described below
that were applied for the first time starting with the 2019 financial year.
Standard Description Mandatory application Expected effects
IFRS 16 “Leases” January 1, 2019 See below
Amendment to IFRS 9 “Financial instruments” January 1, 2019 No effects
IFRIC 23 Uncertainty over income tax treatments January 1, 2019 No effects
Amendment to IAS 19 “Employee benefits” January 1, 2019 No effects
Amendment to IAS 28 “Holdings in associated companies and joint ventures” January 1, 2019 No effects
Annual Improvements to IFRSs Annual improvements to IFRSs January 1, 2019 No effects First-time application of IFRS 16 Biofrontera has applied the new standard IFRS
16 “Leases” for the first time for the 2019 financial year. For financial years beginning on or after January
1, 2019, IFRS 16 requires the application of a new lease standard. Contrary to the previous regulation, it provides for lessees
to recognize on the balance sheet the rights of use and lease liabilities resulting from leases. The previous distinction between
operating leases, which are generally off-balance sheet, and finance leases, which are on-balance sheet, is therefore no longer
applicable. The leasing liability to be carried as a liability is calculated as the net present value of the highly probable payments
to be made to the lessee. They are carried forward using the so-called effective interest method. The right of use of the underlying
asset to be recognized in return is to be recognized at cost at the beginning of the lease. In addition to the lease payments,
any initial direct costs of the lessee and dismantling costs are included in the calculation. Incentive payments made by the lessor
are deducted. The activated right of use is to be depreciated on a straight-line basis and tested for impairment if there is any
indication of impairment. The new regulations for lessors essentially
correspond to the previous regulations. The leasing contracts concluded by Biofrontera
as lessee mainly relate to buildings and motor vehicles used for operational and administrative purposes. The company has applied
the new accounting standard under the modified retrospective method to leases with a remaining term of more than one year as of
January 1, 2019. Leases of lesser value are excluded. The carrying amounts of the rights of use and
lease liabilities to be recognized are carried forward as if the new standard had already been applied in the past. Future lease
payments are to be discounted at the imputed interest rate of the lessor or, if not available, at the marginal borrowing rate on
the date of first application. Differences between the carrying amounts of the lease rights to be recognized for the first time
and the lease liabilities change the Group’s reserves, taking deferred taxes into account. The previous year’s figures
have not been adjusted. Biofrontera has decided to make use of the
simplification of IFRS 16.6 for expenses from leasing relationships with a remaining term of no more than one year and from leasing
relationships with a low value, and to immediately expense monthly leasing instalments, in other words, applying the same accounting
treatment as with IAS 17. Biofrontera will not show the rights of use
and leasing liabilities separately on its balance sheet, but rather include them in items that contain comparable assets and liabilities. The first-time application of IFRS 16 had no
material effect on the calculation of the basic earnings per share. The marginal interest rate on the date of first-time
application was 1.53% for buildings, 1.85% for motor vehicles (Germany) and 5.20% (USA). There were no onerous leases as of January
1, 2019. The first-time application of IFRS 16 had the following effects:
Leasing 31.12.2018 Amendment 01.01.2019
in EUR thousands carrying amount carrying amount
Tangible assets 794 2,335 3.129
Loss carried forward (145,383 ) 32 (145,350 )
Non-current financial liabilities 13,462 1,698 15,160
Current financial liabilities 165 606 771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Definition of a business January 1, 2020 No effects
Amendment to IFRS 9 “Financial instruments”, IFRS 7 “Financial instruments: Disclosures” and IAS 39 “Financial instruments: Recognition and valuation”: Interest Rate Benchmark Reform January 1, 2020 No effects
Amendment to IAS 1 “Presentation of financial statements” and IAS 8 “Accounting policies, changes in accounting estimates and errors”: definition of “material” January 1, 2020 No effects
Amendment to IAS 1, “Presentation of financial statements”: classification of liabilities as current or non-current January 1, 2022 No effects
Amendments to References to the Conceptual Framework References to the Conceptual Framework January 1, 2020 No effects
IFRS 17 Insurance Contracts January 1, 2022 No effects Basis
of consolidation The consolidated financial statements for the
financial year ending 31 December 2018 include the financial statements of the parent company, Biofrontera AG, and the subsidiary
companies in which the parent has a direct majority of the voting rights. The following companies have been included in the consolidated
financial statements. The shareholdings are unchanged from the previous year: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 with a direct interest of 100% The following companies are included in the
consolidated financial statements as of December 31, 2019. These were merged with Biofrontera Inc. in 2019:
6. Biofrontera Newderm LLC, Woburn, Massachusetts, USA, with a direct shareholding of 100% (founded March 21, 2019; merged on December 31, 2019)
7. Cutanea Life Sciences, Inc., Wayne, Pennsylvania, USA, with a direct shareholding of 100% (acquisition date March 25, 2019; merged on December 30, 2019)
8. Dermarc LLC, Wayne, Pennsylvania, USA, with a direct shareholding of 100% (acquisition date March 25, 2019; merged on December 27, 2019)
9. Dermapex LLC, Wayne, Pennsylvania, USA, with a direct shareholding of 100% (acquisition date March 25, 2019; merged on December 27, 2019) The basis for the consolidation of the companies
included in the consolidated financial statements are the financial statements (or HBII pursuant to IFRS) of these companies prepared
for December 31, 2019 pursuant to uniform principles. The consolidated financial statements as of December 31, 2019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receivables and liabilities
as well as income and expenses were eliminated in the course of consolidation. Interim results were eliminated Business combinations Cutanea Life Sciences, Inc. On March 25, 2019, Biofrontera Inc. entered
into an agreement with Maruho to acquire 100% of the shares of Cutanea Life Sciences, Inc., USA including its subsidiaries Dermark
LLC and Dermapex LLC (together “Cutanea”) through its wholly owned subsidiary Biofrontera Newderm LLC, USA, (“Biofrontera”),
newly founded on March 21, 2019. Cutanea has been marketing Aktipak ® ™ ® The acquisition of Cutanea Life Sciences, Inc.
in March 2019 has enabled Biofrontera to market a FDA-approved drug that has already been introduced in the US market. We are convinced
that with Xepi™ our portfolio now includes an innovative, promising product with a large market potential. Biofrontera acquired Cutanea for an initial
purchase price of USD 1.00. Maruho will provide up to USD 7.3 million in start-up financing for Cutanea’s redesigned business
activities (start-up costs). An additional part of the purchase price equal to the start-up costs actually paid is to be paid back
to Maruho by 2023. As part of the earn-out agreement with Maruho,
the profits from the sale of Cutanea products will be shared equally between Maruho and Biofrontera until 2030. Maruho has also
agreed to assume all running costs that may be incurred during the first three months after completion of the transaction. Maruho
also indemnifies Biofrontera and Cutanea against all liabilities relating to or resulting from the pre-contractual period. In addition,
Maruho assumed all Cutanea restructuring costs that incurred in the period up to three months after the acquisition. According to the purchase agreement, the acquisition
date is March 25, 2019. As a consequence, the acquisition was made with economic effect from that date. As of the same date, Biofrontera
gained control over the acquired companies, which means that Cutanea will be fully consolidated in the consolidated financial statements
of Biofrontera in accordance with IFRS 3 with effect from March 25, 2019. Estimates related to the acquisition of
Cutanea Life Sciences, Inc. on March 25, 2019 The fair values of the assets and liabilities
(in accordance with IFRS 3) on the acquisition date March 25, 2019 are as follows:
in EUR thousands March 25, 2019
Non-current assets
Property, plant and equipment 1,340
Intangible assets 23,604
Total non-current assets 24,944
Current assets
Trade receivables 1,004
Cash and cash equivalents 20,231
Inventories 763
Other assets 3,758
Total other current assets 25,756
Total assets 50,700
Non-current liabilities
Financial liabilities 495
Current liabilities
Trade payables 1,795
Other current liabilities 22,110
Total current liabilities 23,905
Total equity and liabilities 24,400
Net assets 26,300
Purchase price (earn out) 11,488
Badwill 14,812 The badwill, i.e. the difference between the
assets and liabilities of Cutanea at the time of acquisition and the carrying amounts of the assets and liabilities of Cutanea
at the time of acquisition, is offset by future expenses for reorganizing the business activities of Cutanea and establishing the
distribution of Xepi TM Based on the assumption that Maruho would fully
finance the start-up costs, the purchase price increases to EUR 17,325 thousand as of April 1, 2019. No contingent liabilities
were identified. The following assets and liabilities were measured
at fair value as part of the purchase price allocation. The assumptions for the valuation of the intangible assets are as follows:
Assets and liabilities identified at acquisition date Fair value in EUR thousands Valuation method Operating life Cost of capital
Intangible assets
Xepi™ marketing license 23,604 Acquisition method 139 months 9.1 %
The results of operations of Cutanea Life Sciences,
Inc. including all subsidiaries is as follows:
in EUR thousands March 25 – December 31, 2019
Sales revenue 822
Cost of sales (1,148 )
Gross profit on sales (326 )
Research and development costs (103 )
General administrative costs (2,334 )
Sales costs (5,906 )
Loss on operations (8,669 )
Interest expenses (16 )
Interest income 85
Other expenses (1,996 )
Other income due to reimbursement by Maruho 6,215
Other income 108
Loss before income tax (4,273 )
Income tax 65
Loss after income tax (4,208 ) If the acquisition had taken place on January
1, 2019, the contribution to sales would have been EUR 1,635 thousand. The loss of Cutanea could not be determined. The transaction costs included in current expenses
amount to EUR 297 thousand. Due to the integration of Cutanea’s activities
into Biofrontera Inc., the existing deferred tax assets at Cutanea were not capitalized, as these probably cannot be offset against
future profits. Translation
of amounts in foreign currencies The consolidated financial statements as of
December 31, 2019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19: 1.1227 USD/EUR, previous year 1.1445 USD/EUR). Income and expense items are translated
applying the average exchange rates applicable to the relevant period (2019: 1.1194 USD/EUR, previous year: 1.1818 USD/EUR). The
differences resulting from the valuation of equity at historical rates and applying the period-end exchange rates are reported
as a change not affecting profit or loss and carried directly to equity within the other equity components (2019: EUR -286 thousand,
previous year: EUR -702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in the amount of EUR 324 thousand (previous year: EUR 650 thousand). Application
of estimates The preparation of the consolidated financial
statements for December 31, 2019 in accordance with IFRS required the use of estimates and assumptions by the management that affect
the value of assets and liabilities as reported on the balance sheet date, and revenues and expenses arising during the financial
year. The main areas of application for assumptions,
estimates and the exercise of scope for discretion lie in the fair value measurements in accordance with IFRS 13, in particular
the determination of the fair values of assets and liabilities as part of the purchase price allocation (PPA). In addition, estimates
are made in the context of the measurement of provisions, leases in accordance with IFRS 16, stock options, EIB loans and income
taxes as well as in determining the useful lives of non-current assets. Estimates are based on historical experience and other
assumptions that are considered appropriate under the given circumstances. These are reviewed on an ongoing basis, but may differ
from the actual values. The carrying amounts of items affected by estimates
are presented in the respective notes to the consolidated financial statements. Tangible
assets and lease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Fixtures and equipment 4 years, straight-line
● Office and laboratory facilities 10 years, straight-line
● Laboratory devices 13 years, straight-line Since January 1, 2018, low value assets with
purchase costs of between EUR 250 and EUR 1,000 have been booked to the year of acquisition as a single item for the relevant year
and are fully depreciated over five years. Biofrontera is a lessee mainly for buildings
and vehicles used for operational and administrative purposes. The leasing liability to be carried as a liability is calculated
as the present value of the payments that are highly likely to be made to the lessee. They are updated using the so-called effective
interest method. The right of use of the underlying asset to be recognized in return is measured at cost at the beginning of the
lease. In addition to the lease payments, any initial direct costs of the lessee and dismantling costs are included in the calculation.
Incentive payments made by the lessor are deducted. The activated right of use is to be depreciated on a scheduled basis and tested
for impairment if there is any indication of impairment. The main useful lives of leases are determined
by the term of the agreement and are as follows
● Motor vehicles 3 years, straight-line
● Buildings 6 years, linear Future lease payments are to be discounted
at the lessor’s imputed interest rate or, if this is not available, at the marginal interest rate on the date of first application. For expenses from leases with a remaining term
of no more than one year and from leases with a low value, Biofrontera has decided to make use of the simplification of IFRS 16.6
and to treat the monthly leasing instalments unchanged compared with the accounting according to IAS 17 immediately as income. 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12 years. Intangible assets under development relate
to the further development of the BF-RhodoLED ® No intangible assets exist with indefinite
useful lives. Borrowing costs are not recognized as part
of the purchase cost of the acquired assets but are instead expensed in the period in which they arise, as the Group has no material
qualifying assets in the meaning of IAS 23.5. 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 Financial
assets Financial assets are recognized as assets in
the event that Biofrontera has a contractual right to receive cash or other financial assets from another party. Financial assets
are allocated to the category “Held” and are valued at amortized cost. Non-interest-bearing or low-interest receivables
are recognized at cash value. 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 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zed
in profit or loss. Cash
and cash equivalents Cash and cash equivalents include cash in hand,
cheques and bank deposits with a term of up to three months at the time of acquisition, as well as current financial assets. These
are valued at amortized cost. Non-financial
assets Non-financial
assets are valued at cost. 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 Financial
liabilities Financial liabilities include original liabilities,
with the exception of the embedded derivative that was separated from the EIB loan (the so-called performance component). Original
liabilities are recognized if there is a contractual obligation to transfer cash or other assets to another party. The initial
recognition of original financial liability is at fair value. In subsequent valuations of financial liabilities valued at amortized
cost, any discounts between the amount received and the repayment amount are spread over the term using the effective interest
method. The financial liabilities of the performance
component measured at fair value and the purchase price liability (earn-out) included in other financial liabilities are allocated
to the category “Financial liabilities at fair value through profit or loss”. Trade
payables Trade payables, as well as liabilities from
current accounts and other liabilities are recognized at their redemption amount. Due to their short-term nature, the reported
carrying amount reflects the fair value. Foreign currency liabilities are translated applying the period-end exchange rate. Exchange
rate losses and gains are reported in the income statement. Convertible
bonds The convertible bond is a so-called compound
financial instrument, which must be divided into the components debt (bond) and equity (conversion right) on initial recognition.
The liability component (bond) must be recognized at its fair value at the time the contract is concluded. The fair value is determined
by discounting the contractually agreed future payments at an interest rate customary for a comparable bond without conversion
right. In this context, the default risk of the issuer must also be taken into account. The equity component (conversion right)
is calculated as the difference between the proceeds of the issue and the present value of the liability (equity derivative, residual
value method). In subsequent accounting for the convertible
bond, a distinction is made as follows: The liability component is subsequently valued at amortized cost using the effective interest
method. The equity component is not subject to subsequent valuation. EIB loan
with an embedded derivative requiring separation In May 2017, the company arranged a loan agreement
for up to EUR 20 million with the European Investment Bank (EIB). The loan is unsecured and guaranteed by our major subsidiaries.
Originally, it was available in tranches within a two-year period. At the beginning of 2019, it has been extended for another year.
In July 2017, the company drew down a first tranche of EUR 10.0 million, with a further tranche of EUR 5 million being drawn down
after the reporting date in February 2019.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zation (the so-called notional equity
proportion). This is discounted to the valuation date applying a market interest rate of 12.33% for the 2017 EIB loan and 10.63%
for the 2019 EIB loan. Non-financial
liabilities Non-financial liabilities are carried at the
repayment amount. Provisions Provisions are formed if an obligation to third
parties resulting from a past event exists and is likely to result in an outflow of assets in the future, and if the effect on
assets can be reliably estimated. Share
options Share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 Income
tax In accordance with IAS 12, Biofrontera recognizes
deferred taxes for valuation differences between IFRS valuation and tax law valuation. Deferred tax liabilities are generally recognized
for all taxable temporary differences – claims from deferred taxes are only recognized to the extent that it is probable
that taxable profits will be available to utilize the claim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 Earnings
per share In accordance with IAS 33 “Earnings per
Share”, earnings per share are calculated by dividing net consolidated income by the weighted average number of outstanding
shares during the year. 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 ® Xepi™ is sold directly to specialty pharmacies
in the USA.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Revenue is recognized when the products are
delivered to the respective customers. In addition, Biofrontera generates sales revenues
within the framework of the research and development cooperation with Maruho Co Ltd. Revenue is recognized over a specific period
of time. In the case of direct sales of BF-RhodoLED ® Belixos ® Revenue is recognized net of sales-related
taxes and sales deductions. For expected sales deductions, such as rebates and discounts, estimated amounts are taken into account
accordingly at the time of revenue recognition. The payment terms for Ameluz ® Cost
of sales The cost of sales includes material costs for
sold products, payments to third parties for services directly attributable to revenue generation and product manufacturing, as
well as directly attributable personnel expenses and depreciation, as well as proportional overhead expenditures. Research
and development expenses Pursuant to IAS 38, development costs are recognized
as “intangible assets” under certain conditions. Research costs are recognized as costs as they are incurred. Development
costs are capitalized if certain conditions are fulfilled depending on the possible outcome of development activities. Estimates of such possible outcomes involve
management making significant assumptions. In the management’s opinion, due to uncertainties related to the development of
new products, the criteria prescribed under IAS 38.57 “Intangible Assets” for capitalizing development costs as assets
are only fulfilled by the Biofrontera Group, if the prerequisites for the expansion of the European approval and the approval in
the U.S. are met, and if it is likely a future economic benefit will accrue to the company. Research and development costs relating to
the drug Ameluz ® Intangible assets under development relate
to the further development of BF-RhodoLED ®</t>
  </si>
  <si>
    <t>Intangible and Tangible Assets</t>
  </si>
  <si>
    <t>Intangible And Tangible Assets</t>
  </si>
  <si>
    <t>1. Intangible and tangible assets In the 2019 financial year, impairment losses
on tangible assets were recognized in the amount of EUR 527 thousand (previous year: EUR 0). The cost of short-term and low-value leases
amounts to EUR 386 thousand. The income from a sublease agreement amounts to EUR 34 thousand. Tangible and intangible assets are composed
as follows: Consolidated statement of changes in non-current
assets in 2019
in EUR thousands Purchase and production cost Accumulated depreciation and amortization Carrying amounts
Jan 1, 2019 Currency translation Additions Change of consolidation group Disposals Dec 31, 2019 Jan 1, 2019 Currency translation Additions Disposals Dec 31, 2019 Dec 31, 2019 Jan 1, 2019
I. Tangible assets and leases
1. Operating and business equipment 4,104 2 1,294 1,340 3,093 3,647 3,309 1 482 1,300 2,492 1,155 795
2. Right-of-use leasing properties 1,768 - 1,792 - - 3,560 - - 505 - 505 3,055 1,768
3. Right-of-use leasing tangible assets 567 - 1,045 - - 1,612 - - 592 - 592 1,020 567
6,439 2 4,131 1,340 3,093 8,819 3,309 1 1,579 1,300 3,589 5,230 3,130
II. Intangible assets
1. Software and licenses 446 - 20 - 260 206 427 - 21 258 190 16 21
2. Right-of-use assets 1,101 (69 ) 92 23,604 254 24,474 1,035 (5 ) 1,556 230 2,356 22,118 66
3. Intangible assets under development 267 - 448 - - 715 - - - - - 715 267
1,814 (69 ) 560 23,604 514 25,395 1,462 (5 ) 1,577 488 2,546 22,849 352
8,253 (67 ) 4,691 24,944 3,607 34,214 4,771 (4 ) 3,156 1,788 6,135 28,079 3,482 The opening balance of leasing use rights is
due entirely to the first-time application of IFRS 16 and amounts to EUR 2,335 thousand. Consolidated statement of changes in non-current
assets in 2018
in EUR thousands Purchase and production cost Accumulated depreciation and amortization Carrying amounts
Jan 1, 2018 Currency translation Additions Transfers Disposals Dec 31, 2018 Jan 1, 2018 Currency translation Additions Disposals Dec 31, 2018 Dec 31, 2018 Jan 1, 2018
I. Tangible assets
Operating and business equipment 4,089 5 240 - 230 4,104 3,343 1 194 229 3,309 795 746
II. Intangible assets
1. Software and licenses 458 - 5 - 17 446 428 - 16 17 427 21 30
2. Right-of-use assets 6,188 - 10 (9 ) 5,088 1,100 5,570 - 545 5,080 1,035 66 618
3. Intangible assets under development - - 258 9 - 267 - - - - - 267 -
6,646 - 273 - 5,105 1,814 5,998 - 561 5,097 1,462 352 648
10,735 5 513 - 5,335 5,918 9,341 1 755 5,326 4,771 1,147 1,394</t>
  </si>
  <si>
    <t>Inventories Abstract</t>
  </si>
  <si>
    <t>2. Inventories
in EUR thousands December 31, 2019 December 31, 2018
Raw materials 893 1,098
Unfinished goods 201 320
Finished goods and products 2,971 1,759
4,065 3,177 In 2019, inventories were written down by EUR
24 thousand (previous year: EUR 187 thousand). The finished goods and products include PDT
lamps that are made available to doctors for a fee within the framework of a 6-month evaluation phase (EUR 89 thousand; previous
year: EUR 75 thousand).</t>
  </si>
  <si>
    <t>Trade Receivables</t>
  </si>
  <si>
    <t>3. Trade
receivables Trade receivables are mainly attributable to
the sale of Ameluz ® ® ® Allowances for doubtful accounts were made
in the amount of EUR 43 thousand (previous year: TEUR 0). As in the previous year, there were no outstanding receivables on the
balance sheet closing date that were not value-adjusted. Of the receivables, EUR 178 thousand (previous
year: EUR 187 thousand) are attributable to finance leases for PDT-lamps.</t>
  </si>
  <si>
    <t>Other Financial Assets</t>
  </si>
  <si>
    <t>Disclosure of financial assets [abstract]</t>
  </si>
  <si>
    <t>4. Other
financial assets Other financial assets comprise mainly prepayments
rendered for studies (EUR 359 thousand; previous year: EUR 614 thousand) and the depositing of collateral, mainly for leasing
property, credit cards and leasing vehicles (EUR 300 thousand; previous year: EUR 164 thousand). As in the previous year, no individual
value impairments were applied during the reporting year.</t>
  </si>
  <si>
    <t>Other Assets</t>
  </si>
  <si>
    <t>5. Other
assets Other assets mainly comprise of accruals and
deferrals (EUR 1,113 thousand; previous year: EUR 664 thousand). As in the previous year, no individual value
impairments were applied during the reporting year.</t>
  </si>
  <si>
    <t>Income Taxes</t>
  </si>
  <si>
    <t>6. Income
tax Income tax reimbursement claims consist of
claims for tax refunds relating to withheld capital gains tax, plus the Solidarity Surcharge (EUR 4 thousand; previous year: EUR
53 thousand). Income tax liabilities relate to current income tax liabilities for fiscal year 2019 (EUR 11 thousand; previous
year: 0).</t>
  </si>
  <si>
    <t>Cash and Cash Equivalents</t>
  </si>
  <si>
    <t>Cash and cash equivalents [abstract]</t>
  </si>
  <si>
    <t>7. Cash
and cash equivalents Cash and cash equivalents relate to cash in
hand, checks, bank deposits and money deposits with a term of up to three months at the time of acquisition amounting to a total
of EUR 11,119 thousand (previous year: EUR 19,451 thousand). The carrying amounts of the cash and cash equivalents correspond
to their fair value, due to the short-term nature of these investments.</t>
  </si>
  <si>
    <t>Deferred Income Tax</t>
  </si>
  <si>
    <t xml:space="preserve">8. Deferred
income tax Deferred tax assets amount to EUR 7,794 thousand
(previous year: EUR 10,400 thousand). In the 2018 financial year, deferred taxes in the amount of EUR 10,486 thousand were capitalized
for the first time on loss carryforwards to the extent that these can probably be offset against future taxable earnings. This
is based on a planning period of five years. These relate to the deferred tax assets on losses carried forward for Biofrontera
Pharma GmbH to be recognized for the first time as of December 31, 2018. The reduction in deferred tax assets results
from the use of the tax loss carryforwards of Biofrontera Pharma GmbH (EUR 256 thousand) and the reduction in the trade tax rate
of the city of Leverkusen with effect of January 1, 2020 (EUR 2,350 thousand). The subsidiary Biofrontera Pharma GmbH has
generated profits in 2019 and it can be assumed that Biofrontera Pharma GmbH will continue to generate positive results in the
future and thereby utilize its tax loss carryforwards. Further deferred income tax on loss carryforwards
incurred at Biofrontera AG in the amount of EUR 153 thousand and at Biofrontera Inc. in the amount of EUR 533 thousand were capitalized
to the extent that they are offset by deferred tax liabilities in the same amount. The following table explains the generally
existing deferred tax assets from tax loss carryforwards that have developed within the Group:
December 31, 2019 December 31, 2018
in EUR thousands Loss carried Deferred Loss carried Deferred
Corporation tax including Solidarity Surcharge 135,415 21,436 131,928 20,884
Business tax 120,692 10,561 118,548 19,703
U.S. corporation tax 23,616 6,140 14,452 3,613
Total 38,137 44,200 These loss carryforwards have an unlimited
carryforward period under current German law. In the USA, tax loss carryforwards can be carried forward for 20 years when occurred
until December 31, 2017 (EUR 8,595 thousand), and indefinitely when occurred from January 1, 2018 (EUR 15,021 thousand).
December 31, 2019 December 31, 2018
in EUR thousands Deferred tax Deferred tax Deferred tax Deferred tax
Loss carried forward 8,568 - 10,674 -
Non-current assets
- Intangible assets - (620 ) - (87 )
- Tangible assets - (1,002 ) - -
- Financial assets - - - -
Current assets
- Receivables and other assets 43 - 59 -
Non-current liabilities
- Provisions - (54 ) - (82 )
Current liabilities
- Provisions 859 - - (152 )
- Liabilities and other - - - (12 )
Total 9,470 (1,676 ) 10,733 (333 )
Netting of deferred tax assets and liabilities (1,676 ) 1,676 (333 ) 333
As recognized on balance sheet 7,794 - 10,400 - Deferred taxes on losses carried forward are
capitalized to the extent that they can probably be offset against future profits or to the same extent are offset by deferred
tax liabilities. Due to the lack of predictability regarding future taxable profits, the remaining deferred tax assets deriving
from loss carryforwards in the amount of EUR 29,569 thousand (previous year: EUR 33,526 thousand) and deferred tax assets in the
amount of EUR 2,000 thousand (previous year EUR 782 thousand) were not recognized on the balance sheet, in accordance with IAS
12.34. The following provides a reconciliation between
expected and actual reported income tax expense, with the output value being based on the rounded income tax rate of 32.5% currently
applicable to the Biofrontera Group. The expected income tax rate of the parent company will amount to 24.6% with effect from January
1, 2020 due to the reduction of the trade tax multiplier:
in EUR thousands December 31, 2019 December 31, 2018 December 31, 2017
Consolidated loss before tax (4,777 ) (19,269 ) (16,102 )
Expected income tax reimbursement at the tax rate of the parent company 1,550 6,252 5,226
Differences arising from different tax rates (839 ) (685 ) 586
Adjustment of deferred taxes due to tax rates
- from temporary differences 16 - (121 )
- from loss carryforwards (2,350 ) - (1,014 )
Tax increases due to non-deductible expenses (538 ) (100 ) (646 )
Changes in unrecognized deferred tax assets
- from active temporary differences (1,217 ) (895 ) (194 )
- from loss carryforwards (4,251 ) 5,343 (4,161 )
Taxfree income (badwill) 4,807 - -
Other effects 241 475 323
Income taxes as per statement of comprehensive income (2,581 ) 10,390 - </t>
  </si>
  <si>
    <t>9. Equity Share capital The fully paid in share capital of the parent
company, Biofrontera AG, amounted to EUR 44,849,365 on December 31, 2019. It was divided into 44,849,365 registered shares with
a nominal value of EUR 1.00 each. On December 31, 2018, the share capital amounted to EUR 44,632,674. The Biofrontera AG shares were listed on the
Regulated Market of the Düsseldorf Stock Exchange in 2006. In August 2012, the company’s shares were also admitted to
trading on the Regulated Market of the Frankfurt Stock Exchange in response to an application by the company. The company’s
shares are also traded on the Xetra computer trading system and all other German stock exchanges. On June 3, 2014, the share was
included in the Prime Standard of the Frankfurt Stock Exchange. The introduction on the NASDAQ Stock Market
in the U.S. occurred on February 14, 2018. Shares in Biofrontera AG are traded there as American Depositary Shares (ADS) under
the ticker symbol BFRA. One ADS securitizes the right to two ordinary shares of Biofrontera AG. The numbers of shares held by the shareholders
on December 31, 2019, based on the most recent mandatory disclosures, are as follows:
December 31, December 31, 2018 December 31,
Maruho Deutschland Co., Ltd., Osaka Japan 13,047,754 8,891,843 7,631,586
Wilhelm Konrad Thomas Zours 13,300,694 8,935,384 3,400,907
Liechtensteinische Landesbank AG (LLB), Vienna, Austria - - 1,165,212
Universal-Investment-Gesellschaft mbH, Frankfurt am Main, Germany - - 799,463
Free float 18,500,917 26,805,447 25,419,660
Total 44,849,365 44,632,674 38,416,828 Only those shareholders are listed who are
subject to reporting requirements under the German Securities Trading Act (WpHG) and the Securities and Exchange Commission (SEC)
and have made a corresponding notification. This includes all shareholders who hold at least 3% of the outstanding shares or voting
rights. The number of shares listed here refers to the last notification of the respective shareholders, since then they may have
changed their holdings within the respective notification thresholds without informing the company. In the event of the company achieving an annual
surplus, the Management and Supervisory boards are authorized to transfer all or part of the annual surplus that remains, after
deduction of the sums to be placed in the legal reserves and of a loss carried forward, to retained earnings. It is not permissible
to transfer more than half of the annual surplus to retained earnings if, after such a transfer, the other retained earnings would
exceed half of the share capital. The shareholders’ share of profits are calculated based on the size of their holding of
the share capital. Authorized/conditional capital The company had no authorized capital as of
the reporting date. The conditional capital consisted of three
share capital amounts. The conditional increase in the share capital
(Conditional Capital I) of EUR 6,434,646 was approved on August 28, 2015, of which is EUR 3,998,014 available as at December 31,
2019. Conditional Capital I serves to secure the granting of option rights and the agreement of option obligations in accordance
with the bond terms and conditions. The conditional increase in the share capital
(Conditional Capital III) of EUR 542,400 was approved on February 28, 2015, of which is EUR 249,050 available as of December 31,
2019, and serves exclusively to fulfill option rights granted on July 1, 2015 on the basis of the Annual General Meeting (“AGM”)
of July 2, 2010. The conditional increase in the share capital
(Conditional Capital V) of EUR 1,814,984 approved on February 28, 2015 serves exclusively to fulfill option rights granted until
August 27, 2020 on the basis of the AGM on August 28, 2015. Convertible bond 2017/2022 On December 23, 2016, the company’s Management
Board approved the issue of a convertible bond, which was placed in full in an amount of EUR 5.0 million in January 2017. The individual
bonds will bear interest of 6% per year from February 1, 2017 on their nominal amount. The interest is payable semi-annually in
arrears on January 1 of each year, for the first time on July 1, 2017. The fair value of the convertible bond was calculated on
the basis of an interest rate of 7.6% in the initial valuation. The term of the 2017/2022 convertible bond begins on the day of
its initial issue (“issue date”) and ends on December 31, 2021. As of December 31, 2019, bonds in a nominal
amount of EUR 2,030,800 were converted into the company’s shares. In 2019 bonds with a nominal amount of EUR 564,500 (previous
year: EUR 66,500) were converted into 118,841 shares (previous year: 13,472). 2010 share option program At the AGM on July 2, 2010, the Management
and Supervisory boards proposed a share option program for employees to the AGM, which approved the initiative. Accordingly, the
Management Board, or the Supervisory Board if the beneficiaries are Management Board members, are entitled to issue up to 839,500
share options, the exercising of which is linked to specific targets. The program has a total nominal volume of EUR
839,500 and a term of six years from the issue date, in other words, until November 24, 2016. For this, conditional capital amounting
to EUR 839,500 was approved by means of the issuing of up to 839,500 registered no par value unit shares with a proportional amount
of the share capital of EUR 1.00 per share, in accordance with Section 192 (1) No. 3 of the German Stock Corporation Act (AktG).
The conditional capital was registered on July 30, 2010 in the commercial register of the Cologne District Court, under commercial
register sheet number 49717. Eligibility for the 2010 share option program was granted to members of the Management Board and employees
of the company as well as to members of management bodies and employees of affiliates of Biofrontera AG. In accordance with the associated conditions,
each subscription right that is granted entitles the beneficiary to acquire one new registered no par value unit share in the company.
The exercise price is equal to the arithmetical average (unweighted) of the closing prices on the Frankfurt Stock Exchange in floor
trading and in Xetra trading for the company’s shares on the ten trading days prior to the issuing of the share. However,
the minimum exercise price shall amount to the proportionate share of the company’s share capital allocated to each individual
no par value unit share, pursuant to Section 9 (1) of the German Stock Corporation Act (AktG). The options granted can only be exercised after
expiry of a vesting period. The vesting period is four years from the respective date of issue. A prerequisite for the whole or
partial exercising of the options is that the following performance target is achieved: 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he minimum reference price is adjusted in the following cases to align the specified performance target with changed circumstances:
● In the event of a capital increase from company funds being implemented by issuing shares, the minimum reference price is reduced by the same ratio as new shares issued compared to existing shares. If the capital increase is implemented from company funds without issuing new shares (Section 207 (2) Clause 2 of the German Stock Corporation Act [AktG]), the minimum reference price is not changed.
● In the case of a capital reduction, no adjustment of the minimum reference price is implemented, provided that the total number of shares is not changed by the capital reduction, or if the capital reduction is connected to a capital repayment or purchase of treasury shares. In the case of a capital reduction performed by consolidating shares without capital repayment and in the case of increasing the number of shares with no associated change in capital (share split), the minimum reference rate increases in line with the capital reduction or share split. Other adjustments to the minimum reference
price are not implemented. The exercising of options is limited to the
following time periods (hereinafter “exercise windows”), in other words, only declarations of exercising of rights
submitted to the company within an exercise window will be considered:
a) on the 6th and subsequent 14 banking days after the date of the Annual General Meeting (exclusive),
b) on the 6th and subsequent 14 banking days after the date of submission of the semi-annual or quarterly report or an interim statement by Biofrontera AG (exclusive)
c) in the period between the 15th and 5th banking day prior to the expiration of the option rights of the respective expiration day (exclusively). After the vesting period, the options can be
exercised up until the expiry of six years from the date of issue (exclusive). For the valuation of the employee share options,
we have assumed an average holding period of 5 years. Any claim by the beneficiaries to receive a
cash settlement in the event of non-exercise of the options is invalid even in the event of the existence of the above exercise
prerequisites. An option may only be exercised if the holder has a current service or employment contract with the company or another
company affiliated with the company or if the holder is a member of the Management Board or the management team of another company
affiliated with the company. In the event of the exercising of a subscription
right, the company is generally and in specific cases permitted to choose between granting the registered share in exchange for
payment of the exercise price, or fulfilling its debt by paying a cash settlement to the holder of the subscription right. The
cash settlement per subscription right is equal to the difference between the exercise price per share and the share price on the
exercise date, minus due taxes and fees. As this share option scheme entails share-based
payment transactions in which the terms of the arrangement provide the company with a choice of settlement, the company has decided,
in accordance with IFRS 2.41 and IFRS 2.43, to recognize the transactions pursuant to the provisions for equity-settled share-based
payments (IFRS 2.10-29).
Tranche 1 Tranche 2 Tranche 3 Tranche 4 Tranche 5 Tranche 6
Number of options issued 106,400 96,400 65,000 51,500 179,500 159,350
Date of issue 24.11.2010 30.09.2011 23.03.2012 11.05.2012 02.09.2013 02.04.2014
07.10.2011
Exercise price EUR 1.91 EUR 2.48 EUR 3.30 EUR 4.09 EUR 3.373 EUR 3.43
Adjusted exercise price March 2018 - - EUR 3.02 EUR 3.81 EUR 3.093 EUR 3.15
End of vesting period 24.11.2014 30.09.2015 23.03.2016 11.05.2016 02.09.2017 02.04.2018
07.10.2015 11.05.2016
End of exercise window 24.11.2016 30.09.2017 23.03.2018 11.05.2018 02.09.2019 02.04.2020
07.10.2017
Fair value per option EUR 0.57 EUR 1.24 EUR 1.60 EUR 2.06 EUR 1.07 EUR 0.83
Share price volatility 45.78 % 51.30 % 53.50 % 65.00 % 39.20 % 32.30 %
Dividend yield 0 % 0 % 0 % 0 % 0 % 0 %
Risk-free interest rate 1.75 % 1.21 % 0.9 % 0.82 % 0.71 % 0.68 %
Fluctuation rate 20 % 20 % 20 % 20 % 20 % 20 % The fair value of one of the stock options
in this option program is determined on a binominal model. The pro rata amounts are recognized over the vesting period up to the
end of the vesting period on a pro rata basis as personnel expenses and an increase in capital reserves.
2010 share option program December 31, 2019 December 31, 2018
Number of options issued 658,150 658,150
Outstanding at the beginning of the period 137,850 364,350
Granted during the period - -
Forfeited during the period 17,000 19,000
Exercised during the period 97,850 195,500
Expired during the period - 12,000
Outstanding at the end of the period 23,000 137,850
Exercisable at the end of the period 23,000 137,850
Range of exercise prices for outstanding options 3.15 EUR EUR 3.093 - 3.15
Weighted average of remaining contractual life 3 months 12 months
Cost - EUR 6,000 The Conditional Capital III for servicing options
from this program amounts to EUR 249,050. During the 2019 financial year, the share capital
was increased by EUR 97,850 divided into 97,850 registered shares, from the conversion of options from the 2010 employee stock
option plan. 2015 share option program At the AGM on August 28, 2015, the Management
Board and Supervisory Board proposed a new share option program for employees to the Annual General Meeting, which approved the
initiative. Accordingly, the Management Board or, to the extent that the beneficiaries are Management Board members, the Supervisory
Board, are entitled until August 27, 2020 to issue up to 1,814,984 subscription rights to up to EUR 1,814,984 of the company’s
ordinary registered shares, whose exercise is tied to certain targets. The program has a total nominal value of EUR
1,814,984 and a term of five years from the issue date, in other words, until August 27, 2020. For this, conditional capital amounting
to EUR 1,814,984 was approved by means of the issuing of up to 1,814,984 registered no par value unit shares with a proportional
amount of the share capital of EUR 1.00 per share, in accordance with Section 192 (1) No. 3 of the German Stock Corporation Act
(AktG). The conditional capital was registered on September 18, 2015 in the commercial register of the Cologne District Court,
under commercial register sheet number 49717. Eligibility for the 2015 share option program was granted to members of the Management
Board and employees of the company as well as to members of management bodies and employees of affiliates of Biofrontera AG. The
granting of options is made without any payment being provided in return. The conditions of the 2015 share option program
are to a large extent identical to those of the 2010 share option program, therefore, with respect to the 2015 share option program,
we refer to the explanations of the conditions of the share option program 2010 provided above, however 20 banking days are being
used instead of 14 banking days.
Tranche 1 Tranche 2 Tranche 3 Tranche 4 Tranche 5 Tranche 6
Number of options issued 425,000 130,500 329,000 300,500 180,000 333,485
Date of issue 18.04.2016 01.12.2016 28.04.2017 28.11.2017 07.05.2018 14.05.2019
Exercise price EUR 2.49 EUR 3.28 EUR 4.02 EUR 3.33 EUR 5.73 EUR 6.708
Adjusted exercise price March 2018 EUR 2.25 EUR 3.04 EUR 3.78 EUR 3.09 - -
End of vesting period 18.04.2020 01.12.2020 28.04.2021 28.11.2021 07.05.2022 14.05.2023
End of exercise window 18.04.2022 01.12.2022 28.04.2023 28.11.2023 07.05.2024 14.05.2025
Fair value per option EUR 1.00 EUR 1.30 EUR 1.56 EUR 1.48 EUR 2.35 EUR 2.55
Share price volatility 50.59 % 49.00 % 47.00 % 46.00 % 47.00 % 47.30 %
Dividend yield 0 % 0 % 0 % 0 % 0 % 0 %
Share price yield 2,31 % 7,00 % 7,50 % 7,60 % 7,60 % 7,60 %
Risk-based interest rate 5.92 % 13.26 % 13.94 % 14.05 % 14.03 % 13.35 %
Fluctuation rate 12 % 12 % 12 % 12 % 9 % 9 % The fair value of a stock option under this
option program is determined on the basis of a Monte Carlo risk simulation. The pro rata amounts are recognized ratably over the
vesting period as personnel expenses and an increase in the capital reserves.
2015 share option program December 31, 2019 December 31, 2018
Outstanding at the beginning of the period 1,252,000 1,143,500
Granted during the period 333,485 180,000
Forfeited during the period 88,500 71,500
Exercised during the period - -
Expired during the period - -
Outstanding at the end of the period 1,496,985 1,252,000
Exercisable at the end of the period - -
Range of exercise prices for outstanding options EUR 2.25 – 6.708 EUR 2.25 - 5.73
Weighted average of remaining contractual life 44 months 50 months
Cost EUR 360,000 EUR 257,000 Capital reserves The capital reserves shown on the balance sheet
comprise the capital reserve as well as the reserves from currency translation and the loss carried forward. The statement of changes
in equity provides further information about the development of equity. In accordance with IAS 32.37, equity procurement
costs in connection with capital increases are deducted from the capital reserve in an amount of EUR 2 thousand (previous year:
EUR 2,432 thousand) for the year ended December 31, 2019. Capital management The Group’s equity calculated in accordance
with IFRS is managed as capital. The Company’s capital management regularly reviews the Group’s level of liquidity
and equity. Objective is to ensure that the Group’s financing is adequate within the expectations of the capital market
and to ensure creditworthiness with respect to national and international business partners to secure the Group’s business
operations for at least 12 months. The Company’s Management Board ensures that all Group companies have sufficient capital
available in the form of equity and debt.</t>
  </si>
  <si>
    <t>Financial Liabilities</t>
  </si>
  <si>
    <t>Disclosure of financial liabilities [abstract]</t>
  </si>
  <si>
    <t>10. Financial
liabilities
in EUR thousands December 31, 2019 December 31, 2018
Non-current financial liabilities
Convertible bond 2017/2022 1,977 2,495
EIB loan 2017 11,845 10,967
EIB loan 2019 5,301 0
Leasing liabilities 2,987 0
Total non-current financial liabilities 22,110 13,462
Current financial liabilities
Leasing liabilities 1,038 0
Other current liabilities 174 165
Total current liabilities 1,212 165 The contractual interest and repayment obligations
relating to convertible bonds and the EIB loan are composed on the balance sheet date as follows:
in EUR thousands December 31, 2019
2020 2021 2022 2023 2024 2025 Total
Convertible bond 2017/2022
Principal repayment 2,031 2,031
Interest payment 122 122 61 305
EIB loan 2017
Principal repayment 10,000 10,000
Interest payment 433 461 4,949 5.843
EIB loan 2019
Principal repayment 5,000 5,000
Interest payment 194 204 214 227 2,058 2.897
Leasing liabilities
Principal repayment 1,033 1,098 484 503 523 384 4,025
Interest payment 146 114 64 44 24 4 396
in EUR thousands December 31, 2018
2019 2020 2021 2022 Total
Convertible bond 2017/2022 2,595
Principal repayment 2,595
Interest payment 156 156 156 78 546
EIB loan
Principal repayment 10,000 10,000
Interest payment 405 433 461 5,039 6,338 Loan agreement with the European Investment
Bank The liability component of the financial instrument
is subsequently measured at amortized cost applying the effective interest method. As of December 31, 2019, the carrying amount
of the liability component on this basis was EUR 15,684 thousand (previous year: EUR 9,887 thousand). As a variable interest component and also as
a separable financial instrument in the form of an embedded derivative, the performance component is subsequently measured at fair
value. As of December 31, 2018, the discounted interest payment or fair value of the performance component amounted to EUR 1,462
thousand (previous year: EUR 1,080 thousand). For further details, please refer to the section
on significant accounting policies. Leasing liabilities As a result of the first-time application of
IFRS 16, in the 2019 financial year, the contracts entered into by Biofrontera as a lessee will be applied according to the modified
retrospective method to leases that have a remaining term of more than one year on January 1, 2019. The carrying amount of the current and non-current
leasing liabilities amounts to EUR 4,025 thousand (January 1, 2019: EUR 2,302 thousand). Future lease payments are discounted at
the lessor’s imputed interest rate or, if this is not available, at the marginal borrowing rate. For further details, please refer to the section
on significant accounting policies.</t>
  </si>
  <si>
    <t>Other Financial Liabilities</t>
  </si>
  <si>
    <t>11. Other
financial liabilities
in EUR thousands December 31, 2019 December 31, 2018
Purchase price liability (earn-out and start-up costs) 14,720 0
Current financial liabilities 99 29 The purchase price liability was discounted
at a market interest rate of 9% based on the expected annual purchase price payments. The expected annual purchase price payments
are due from 2022 to 2030 depending on future profits from sales of XepiTM. In total, without repayment of the start-up costs,
the nominal repayment amount in this period is USD 28.9 million / EUR 25.8 million. The start-up costs of USD 2.9 million (EUR
2.5 million) received to date are repayable by 2022. For further details, please refer to the section
on business combinations.</t>
  </si>
  <si>
    <t>Trade Payables</t>
  </si>
  <si>
    <t>Trade and other payables [abstract]</t>
  </si>
  <si>
    <t>12. Trade
payables As of December 31, 2019, trade payables amounted
to EUR 4,196 thousand (previous year: EUR 1,806 thousand).</t>
  </si>
  <si>
    <t>Other Provisions</t>
  </si>
  <si>
    <t>Other provisions [abstract]</t>
  </si>
  <si>
    <t>13. Other
provisions Current and non-current other provisions of
the Biofrontera Group show the following changes: Other current provisions
in EUR thousands 01.01.2019 Utilization Released Added Translation difference 31.12.2019
Outstanding invoices 944 746 105 292 8 393
Auditing costs 224 224 0 323 0 323
Provisions for litigation costs 1,696 426 0 1,035 0 2,305
Other provisions 27 0 0 447 0 474
Total current provisions 2,891 1,396 105 2,097 8 3,495 Other non-current provisions
EUR thousands 01.01.2019 Utilized Released Added Translation difference 31.12.2019
Provisions for litigation costs 1,545 1,545 - - - -
Other non-current provisions 1,545 1,545 - - - The additions in the amount of EUR 447 thousand
to other provisions include additions of EUR 291 thousand due to extensions to the scope of consolidation (Cutanea). Other provisions concern various individually
identifiable risks and contingent liabilities. Provisions classified as current are expected to lead to an outflow of economic
benefits prospectively within the subsequent financial year. The companies included in the consolidated
financial statements of Biofrontera AG are exposed to several threatened or pending legal proceedings, the outcome of which either
cannot be determined or cannot be predicted due to the uncertainty associated with such legal proceedings. The claims asserted
against Biofrontera were not carried as liabilities, as the Management Board asserts that claims cannot be estimated or probable
to be incurred. Provisions were made in the year under review
for future legal costs, which include the estimated costs for legal disputes with DUSA Pharmaceuticals, Inc. and the Deutsche Balaton
Group until a ruling is issued in the next instance. While we assume that the claims of DUSA Pharmaceuticals, Inc. in particular
are unjustified, we are unable to guarantee a successful outcome in court. In 2019, a total of EUR 2,305 thousand (previous
year: EUR 3,241 thousand) was accrued for costs to defend against litigation in connection with pending proceedings in the U.S.
and Germany. Due to the increased legal consulting costs, further amounts of EUR 1,035 thousand were added.</t>
  </si>
  <si>
    <t>Other Current Liabilities</t>
  </si>
  <si>
    <t>14. Other
current liabilities
Other current liabilities December 31, 2019 December 31, 2018
Accrual for employee bonuses 1.731 2,099
Accrual for outstanding vacation 403 315
Payroll tax 135 267
Wages and salaries 212 141
Social security 21 13
Other 63 44
Total other current liabilities 2,565 2,879 Stock appreciation rights program 2019 In April 2019, the Executive Board, with the
approval of the Supervisory Board, established a stock appreciation rights plan under which the Company grants virtual options
(“stock appreciation rights” or “SARs”) entitling the “beneficiary” to receive cash payments
in accordance with the specific terms of the SAR plan. However, SARs do not confer any right to subscribe to shares of the Company.
SARs may be issued to members of the Management Board of the Company, to members of the management of affiliated companies as well
as to employees of the Company and affiliated companies (hereinafter collectively referred to as “beneficiaries”).
The exact number of beneficiaries and the number of SARs to be granted to them are determined by the Company’s Management
Board. To the extent that members of the Management Board are to receive SARs, the Supervisory Board alone is responsible for determining
and deciding on the issue of the SARs. In accordance with the SAR Plan, a maximum of 4,000,000 SARs may be issued until March 31,
2024, of which a maximum of 1,600,000 SARs may be granted to members of the Management Board and a maximum of 2,400,000 SARs to
other beneficiaries. The SAR Plan sets the dates for the payment of cash in connection with the SARs, unless there are legally
binding regulations that conflict with the payout for the beneficiary. In addition, the eligible party must meet certain conditions
for the grant of SARs and must enter into a written contract (“SAR Agreement”) with the Company prior to exercise and
delivery. Finally, SARs are subject to regulations on vesting periods, expiry and forfeiture. In particular, the SARs may be exercised
for the first time after a “vesting period” has expired:
a) The vesting period for 15 % of the SARs granted on an issue date is one year after the issue date;
b) The vesting period for an additional 25% of the SARs granted on an issue date is two years after the issue date;
c) The vesting period for an additional 25% of the SARs granted on an issue date is three years after the issue date;
d) The vesting period for the remaining 35% of the SARs granted at an issue date is four years after the issue date. After expiry of the respective vesting period,
SARs may be exercised until six years after the respective issue date, unless mandatory legal provisions stipulate otherwise in
individual cases. If the SARs have not been exercised by that date, they expire without replacement. The beneficiary has no claim
to payment if the SARs are not exercised on time and no further compensation will be granted. SARs may only be exercised as long as their
holder is in an ongoing employment or service relationship with the Company or with an affiliated company or as a member of the
Company’s Management Board. SARs may only be exercised if the reference
price at the beginning of the respective exercise window exceeds the issue price by at least 20%. Furthermore, the reference price
must be at least as high as the MSCI World Health Care Index TR or a comparable successor index in the time between the last trading
day before the issue date and the 5th trading day before the beginning of the respective exercise window. Upon effective exercise of the SARs, the Company
is obligated, subject to certain adjustments, to make a payment (gross) for each SAR exercised as follows: reference rate - base
amount = payout amount per SAR (gross) To date, no rights have been issued under
the Stock Appreciation Rights Program 2019.</t>
  </si>
  <si>
    <t>Reporting on Financial Instruments</t>
  </si>
  <si>
    <t>Reporting On Financial Instruments</t>
  </si>
  <si>
    <t>15. Reporting on financial instruments The financial assets and liabilities can be
subdivided into measurement categories with the following carrying amounts, and net gains and losses:
Financial assets Fair value as of 31.12.2019 Carrying amount as of 31.12.2019 Fair value as of 31.12.2018 Carrying amount as of 31.12.2018 Net gains (+) or Net gains (+) or
Category: Held
Cash and cash equivalents 11,119 11,119 19,451 19,451 (15 ) (10 )
Trade receivables 5,031 5,031 3,397 3,397 (33 ) 1
Other financial assets 1,077 1,077 794 794 - -
Total 17,227 17,227 23,642 23,642 (48 ) (9 )
Financial liabilities Fair value as of 31.12.2019 Carrying amount as of 31.12.2019 Fair value Carrying amount as of 31.12.2018 Net gains (+) or Net gains (+) or
Financial liabilities at amortized cost
Financial liabilities, current 1,212 1,212 165 165 - -
Trade payables 4,196 4,196 1,805 1,805 (2 ) (13 )
Other current financial liabilities 99 99 29 29 - -
Financial liabilities, non-current 20,648 20,648 12,382 12,382 - -
Total 26,155 26,155 14,382 14,382 (2 ) (13 )
Financial liabilities at fair value through profit or loss
Financial liabilities, non-current 1,462 1,462 1,080 1,080 (82 ) (528 )
Other financial liabilities, non-current 14,720 14,720 - - (650 ) -
Total 16,182 16,182 1,080 1,080 (732 ) (528 ) Under other operating expenses, Biofrontera
reports value adjustments to trade receivables and miscellaneous financial obligations allocable to the “held” category. The net gains and losses generally include
currency translation effects as well as impairments and write-ups. Fair value changes of liabilities recognized at fair value are
included in interest expense. Interest income is not included in net income. Based on the input factors used at the valuation
methods fair values are divided into different steps of the fair value hierarchy: Level 1: Fair value valuations using prices
listed on active markets (not adjusted) for identical assets or liabilities. Level 2: Fair value valuations using inputs
for the asset or liability that are either directly observable (as prices) or indirectly observable (derived from prices), but
which do not constitute listed prices pursuant to Level 1. Level 3: Fair value valuations using inputs
for the asset or liability that are not based on observable market data (unobservable input data). These relate to the performance component of
the EIB loan (EUR 1.5 million; December 31, 2018: EUR 1.1 million) included under non-current financial liabilities and the purchase
price liability arising in 2019 from the acquisition of Cutanea (EUR 14.7 million). No reclassifications were made between the
individual levels of the fair value category during the 2019 fiscal year. Principles of risk management As part of its operating activities, the Group
is exposed to market price and credit risk, as well as liquidity risk, which could have an effect on its financial position and
performance. Market price risk: Biofrontera’s exposure
to market risks consists of foreign exchange and interest rate risks. The risk of interest rate changes is regarded as low as the
existing interest rate modalities for the relevant financing of the Biofrontera Group can usually be adapted to market conditions
in the short to medium term. Exceptions are the performance component, although this is mitigated by a limit to 4% of the market
price risk as well as the purchase price liability from the acquisition of Cutanea (earn-out). An interest rate-related change
in the value of the purchase price liability by 1 % would result in a change in interest expense of EUR 1 million (previous year:
0) Cash flow risk: There is no cash flow risk
for the fixed-interest option bonds. The fixed interest rate means that no disadvantageous changes in interest payments can occur.
As the liabilities are not carried at fair value but at amortized cost, there is also no fair value risk. A change of +5 % (-5
%) in the expected profits from the sale of the Cutanea products would result in a change of EUR +0.9 million (EUR -0.6 million)
for the purchase price liability. Foreign currency risk: The Biofrontera Group
was exposed to foreign currency risks on the balance sheet date, especially as a result of the intragroup loan to the subsidiary
Biofrontera Inc. Trade receivables arise to a greater extent than in the past due to the expansion of business in the U.S. and
are regularly reviewed for a potential default risk. Trade payables denominated in foreign currency are of minor importance. The
company does not conclude any special hedging transactions. Currency exchange rate fluctuations are recognized in profit or loss. The balance of financial assets and liabilities
in foreign currencies amounts to EUR 29,1 million (2018: EUR 27.0 million; 2017: EUR 13.1 million)). A 5% change in the value of
financial assets and financial liabilities in foreign currency would result in a change of EUR 1.5 million (2018: EUR 1.4 million;
2017: EUR 0.7 million) in the income statement item “Other expenses and income”. Credit risk: A credit risk arises for the Group
if transaction partners cannot meet their obligations by the normal payment deadlines. On the balance sheet, the maximum non-payment
risk is represented by the carrying amount of the relevant financial asset. The situation regarding receivables is monitored so
that any possible non-payment risks can be identified at an early stage and appropriate steps taken. In the 2019 financial year, individual value
adjustments in the amount of EUR 43 thousand (2018 and 2017: 0) were applied to trade receivables. Cash and cash equivalents are
invested with banks and insurance companies with sufficient deposit protection. Liquidity risk: Liquidity risk refers to the
inability to meet existing or future payment obligations on time. To ensure solvency at all times and to avoid financial bottlenecks,
Biofrontera has established a central liquidity management system that monitors liquidity requirements in the short, medium and
long term. The refinancing of all Group companies is generally performed centrally by Biofrontera AG. The monitoring and management of liquidity
is based on short-term and long-term corporate planning. Liquidity risks are identified at an early stage, using simulations of
various scenarios. Current liquidity is reported and monitored on a daily basis. At present, the company is sufficiently financed.
However, the cost-cutting measures introduced may not be sufficient to continue operations for 12 months and beyond. So far, the
company has always succeeded in securing financing for the company through additional capital measures. With regard to material uncertainties in connection
with the going concern status, we refer to Note 33 Subsequent events. With regard to the (undiscounted) payments
from financial liabilities due in the next few years, reference is made to the corresponding notes on this item on the balance
sheet. All other financial liabilities are current
and are expected to be settled within one year.</t>
  </si>
  <si>
    <t>Sales Revenue</t>
  </si>
  <si>
    <t>16. Sales
revenue
01.01.-31.12.2019 01.01.-31.12.2018 01.01.-31.12.2017
Sales revenue Product Development revenues Other Product Development revenues Other Product Development revenues Other
Germany 4,633 - - 3,307 - - 2,674 - -
Europe 2,603 - - 2,737 - - 1,616 - -
U.S. 23,343 - - 14,894 - - 6,312 - -
Other regions - 686 - - 129 40 - 1,423 -
Total 30,579 686 - 20,938 129 40 10,602 1,423 - Revenue from product revenues generated in
the U.S. includes revenue from finance and operating lease agreements concerning the BF-RhodoLED® lamps. In the 2019 financial year, we generated EUR
72 thousand of income from operating leases (2018: EUR 94 thousand; 2017: 0). We generated income of EUR 126 thousand from finance
leases (2018: EUR 240 thousand; 2017:0). In the 2019 reporting year, the Biofrontera
Group achieved total sales of EUR 31,265 thousand, an increase of 48% compared to the previous year (2018: EUR 21,107 thousand;
2017: EUR 12,025 thousand). Revenues from product sales increased by almost 46% to EUR 30,579 thousand compared to the previous
year (2018: EUR 20,938 thousand; 2017: EUR 10,602 thousand). Sales in the USA continued to develop positively in the 2019 financial
year, but still fell short of our expectations. Sales there increased by 57% to a total of EUR 23,343 thousand (2018: EUR 14,894
thousand; 2017: EUR 6,312 thousand). This includes sales of EUR 822 thousand from XepiTM and Aktipak®. The growth was due
to the continued expansion of our sales structures and improvements in the reimbursement of PDT for dermatologists in the USA.
Sales in Germany improved by 40% to EUR 4,633 thousand (2018: EUR 3,307 thousand; 2017: EUR 2,674 thousand). The increase in sales
in Germany is mainly due to the introduction of daylight PDT approved in March 2018. In other European countries, total sales
declined slightly by 5% to EUR 2,603 thousand (2018: EUR 2,737 thousand; 2017: EUR 1,616 thousand), which is primarily due to
declining deliveries to license partners. Revenues from other regions mainly relate to revenues from research cooperations and
amounted to EUR 686 thousand (2018: EUR 169 thousand; 2017: EUR 1,423 thousand).</t>
  </si>
  <si>
    <t>Cost of Sales, Gross Profit</t>
  </si>
  <si>
    <t>Cost Of Sales Gross Profit</t>
  </si>
  <si>
    <t>17. Cost
of sales, gross profit The cost of materials included in the cost
of sales amounted to EUR 3,827 thousand for the 2019 financial year (2018: EUR 3,636 thousand; 2017: EUR 1,498 thousand). The gross profit on sales increased by EUR
9,734 thousand in the 2019 reporting year, to reach EUR 26,390 thousand, compared with EUR 16,656 thousand in 2018 (2017: EUR
10,310 thousand).</t>
  </si>
  <si>
    <t>Research and Development Costs</t>
  </si>
  <si>
    <t>Research And Development Costs</t>
  </si>
  <si>
    <t>18. Research
and development costs Research and development costs amounted to
EUR 4,636 thousand (2018: EUR 4,427 thousand; 2017: EUR 4,225 thousand) and include costs for clinical studies as well as expenses
for regulatory activities, including the granting, maintenance and expansion of our approvals.</t>
  </si>
  <si>
    <t>Sales and Marketing Costs</t>
  </si>
  <si>
    <t>Sales And Marketing Costs</t>
  </si>
  <si>
    <t>19. Sales
and marketing costs Sales and marketing costs amounted to EUR
28,856 thousand in the 2019 financial year (2018: EUR 17,744 thousand; 2017: EUR 16,922 thousand). Sales and marketing costs include
costs for our own sales force in Germany, Spain, the UK and the U.S., as well as marketing expenses. The increase in sales costs
is due to the further expansion of the sales organization in the USA as well as sales-related costs incurred at Cutanea.</t>
  </si>
  <si>
    <t>General Administrative Costs</t>
  </si>
  <si>
    <t>Selling, general and administrative expense [abstract]</t>
  </si>
  <si>
    <t>20. General
administrative costs General administrative costs amounted to EUR
16,275 thousand in the 2019 financial year (2018: EUR 12,963 thousand; 2017 EUR 3,097) and thus increased by a total of EUR 3,312
thousand compared to the previous year, in particular due to the Cutanea acquisition. Legal and consulting costs amounted to EUR
6,929 thousand (2018: EUR 6,230 thousand; 2017: EUR 183 thousand).</t>
  </si>
  <si>
    <t>Interest Expenses and Income</t>
  </si>
  <si>
    <t>Interest Expenses And Income</t>
  </si>
  <si>
    <t>21. Interest
expenses and income Interest income mainly results from investments
of cash and cash equivalents of EUR 124 thousand (previous year: EUR 24 thousand).
in EUR thousands 2019 2019 2018 2018
Convertible bond 2017/22 32 136 30 156
EIB loan 2017 202 1,046 140 1,458
EIB loan 2019 11 457 - -
Cutanea purchase price liability - 650 - -
Leasing - 124 - -
Other - 53 - -
245 2,466 170 1,614 The financial result essentially comprises
ongoing interest expenses calculated using the effective interest method of the convertible bonds 2016/2021 and 2017/2011 placed
in 2016 and 2017 (2018: EUR 191 thousand; 2017: EUR 189 thousand) and the EIB loan made available in July 2017 (2018: EUR 1,593
thousand; 2017: EUR 826 thousand). The financial result in 2017 primarily related
to the interest expenses on the 2009/2017 warrant bond calculated applying the effective interest method (EUR 0.3 million), the
2016/2021 and 2017/2011 convertible bonds placed in 2016 and 2017 (EUR 0.2 million) as well as the EIB loan made available in
July 2017 (EUR 0.5 million). The aforementioned interest expenses on the warrant bond 2009/2017 of EUR 0.3 million included the
opposite effect of EUR 0.2 million from the repurchase of part of the warrant bond on February 28, 2014. In August 2017, the warrant
bond was repaid early at par plus accrued interest.</t>
  </si>
  <si>
    <t>Other Expenses and Income</t>
  </si>
  <si>
    <t>Other Expenses And Income</t>
  </si>
  <si>
    <t>22. Other
expenses and income Other income mainly includes the negative difference
(bad will) of EUR 14,812 thousand arising from the purchase price allocation and other income from the assumption of costs by Maruho
EUR 6,215 thousand. In addition, the items include expenses and income from currency translations in the amount of EUR 324 thousand
(2018: EUR 650 thousand). Other income in 2017 amounted to EUR 0.3 million,
primarily due to the repayment of the FDA submission fee of EUR 2.1 million. Other expenses amounted to EUR 1.3 million in 2017.</t>
  </si>
  <si>
    <t>Income Tax</t>
  </si>
  <si>
    <t>Deferred Income Tax - Schedule Of Income Tax Reconciliation</t>
  </si>
  <si>
    <t>23. Income
tax
in EUR thousands 2019 2018 2017
Deferred taxes (2,606 ) 10,400 -
Actual income taxes 25 (9 ) -
Income tax (2,581 ) 10,391 - The expense from deferred taxes results from
the use of the tax loss carryforwards of Biofrontera Pharma GmbH (EUR 256 thousand) and from the reduction in the municipal trade
tax rate of the city of Leverkusen with effect from January 1, 2020 (EUR 2,350 thousand).</t>
  </si>
  <si>
    <t>Earnings Per Share (EPS)</t>
  </si>
  <si>
    <t>Earnings per share [abstract]</t>
  </si>
  <si>
    <t>24. Earnings
per share (EPS) Earnings per share are calculated on the basis
of the net loss for the year of the Biofrontera Group and the average ordinary shares in circulation in the financial year, in
accordance with IAS 33.
December 31, 2019 December 31, 2018 December 31, 2018
Number of weighted ordinary shares in circulation (on average) 44,690,009 43,695,794 38,076,087
Net loss for the year in EUR thousands (7,358 ) (8,878 ) (16,102 )
Basic/diluted earnings per share in EUR (0.16 ) (0.20 ) (0.42 ) The instruments are generally diluted. Due
to the loss situation, the basic EPS corresponds to the diluted EPS.</t>
  </si>
  <si>
    <t>Additional Information About the Consolidated Statement of Comprehensive Income</t>
  </si>
  <si>
    <t>Comprehensive income [abstract]</t>
  </si>
  <si>
    <t xml:space="preserve">25. Additional
information about the consolidated statement of comprehensive income Other comprehensive income only includes exchange
differences from the conversion of foreign currency from our foreign operations into the Group currency. Depreciation and amortization expense The amortization of intangible assets and depreciation
of tangible assets are included in the following items of the statement of comprehensive income:
in EUR thousands 2019 2018 2017
Research and development costs 72 595 707
General administrative costs 383 109 142
Cost of sales 17 15 17
Sales and marketing 2.684 34 18
Depreciation and amortization expense 3.156 754 884 Personnel costs
in EUR thousands 2019 2018 2017
Wages and salaries 19,894 14,252 11,349
Social security charges 2,958 1,973 1,627
Costs for pension schemes 391 191 66
Total 23,243 16,416 13,042 </t>
  </si>
  <si>
    <t>Staff</t>
  </si>
  <si>
    <t>26. Staff
2019 2018
Total employees (average) 180 141
Full-time 154 122
With academic degree 30 29
By business segments
Production 16 13
Research &amp; Development 5 4
Clinical and regulatory tasks 16 12
Marketing and sales 73 70
Quality management 9 7
Management, business development, finance, HR and administration 58 35
By countries
Germany 89 75
USA 80 56
Spain 8 7
United Kingdom 3 3 In 2017, the Biofrontera Group had an average
of 119 employees worldwide, of whom 106 were full-time employees, 21 of our employees hold an academic degree, 15 of our employees
were directly or indirectly involved in production, 2 employees in research and development, 10 employees were involved in clinical
and regulatory tasks, another 51 employees were involved in marketing and sales, and 41 of our employees were involved in management,
business development, finance, human resources and administration. Of our 119 employees, 69 work in Germany, 44 in the United
States, 6 in Spain and 3 in the United Kingdom. None of our employees are subject to collective wage bargaining. We regard our
relationship with our employees as good.</t>
  </si>
  <si>
    <t>Other Information</t>
  </si>
  <si>
    <t xml:space="preserve">27. Other
information In the USA, BF-RhodoLED® lamps are also
available under leasing agreements. These agreements are accounted for as operating leases in the first six months. After six months,
the customer has the option of either returning the lamp or purchasing it. The agreed purchase price can then be paid immediately
in full or over an additional 24 months. If payment is made over an additional 24 months, the agreements are accounted for as financing
leases. In financial year 2019, the company generated income of EUR 71 thousand (2018: EUR 94 thousand; 2017: 0) from operating
lease agreements. Income of EUR 126 thousand (2018: EUR 240 thousand; 2017: 0) was generated from finance lease agreements. The
future expected leasing income as of December 31, 2019 is as follows:
in EUR thousands 2019 2018 2019 2018 2019 2018
≤ 1 year 1 year to 5 years &gt; 5 years
Finance lease BF-RhodoLED® interest income 24 19 9 11 0 0
Finance lease BF-RhodoLED® sales 160 121 57 72 0 0 </t>
  </si>
  <si>
    <t>Notes to the Cash Flow Statement</t>
  </si>
  <si>
    <t>Statement of cash flows [abstract]</t>
  </si>
  <si>
    <t xml:space="preserve">28. Notes
to the cash flow statement The cash flow statement is presented in accordance
IAS 7. The net loss for the year is adjusted for effects of non-cash transactions, deferrals or accruals of past or future operational
deposits or disbursements, and income and expense items attributable to investment or financing activities. In the consolidated cash flow statement, cash
and cash equivalents include cash in hand, checks, bank deposits and money deposits with a maturity of up to three months. Current
account liabilities are incorporated into the cash fund where applicable. Interest paid out amounted to EUR 664 thousand
(2018: EUR 536 thousand, 2017: EUR 598 thousand). Taxes paid amounted to EUR 36 thousand (2018: EUR 9 thousand, 2017: 0). Interest
received amounted to EUR 127 thousand (2018: EUR 24 thousand, 2017: EUR 38 thousand). The changes are comprised as follows:
Non-cash changes
in EUR thousands January 1, 2019 Cash flow Addition/ Fair value change December 31, 2019
Convertible bond 2017/2022 2,495 - -518 - 1,977
EIB loan 2017 10,967 - 810 68 11,845
EIB loan 2019 - 5,000 287 14 5,301
Interest convertible Bond 2017/2022, Convertible Bond 2017/22 78 (153 ) 136 - 61
Interest EIB loan 2017 87 (372 ) 369 - 84
Interest EIB loan 2019 - (139 ) 168 - 29
Leasing liabilities 2,303 (1,183 ) 2,905 - 4,025
Total financial liabilities 15,930 3,153 4,157 82 23,322 </t>
  </si>
  <si>
    <t>Members of the Management Board</t>
  </si>
  <si>
    <t>Members Of Management Board</t>
  </si>
  <si>
    <t>29. Members
of the Management Board In 2019, the Management Board consisted of
Prof. Dr. Hermann Lübbert (Chief Executive Officer), Mr. Thomas Schaffer (Chief Financial Officer) and Mr. Christoph Dünwald
(Chief Commercial Officer). Prof. Dr. rer. nat. Hermann Lübbert,
CEO Prof. Dr. rer. nat. Hermann Lübbert is
the Management Board Chairman (Chief Executive Officer) of Biofrontera AG and Managing Director of Biofrontera Bioscience GmbH
and of Biofrontera Pharma GmbH. He studied biology in his native city of Cologne, where he also received his doctorate in 1984. After eight years in academic research at Cologne
University and at the California Institute of Technology (U.S.), he obtained his postdoctoral qualification in 1994 from the Eidgenössische
Technische Hochschule (ETH) Zürich. Since 1998, he has led the Chair for Animal Physiology at Ruhr University Bochum. During
ten years at Sandoz and Novartis Pharma AG, Professor Lübbert acquired experience in managing a globally active research organization.
He founded Biofrontera in 1997 and has since managed the company. Thomas Schaffer, CFO Thomas Schaffer started his career in various
positions in the finance and controlling area at Siemens Semiconductor. He was Vice President and CFO in the Security &amp; Chipcard
ICs area at Siemens. He was then Managing Director and CFO at Infineon
Ventures GmbH for a four-year period and continued his career as Vice President and CFO of the Specialty DRAM Division of Qimonda
AG, where he also assumed the Managing Director role at Qimonda Solar GmbH. He added to his significant international experience
with appointments as CFO at Heptagon Oy, Finland/Switzerland, and Ubidyne Inc., Delaware, U.S.. Mr. Schaffer has been CFO of Biofrontera
AG since June 2013. Christoph Dünwald, CCO Christoph Dünwald started his career at
Bayer AG, where he held various positions in marketing (U.S. and Spain) and in strategic business management in Germany and Southeast
Asia over a 15-year period. In his last position at Bayer, he managed the
Bayer Healthcare Diagnostics Division in Belgium and Luxembourg as General Manager. After two years as International Sales and
Marketing Director in Spain and England for Corporación Dermoestética SA, he moved to become Senior Commercial Director
at U.S. pharmaceuticals group Allergan in 2008. From 2009 until 2015, he managed its Medical Business Unit in Spain and Portugal. Mr. Dünwald has been responsible for marketing
and sales as well as for the further development of the US business at Biofrontera since 2016. He resigned as Chief Commercial
Officer (CCO) on January 31, 2020. Management Board compensation
in EUR thousands 2019 2018 2017
Short-term benefits 1,387 1,071 1,038
Performance-based compensation 87 422 234
Total compensation 1,474 1,493 1,272 The current Management Board members held the
following supervisory board positions and positions on comparable domestic and foreign boards during the reporting period:
Name Company Board Position
Thomas Schaffer Industrial Tracking Systems AG, Fürstenfeldbruck Supervisory Board Chair</t>
  </si>
  <si>
    <t>Members of the Supervisory Board</t>
  </si>
  <si>
    <t>Members Of Supervisory Board</t>
  </si>
  <si>
    <t>30. Members
of the Supervisory Board
Name Nationality Age Position Data first appointment Term until
Dr. Ulrich Granzer German 59 Chair 12.05.2006 2021
Curriculum vitae: Dr. Ulrich Granzer, Supervisory Board Chairman, is a founder and owner of Granzer Regulatory Consulting &amp; Services and has been a Supervisory Board member since 2006. Previously, he was Head   of Regulatory Affairs at GlaxoSmithKline, and Global Regulatory Centers BASF Pharma and VP Global Regulatory Affairs at Bayer Pharma. He is a proven expert in the drug approval area. He studied pharmaceuticals at Phillips University Marburg before receiving his doctorate from Tübingen University.
Jürgen Baumann German 65 Deputy Chair 24.05.2007 2021
Curriculum vitae Mr. Jürgen Baumann, Deputy Supervisory Board Chairman, is an independent management consultant and has been Supervisory Board Chairman since 2007. He has held various management positions, including on the Management Board of Schwarz Pharma AG, where he was responsible for sales and marketing in Europe. Mr. Baumann studied economic sciences at Wuppertal University.
John Borer U.S. 62 Member 31.05.2016 2021
Curriculum vitae Dr. John Borer is Senior Managing Director and Head of Investment Banking at The Benchmark Company, LLC. He was previously CEO and Head of Investment Banking at Rodman &amp; Renshaw and held management positions at Pacific Business Credit as well as at Barclays American Business Credit. His law doctorate was awarded by the Loyola Law School in Los Angeles.
Reinhard Eyring German 61 Member 07.02.2018 2021
Curriculum vitae
Reinhard Eyring is a partner and Head of Germany at Ashhurst
LLP. Previously he was a partner at Schürmann &amp; Partner for 11 years. Mr. Eyring studied law at the University of Freiburg and subsequently
worked as a trainee at the Regional Court of Frankfurt am Main.
Hansjörg Plaggemars* U.S. 49 Member 31.05.2016 2021
Curriculum vitae
Mr. Hansjörg Plaggemars is an independent management consultant
(Value Consult) as well as a Management Board member of various companies as part of projects, including at Delphi Unternehmensberatung
AG and Strawtec Group AG. Until the end of May 2017, he was a member of the Management Board of Deutsche Balaton AG and previously
managing director and CFO at CoCreate Software GmbH, KAMPA AG, Unister Holdings and Müller Holdings. Mr. Plaggemars is also
a member of the supervisory boards of Ming Le Sports AG, Deutsche Balaton Immobilien I AG, Carus AG and Youbisheng Green Paper
AG. He studied business management at Bamberg University.
Prof. Dr. Franca Ruhwedel* German 47 Member 10.07.2019 2021
Curriculum vitae Prof. Dr. Ruhwedel is currently Professor of Finance and Accounting at the Rhine-Waal University of Applied Sciences in Kamp-Lintfort. Previously, she was held the position of Professor of Accounting and Controlling at the FOM University in Essen. During her professional career she has held positions as project manager in the areas of M&amp;A and corporate development at thyssenkrupp AG and tyssenkrupp Steel AG. After her training as a banker at Commerzbank AG and her studies of business administration, Ms. Ruhwedel obtained her doctorate at the Ruhr University of Bochum.
Kevin Weber USA 61 Member 31.05.2016 2021
Curriculum vitae
Mr. Kevin Weber is Managing Director at Skysis, LLC. He was
previously CEO at Paraffin International Inc., and has extensive experience in marketing as well as worldwide marketing strategies.
He previously held senior roles at Depomed, Hyperion Therapeutics and Medicis Pharmaceuticals. Kevin Weber is also a member of
the Boards of Directors of the American Academy of Pain Medicine Foundation and of the American Chronic Pain Association. He holds a degree in management and marketing from Western
Michigan University. * By order of the Cologne District Court dated
March 22, 2019, Mr. Hansjörg Plaggemars was dismissed as a member of the Supervisory Board of Biofrontera AG pursuant to Section
103 (3) of the German Stock Corporation Act (AktG) for good cause. The ruling was issued on March 22, 2019 and came to the company’s
attention on March 26, 2019. The ruling regarding the removal from office was effective immediately. However, an appeal was filed
and subsequently was rejected by the Cologne District Court on April 30, 2019 and the case was referred to the Higher Regional
Court for a further ruling. The Higher Regional Court of Cologne dismissed the appeal on August 29, 2019 finally dismissed the
appeal. The Annual General Meeting on July 10, 2019 elected Prof. Dr. Franca Ruhwedel, Professor of Finance and Accounting at the
Rhein-Waal University of Applied Sciences, Kamp-Lintfort, Duisburg, to the Supervisory Board as successor to Mr. Plaggemars. Supervisory board compensation
in EUR thousands Compensation 2019 Compensation 2018 Compensation 2017
Dr. Ulrich Granzer 30 30 30
Jürgen Baumann 23 23 23
John Borer 15 15 15
Reinhard Eyring 15 14 -
Hansjörg Plaggemars 3 15 15
Prof. Dr. Franca Ruhwedel 7 - -
Mark Reeth - - 12
Kevin Weber 15 15 15
Total 108 112 110 The payments are short-term payments within
the meaning of IAS 24.17 (a). The current Supervisory Board members held
the following other supervisory board positions and positions on comparable domestic and foreign boards during the reporting period:
Name Company Board Position
Reinhard Eyring DESTAG Deutsche Steinindustrie AG Supervisory Board Chair
Prof. Dr. Franca Ruhwedel NATIONAL-BANK AG, Essen Management Board Member
VTG AG, Hamburg Management Board Member</t>
  </si>
  <si>
    <t>Related Party Disclosures</t>
  </si>
  <si>
    <t>Related party transactions [abstract]</t>
  </si>
  <si>
    <t>31. Related
party disclosures As a result of the acquisition of Cutanea,
the research and development cooperation as well as a sublease agreement, the following relationships with the Maruho Group are
in place:
in EUR thousands December 31, 2019 December 31, 2018 December 31, 2017
Revenue from research collaborations 686 129 1,423
Income from the reimbursement of costs by Maruho 6.215 - -
Income from subleases 34 34 34
Accounts receivables 149 - 124
Receivables from start-up costs 3.646 - -
Purchase price liability Cutanea (earn-out and start-up costs) 15.487 - -
Other liabilties 72 - - With regard to the acquisition of Cutanea,
we refer to the disclosures on business combinations. On March 19, 2019, the Company signed an agreement
to continue its research collaboration with Maruho Co., Ltd. of Osaka, Japan (“Maruho”) in the field of branded generics.
Under the new project phase, Biofrontera will prepare the formulation of one of four active ingredients in Biofrontera’s
nanoemulsion for clinical trials, which were jointly researched in an earlier project phase (phase 1). According to current planning,
research costs of up to EUR 1.1 million will be incurred in the new project phase, which will be fully borne by Maruho. During 2019, our company received additional
advisory services from supervisory board member Dr. Ulrich Granzer. Dr. Granzer assisted our company with key issues relating to
the preparation of the applications for approval submitted to the regulatory authorities in Europe and the U.S. During the fiscal
year ending December 31, 2019, advisory services in the amount of EUR 1 thousand were provided by Granzer Regulatory Consulting
&amp; Services (previous year: 0). The amounts stated here do not include statutory value added tax at the current rate of 19%.
The underlying consultancy agreement was approved with due consideration of the applicable legal and regulatory framework. In the 2019 financial year, there were no further
reportable transactions or relationships with related parties beyond those described above or in sections 28 and 29. The group of related parties is limited to
the group of persons and companies mentioned there. The group of key management personnel is limited to the Management Board and
Supervisory Board. In the context of the underlying holding structure,
Biofrontera AG is responsible for the administrative and management tasks. Biofrontera AG is also responsible for the financing
of the currently still loss-making business areas, as it is a listed company and consequently enjoys optimal access to the capital
market. Due to the close cooperation between the Group
companies, intercompany billing is applied, which is adjusted annually according to requirements.</t>
  </si>
  <si>
    <t>Auditor's Fees and Services</t>
  </si>
  <si>
    <t>Auditors Fees And Services</t>
  </si>
  <si>
    <t>32. Auditor’s
fees and services The total fee invoiced by the auditor Warth
&amp; Klein Grant Thornton AG for the 2019 financial years consist of:
in EUR thousands 2019 2018 2017
Auditing services 571 580 360
[of which for the previous year] [102] [221] [22]
Other audit services - 85 -
571 665 360 Auditing services include, in addition to the
mandatory audit of the annual and consolidated financial statements of Biofrontera AG, the review of the condensed interim financial
statements and interim management report, as well as the audit of the consolidated financial statements according to PCAOB standards. Other audit services in the previous year
related to the audit of the profit forecast and the issue of a comfort letter.</t>
  </si>
  <si>
    <t>Subsequent Events</t>
  </si>
  <si>
    <t>Disclosure of non-adjusting events after reporting period [abstract]</t>
  </si>
  <si>
    <t>33. Subsequent events Strengthening of the commercial focus through
reorganization of the US business On January 6, 2020, the company announced a
new organizational structure of its US-subsidiary Biofrontera Inc. to strengthen its commercial activities in the USA. Since then, the operating business in the USA
is managed by Christopher Pearson as Chief Commercial Officer USA and Erica Monaco as Chief Financial Officer USA. Chris Pearson
is responsible for Sales, Marketing and Market Access. Erica Monaco is responsible for Finance &amp; Operations, Human Resources,
Legal and Compliance. Organizationally, Biofrontera Inc. is now managed by a 4-member Board of Directors, consisting of Prof. Hermann
Lübbert (Chairman) and Thomas Schaffer as non-executive board members, Chris Pearson and Erica Monaco as executive board members. Organizational restructuring of Biofrontera
and resignation of Chief Commercial Officer Christoph Dünwald On January 31, 2020, the company announced
that - following the operational reorganization of the company’s US-subsidiary Biofrontera Inc. - it has reorganized its
European sales structure. As part of the restructuring of Biofrontera, Christoph Dünwald, Chief Commercial Officer (CCO),
has resigned from his position to pursue new challenges. As a result of the restructuring, Biofrontera’s
worldwide sales organization now stands on two pillars: Sales and marketing in the USA, Biofrontera’s largest market, and
a uniform management of all sales organizations in Europe. Dr. Matthias Naumann, who has been successfully working for the company
since 2016 as Sales Manager Germany, has assumed the management of the sales organization in Europe. As Head of Sales and Marketing
Europe, Mr. Naumann now manages the sales and marketing activities comprehensively across Europe. Approval for Ameluz® label extension
for the treatment of actinic keratosis on extremities and trunk/neck by the European Commission Based on the positive assessment of the Committee
for Medicinal Products for Human Use (CHMP) of the European Medicines Agency (EMA) on February 3, 2020, the European Commission
granted the formal extension of approval on March 10, 2020. The extended approval of Ameluz® now also includes the treatment
of mild and moderate actinic keratoses (AK) on the extremities and trunk/neck with photodynamic therapy (PDT). In addition, the results of the follow-up phase
of the clinical study comparing daylight PDT with Ameluz® and Metvix® were included in the product information (SmPC).
With a recurrence rate of 19.5%, Ameluz® showed significantly lower recurrence rates after 12 months than Metvix® with
31.2%. Subscription offers for mandatory convertible
bonds On February 26, 2020, the Management Board
resolved to issue up to 1,600,000 of the 0.5% qualified subordinated mandatory convertible bonds 2020/2024 (“Bonds 2020/2024”)
with a nominal value of EUR 5.00 each and a total nominal value of up to EUR 8,000,000 as well as up to 1,600,000 of the 1.00 %
qualified subordinated mandatory convertible bonds 2020/2026 (“Bonds 2020/2026”) with a nominal value of EUR 5.00 each
and a total nominal value of up to EUR 8,000,000. As capital market conditions had changed as
a result of the coronavirus crisis, the Management Board had resolved on March 12, 2020 to extend the subscription period for the
Bonds 2020/2024 and for the Bonds 2020/2026 until March 31, 2020. On March 23, 2020, the Management Board resolved
not to offer the Bonds 2020/2024 and the Bonds 2020/2026 based on the previously determined conditions due to further substantially
changed conditions since March 12, 2020 as a result of the coronavirus crisis. Both the subscription offers for the Bonds 2020/2024
and the subscription offer for the Bonds 2020/2026 were therefore withdrawn and will not be completed. Non-binding term sheet for licensing agreement
for Ameluz® in Poland with medac GmbH Sp. z o.o. On March 13, 2020, the company signed a non-binding
term sheet for an exclusive license agreement with medac GmbH Sp. z o.o., the Polish branch of medac Gesellschaft für klinische
Spezialpräparate mbH, for the marketing of Ameluz® and BF-RhodoLED® in Poland. The term sheet contains terms and conditions
regarding the amount of the one-time upfront payment of around EUR 200,0000, the term of approximately 5 years, the transfer price
for Ameluz® and BF-RhodoLED® as well as local regulatory responsibilities in Poland. Licensing agreement for Ameluz® with
Maruho Co., Ltd. On March 3, 2020, the company entered into
a binding term sheet (“Binding Term Sheet”) with Maruho Co, Ltd, Osaka, Japan, which sets out the main terms of a future
license agreement for East Asia and Oceania. The Agreement has a term of 15 years from the start of distribution in each country
covered under the Agreement. The agreement has a term of 15 years from the start of distribution in each country covered under
the agreement. Under the terms of the agreement, Maruho will
obtain exclusive development and commercialization rights including the right to sublicense Ameluz® East Asia and Oceania Maruho is, with the consent of Biofrontera,
entitled to carry out its own research and development within the scope of the license. Maruho will grant to Biofrontera a free
and unlimited license for the results of such research and development activities for commercialization outside the territory. Under the terms of the agreement, Biofrontera
will supply Ameluz® to Maruho at cost plus 25%, while Maruho has an obligation to use commercially reasonable efforts to develop,
approve and market Ameluz® in East Asia and Oceania. Upon signing of the licensing agreement in
April 2020, Maruho will make an upfront payment to Biofrontera AG in the amount of EUR 6 million plus additional future payments
subject to achievement of certain regulatory and sales milestones. Maruho will also make royalty payments at an initial rate of
6% of net sales in the countries of the territory, which will increase depending on sales volume and will be reduced should generic
products become available in the respective countries. Effects of the COVID-19 pandemic The coronavirus pandemic, which is continuing
to worsen around the world, is causing massive disruptions in global supply chains, consumer markets and the economy as a whole.
As a result of the measures implemented by governments around the world, Biofrontera’s business operations is directly affected.
In particular, there is a risk of a temporary and significant decline in demand for Biofrontera’s products worldwide. On March 20, 2020, the company announced that
is has adopted comprehensive measures to reduce costs during the global COVID-19 pandemic. As such, Biofrontera has implemented
short-time work for all employees in Germany. Similar measures were implemented at its subsidiaries in Spain and the UK. Biofrontera
Inc., the US-based wholly owned subsidiary, also initiated substantial cost cutting measures by significantly reducing its workforce
and implementing a mandatory furlough program, under which all employees will be required to take temporary periods of unpaid time
off. In addition, the members of the Management Board of Biofrontera AG as well as the management of Biofrontera Inc. are voluntarily
waiving a substantial portion of their salaries until further notice. While these cost-cutting measures are in place,
the company ensures full medical and financial regulatory compliance and continuous disclosure of its business is maintained at
all time. The Biofrontera Group may not be able to meet
existing or future payment obligations due to insufficient availability of cash and cash equivalents. To date, the Biofrontera
Group has been able to meet its payment obligations at all times and has always succeeded in providing the necessary financing
for its business operations through equity or debt funding. The company is sufficiently financed due to the drawdown of several
tranches totaling EUR 15 million from the European Investment Bank loan as well as the one-time down payment in the amount of EUR
6 million from the licensing agreement with Maruho signed in April 2020. The planned capital measure for March 2020 with a maximum
total of up to EUR 16 million had to be cancelled due to the turmoil on the capital markets as a result of the Corona crisis. In order to finance its business operations
for a further 12 months and beyond, Biofrontera is dependent on an additional capital measure of at least EUR 5 million by no later
than the end of the 2020 financial year. The Management Board expects, based on the assumption that the general economic conditions
will normalize and based on the consistently successful track record with capital measures to date, that the required liquidity
for the business can be ensured in the future. However, should this no longer be possible due to a continuing crisis caused by
the COVID 19 pandemic, this would pose a threat to the going concern status of the Biofrontera Group. Should the worldwide COVID-19 pandemic last
longer than expected, it could lead to a drastic decline in liquidity of the Biofrontera Group due to significantly reduced sales,
despite the cost reduction measures that have been introduced, and also render further access to financing on the capital market
impossible. However, the Management Board currently assumes that following the end of the current crisis, it will once again be
possible to successfully implement appropriate capital measures. The current uncertain business outlook due
to the COVID-19 pandemic may also affect the future valuation of certain assets and liabilities of the company. Lower sales of
XepiTM may lead to a different evaluation of the medium-term sales and earnings prospects for XepiTM and consequently to a revaluation
of the value of the XepiTM license on the balance sheet. The purchase price liability to Maruho for future profits from the sale
of Xepi ™ is subject to market risk (earn-out) and depends on the amount of profits generated. Furthermore, in the event
of a prolonged decline in business activity, the shelf life of already produced Ameluz® tubes may expire and inventories may
have to be destroyed. No subsequent events subject to mandatory
reporting occurred after the balance sheet date.</t>
  </si>
  <si>
    <t>Summary of Significant Accounting Policies (Policies)</t>
  </si>
  <si>
    <t>Basis for Preparation of the Consolidated Financial Statements</t>
  </si>
  <si>
    <t>Basis
for preparation of the consolidated financial statements The consolidated financial statements for Biofrontera
AG for the financial year from January 1, 2019 to December 31, 2019 have been prepared in accordance with the International Financial
Reporting Standards (IFRS) of the International Accounting Standards Board (IASB) and the interpretations of the International
Financial Reporting Standards Interpretations Committee (IFRS IC) as issued by the IASB, which are applicable on the balance sheet
date. In addition, statutory provisions pursuant to Section 315a (1) of the German Commercial Code (HGB) have been complied with. The consolidated financial statements are prepared
on a going concern basis. With regard to material uncertainties in connection with the going concern status, we refer to Note 33
Subsequent events. Biofrontera AG is the parent company, which
prepares consolidated financial statements for the group companies. The consolidated financial statements as at
December 31, 2019 are presented in euros (EUR) or thousands of euros. Rounding differences can arise in the tables due to commercial
rounding. On April 20, 2020, the Management Board approved
the consolidated financial statements for the financial year ending 31 December 2019 for publication and forwarding to the Supervisory
Board.</t>
  </si>
  <si>
    <t>Changes in Accounting Standards</t>
  </si>
  <si>
    <t>Changes
in accounting standards The accounting policies applied are consistent
with those applied on December 31, 2018, with the exception of the new and revised standards and interpretations described below
that were applied for the first time starting with the 2019 financial year.
Standard Description Mandatory application Expected effects
IFRS 16 “Leases” January 1, 2019 See below
Amendment to IFRS 9 “Financial instruments” January 1, 2019 No effects
IFRIC 23 Uncertainty over income tax treatments January 1, 2019 No effects
Amendment to IAS 19 “Employee benefits” January 1, 2019 No effects
Amendment to IAS 28 “Holdings in associated companies and joint ventures” January 1, 2019 No effects
Annual Improvements to IFRSs Annual improvements to IFRSs January 1, 2019 No effects First-time application of IFRS 16 Biofrontera has applied the new standard IFRS
16 “Leases” for the first time for the 2019 financial year. For financial years beginning on or after January
1, 2019, IFRS 16 requires the application of a new lease standard. Contrary to the previous regulation, it provides for lessees
to recognize on the balance sheet the rights of use and lease liabilities resulting from leases. The previous distinction between
operating leases, which are generally off-balance sheet, and finance leases, which are on-balance sheet, is therefore no longer
applicable. The leasing liability to be carried as a liability is calculated as the net present value of the highly probable payments
to be made to the lessee. They are carried forward using the so-called effective interest method. The right of use of the underlying
asset to be recognized in return is to be recognized at cost at the beginning of the lease. In addition to the lease payments,
any initial direct costs of the lessee and dismantling costs are included in the calculation. Incentive payments made by the lessor
are deducted. The activated right of use is to be depreciated on a straight-line basis and tested for impairment if there is any
indication of impairment. The new regulations for lessors essentially
correspond to the previous regulations. The leasing contracts concluded by Biofrontera
as lessee mainly relate to buildings and motor vehicles used for operational and administrative purposes. The company has applied
the new accounting standard under the modified retrospective method to leases with a remaining term of more than one year as of
January 1, 2019. Leases of lesser value are excluded. The carrying amounts of the rights of use and
lease liabilities to be recognized are carried forward as if the new standard had already been applied in the past. Future lease
payments are to be discounted at the imputed interest rate of the lessor or, if not available, at the marginal borrowing rate on
the date of first application. Differences between the carrying amounts of the lease rights to be recognized for the first time
and the lease liabilities change the Group’s reserves, taking deferred taxes into account. The previous year’s figures
have not been adjusted. Biofrontera has decided to make use of the
simplification of IFRS 16.6 for expenses from leasing relationships with a remaining term of no more than one year and from leasing
relationships with a low value, and to immediately expense monthly leasing instalments, in other words, applying the same accounting
treatment as with IAS 17. Biofrontera will not show the rights of use
and leasing liabilities separately on its balance sheet, but rather include them in items that contain comparable assets and liabilities. The first-time application of IFRS 16 had no
material effect on the calculation of the basic earnings per share. The marginal interest rate on the date of first-time
application was 1.53% for buildings, 1.85% for motor vehicles (Germany) and 5.20% (USA). There were no onerous leases as of January
1, 2019. The first-time application of IFRS 16 had the following effects:
Leasing 31.12.2018 Amendment 01.01.2019
in EUR thousands carrying amount carrying amount
Tangible assets 794 2,335 3.129
Loss carried forward (145,383 ) 32 (145,350 )
Non-current financial liabilities 13,462 1,698 15,160
Current financial liabilities 165 606 771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Definition of a business January 1, 2020 No effects
Amendment to IFRS 9 “Financial instruments”, IFRS 7 “Financial instruments: Disclosures” and IAS 39 “Financial instruments: Recognition and valuation”: Interest Rate Benchmark Reform January 1, 2020 No effects
Amendment to IAS 1 “Presentation of financial statements” and IAS 8 “Accounting policies, changes in accounting estimates and errors”: definition of “material” January 1, 2020 No effects
Amendment to IAS 1, “Presentation of financial statements”: classification of liabilities as current or non-current January 1, 2022 No effects
Amendments to References to the Conceptual Framework References to the Conceptual Framework January 1, 2020 No effects
IFRS 17 Insurance Contracts January 1, 2022 No effects</t>
  </si>
  <si>
    <t>Basis of Consolidation</t>
  </si>
  <si>
    <t>Basis
of consolidation The consolidated financial statements for the
financial year ending 31 December 2018 include the financial statements of the parent company, Biofrontera AG, and the subsidiary
companies in which the parent has a direct majority of the voting rights. The following companies have been included in the consolidated
financial statements. The shareholdings are unchanged from the previous year: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 with a direct interest of 100% The following companies are included in the
consolidated financial statements as of December 31, 2019. These were merged with Biofrontera Inc. in 2019:
6. Biofrontera Newderm LLC, Woburn, Massachusetts, USA, with a direct shareholding of 100% (founded March 21, 2019; merged on December 31, 2019)
7. Cutanea Life Sciences, Inc., Wayne, Pennsylvania, USA, with a direct shareholding of 100% (acquisition date March 25, 2019; merged on December 30, 2019)
8. Dermarc LLC, Wayne, Pennsylvania, USA, with a direct shareholding of 100% (acquisition date March 25, 2019; merged on December 27, 2019)
9. Dermapex LLC, Wayne, Pennsylvania, USA, with a direct shareholding of 100% (acquisition date March 25, 2019; merged on December 27, 2019) The basis for the consolidation of the companies
included in the consolidated financial statements are the financial statements (or HBII pursuant to IFRS) of these companies prepared
for December 31, 2019 pursuant to uniform principles. The consolidated financial statements as of December 31, 2019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receivables and liabilities
as well as income and expenses were eliminated in the course of consolidation. Interim results were eliminated</t>
  </si>
  <si>
    <t>Business combinations</t>
  </si>
  <si>
    <t>Business combinations Cutanea Life Sciences, Inc. On March 25, 2019, Biofrontera Inc. entered
into an agreement with Maruho to acquire 100% of the shares of Cutanea Life Sciences, Inc., USA including its subsidiaries Dermark
LLC and Dermapex LLC (together “Cutanea”) through its wholly owned subsidiary Biofrontera Newderm LLC, USA, (“Biofrontera”),
newly founded on March 21, 2019. Cutanea has been marketing Aktipak ® ™ ® The acquisition of Cutanea Life Sciences, Inc.
in March 2019 has enabled Biofrontera to market a FDA-approved drug that has already been introduced in the US market. We are convinced
that with Xepi™ our portfolio now includes an innovative, promising product with a large market potential. Biofrontera acquired Cutanea for an initial
purchase price of USD 1.00. Maruho will provide up to USD 7.3 million in start-up financing for Cutanea’s redesigned business
activities (start-up costs). An additional part of the purchase price equal to the start-up costs actually paid is to be paid back
to Maruho by 2023. As part of the earn-out agreement with Maruho,
the profits from the sale of Cutanea products will be shared equally between Maruho and Biofrontera until 2030. Maruho has also
agreed to assume all running costs that may be incurred during the first three months after completion of the transaction. Maruho
also indemnifies Biofrontera and Cutanea against all liabilities relating to or resulting from the pre-contractual period. In addition,
Maruho assumed all Cutanea restructuring costs that incurred in the period up to three months after the acquisition. According to the purchase agreement, the acquisition
date is March 25, 2019. As a consequence, the acquisition was made with economic effect from that date. As of the same date, Biofrontera
gained control over the acquired companies, which means that Cutanea will be fully consolidated in the consolidated financial statements
of Biofrontera in accordance with IFRS 3 with effect from March 25, 2019. Estimates related to the acquisition of
Cutanea Life Sciences, Inc. on March 25, 2019 The fair values of the assets and liabilities
(in accordance with IFRS 3) on the acquisition date March 25, 2019 are as follows:
in EUR thousands March 25, 2019
Non-current assets
Property, plant and equipment 1,340
Intangible assets 23,604
Total non-current assets 24,944
Current assets
Trade receivables 1,004
Cash and cash equivalents 20,231
Inventories 763
Other assets 3,758
Total other current assets 25,756
Total assets 50,700
Non-current liabilities
Financial liabilities 495
Current liabilities
Trade payables 1,795
Other current liabilities 22,110
Total current liabilities 23,905
Total equity and liabilities 24,400
Net assets 26,300
Purchase price (earn out) 11,488
Badwill 14,812 The badwill, i.e. the difference between the
assets and liabilities of Cutanea at the time of acquisition and the carrying amounts of the assets and liabilities of Cutanea
at the time of acquisition, is offset by future expenses for reorganizing the business activities of Cutanea and establishing the
distribution of Xepi TM Based on the assumption that Maruho would fully
finance the start-up costs, the purchase price increases to EUR 17,325 thousand as of April 1, 2019. No contingent liabilities
were identified. The following assets and liabilities were measured
at fair value as part of the purchase price allocation. The assumptions for the valuation of the intangible assets are as follows:
Assets and liabilities identified at acquisition date Fair value in EUR thousands Valuation method Operating life Cost of capital
Intangible assets
Xepi™ marketing license 23,604 Acquisition method 139 months 9.1 %
The results of operations of Cutanea Life Sciences,
Inc. including all subsidiaries is as follows:
in EUR thousands March 25 – December 31, 2019
Sales revenue 822
Cost of sales (1,148 )
Gross profit on sales (326 )
Research and development costs (103 )
General administrative costs (2,334 )
Sales costs (5,906 )
Loss on operations (8,669 )
Interest expenses (16 )
Interest income 85
Other expenses (1,996 )
Other income due to reimbursement by Maruho 6,215
Other income 108
Loss before income tax (4,273 )
Income tax 65
Loss after income tax (4,208 ) If the acquisition had taken place on January
1, 2019, the contribution to sales would have been EUR 1,635 thousand. The loss of Cutanea could not be determined. The transaction costs included in current expenses
amount to EUR 297 thousand. Due to the integration of Cutanea’s
activities into Biofrontera Inc., the existing deferred tax assets at Cutanea were not capitalized, as these probably cannot be
offset against future profits.</t>
  </si>
  <si>
    <t>Translation of Amounts in Foreign Currencies</t>
  </si>
  <si>
    <t>Translation
of amounts in foreign currencies The consolidated financial statements as of
December 31, 2019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19: 1.1227 USD/EUR, previous year 1.1445 USD/EUR). Income and expense items are translated
applying the average exchange rates applicable to the relevant period (2019: 1.1194 USD/EUR, previous year: 1.1818 USD/EUR). The
differences resulting from the valuation of equity at historical rates and applying the period-end exchange rates are reported
as a change not affecting profit or loss and carried directly to equity within the other equity components (2019: EUR -286 thousand,
previous year: EUR -702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in the amount of EUR 324 thousand (previous year: EUR 650 thousand).</t>
  </si>
  <si>
    <t>Application of Estimates</t>
  </si>
  <si>
    <t>Application
of estimates The preparation of the consolidated financial
statements for December 31, 2019 in accordance with IFRS required the use of estimates and assumptions by the management that affect
the value of assets and liabilities as reported on the balance sheet date, and revenues and expenses arising during the financial
year. The main areas of application for assumptions,
estimates and the exercise of scope for discretion lie in the fair value measurements in accordance with IFRS 13, in particular
the determination of the fair values of assets and liabilities as part of the purchase price allocation (PPA). In addition, estimates
are made in the context of the measurement of provisions, leases in accordance with IFRS 16, stock options, EIB loans and income
taxes as well as in determining the useful lives of non-current assets. Estimates are based on historical experience and other
assumptions that are considered appropriate under the given circumstances. These are reviewed on an ongoing basis, but may differ
from the actual values. The carrying amounts of items affected by
estimates are presented in the respective notes to the consolidated financial statements.</t>
  </si>
  <si>
    <t>Tangible Assets and Leases</t>
  </si>
  <si>
    <t>Tangible
assets and lease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Fixtures and equipment 4 years, straight-line
● Office and laboratory facilities 10 years, straight-line
● Laboratory devices 13 years, straight-line Since January 1, 2018, low value assets with
purchase costs of between EUR 250 and EUR 1,000 have been booked to the year of acquisition as a single item for the relevant year
and are fully depreciated over five years. Biofrontera is a lessee mainly for buildings
and vehicles used for operational and administrative purposes. The leasing liability to be carried as a liability is calculated
as the present value of the payments that are highly likely to be made to the lessee. They are updated using the so-called effective
interest method. The right of use of the underlying asset to be recognized in return is measured at cost at the beginning of the
lease. In addition to the lease payments, any initial direct costs of the lessee and dismantling costs are included in the calculation.
Incentive payments made by the lessor are deducted. The activated right of use is to be depreciated on a scheduled basis and tested
for impairment if there is any indication of impairment. The main useful lives of leases are determined
by the term of the agreement and are as follows
● Motor vehicles 3 years, straight-line
● Buildings 6 years, linear Future lease payments are to be discounted
at the lessor’s imputed interest rate or, if this is not available, at the marginal interest rate on the date of first application. For expenses from leases with a remaining
term of no more than one year and from leases with a low value, Biofrontera has decided to make use of the simplification of IFRS
16.6 and to treat the monthly leasing instalments unchanged compared with the accounting according to IAS 17 immediately as income.</t>
  </si>
  <si>
    <t>Intangible Assets</t>
  </si>
  <si>
    <t>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12 years. Intangible assets under development relate
to the further development of the BF-RhodoLED ® No intangible assets exist with indefinite
useful lives. Borrowing costs are not recognized as part
of the purchase cost of the acquired assets but are instead expensed in the period in which they arise, as the Group has no material
qualifying assets in the meaning of IAS 23.5.</t>
  </si>
  <si>
    <t>Impairment of Assets</t>
  </si>
  <si>
    <t>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t>
  </si>
  <si>
    <t>Financial Assets</t>
  </si>
  <si>
    <t>Financial
assets Financial assets are recognized as assets
in the event that Biofrontera has a contractual right to receive cash or other financial assets from another party. Financial
assets are allocated to the category “Held” and are valued at amortized cost. Non-interest-bearing or low-interest
receivables are recognized at cash value.</t>
  </si>
  <si>
    <t>Impairment of Financial Assets</t>
  </si>
  <si>
    <t>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t>
  </si>
  <si>
    <t>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zed in profit or loss.</t>
  </si>
  <si>
    <t>Cash
and cash equivalents Cash and cash equivalents include cash in
hand, cheques and bank deposits with a term of up to three months at the time of acquisition, as well as current financial assets.
These are valued at amortized cost.</t>
  </si>
  <si>
    <t>Non-financial Assets</t>
  </si>
  <si>
    <t>Non-financial
assets Non-financial
assets are valued at cost.</t>
  </si>
  <si>
    <t>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t>
  </si>
  <si>
    <t>Financial
liabilities Financial liabilities include original liabilities,
with the exception of the embedded derivative that was separated from the EIB loan (the so-called performance component). Original
liabilities are recognized if there is a contractual obligation to transfer cash or other assets to another party. The initial
recognition of original financial liability is at fair value. In subsequent valuations of financial liabilities valued at amortized
cost, any discounts between the amount received and the repayment amount are spread over the term using the effective interest
method. The financial liabilities of the performance
component measured at fair value and the purchase price liability (earn-out) included in other financial liabilities are allocated
to the category “Financial liabilities at fair value through profit or loss”.</t>
  </si>
  <si>
    <t>Trade
payables Trade payables, as well as liabilities from
current accounts and other liabilities are recognized at their redemption amount. Due to their short-term nature, the reported
carrying amount reflects the fair value. Foreign currency liabilities are translated applying the period-end exchange rate. Exchange
rate losses and gains are reported in the income statement.</t>
  </si>
  <si>
    <t>Convertible Bonds</t>
  </si>
  <si>
    <t>Convertible
bonds The convertible bond is a so-called compound
financial instrument, which must be divided into the components debt (bond) and equity (conversion right) on initial recognition.
The liability component (bond) must be recognized at its fair value at the time the contract is concluded. The fair value is determined
by discounting the contractually agreed future payments at an interest rate customary for a comparable bond without conversion
right. In this context, the default risk of the issuer must also be taken into account. The equity component (conversion right)
is calculated as the difference between the proceeds of the issue and the present value of the liability (equity derivative, residual
value method). In subsequent accounting for the convertible
bond, a distinction is made as follows: The liability component is subsequently valued at amortized cost using the effective interest
method. The equity component is not subject to subsequent valuation.</t>
  </si>
  <si>
    <t>EIB Loan with an Embedded Derivative Requiring Separation</t>
  </si>
  <si>
    <t>EIB loan
with an embedded derivative requiring separation In May 2017, the company arranged a loan agreement
for up to EUR 20 million with the European Investment Bank (EIB). The loan is unsecured and guaranteed by our major subsidiaries.
Originally, it was available in tranches within a two-year period. At the beginning of 2019, it has been extended for another year.
In July 2017, the company drew down a first tranche of EUR 10.0 million, with a further tranche of EUR 5 million being drawn down
after the reporting date in February 2019.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zation (the so-called notional
equity proportion). This is discounted to the valuation date applying a market interest rate of 12.33% for the 2017 EIB loan and
10.63% for the 2019 EIB loan.</t>
  </si>
  <si>
    <t>Non-financial Liabilities</t>
  </si>
  <si>
    <t>Non-financial
liabilities Non-financial liabilities are carried at the
repayment amount.</t>
  </si>
  <si>
    <t>Provisions Provisions are formed if an obligation to
third parties resulting from a past event exists and is likely to result in an outflow of assets in the future, and if the effect
on assets can be reliably estimated.</t>
  </si>
  <si>
    <t>Share Options</t>
  </si>
  <si>
    <t>Share
options Share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t>
  </si>
  <si>
    <t>Income
tax In accordance with IAS 12, Biofrontera recognizes
deferred taxes for valuation differences between IFRS valuation and tax law valuation. Deferred tax liabilities are generally recognized
for all taxable temporary differences – claims from deferred taxes are only recognized to the extent that it is probable
that taxable profits will be available to utilize the claim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t>
  </si>
  <si>
    <t>Earnings Per Share</t>
  </si>
  <si>
    <t>Earnings
per share In accordance with IAS 33 “Earnings
per Share”, earnings per share are calculated by dividing net consolidated income by the weighted average number of outstanding
shares during the year.</t>
  </si>
  <si>
    <t>Revenue Recognition</t>
  </si>
  <si>
    <t>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 ® Xepi™ is sold directly to specialty pharmacies
in the USA.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Revenue is recognized when the products are
delivered to the respective customers. In addition, Biofrontera generates sales revenues
within the framework of the research and development cooperation with Maruho Co Ltd. Revenue is recognized over a specific period
of time. In the case of direct sales of BF-RhodoLED ® Belixos ® Revenue is recognized net of sales-related
taxes and sales deductions. For expected sales deductions, such as rebates and discounts, estimated amounts are taken into account
accordingly at the time of revenue recognition. The payment terms for Ameluz ®</t>
  </si>
  <si>
    <t>Cost of Sales</t>
  </si>
  <si>
    <t>Cost
of sales The cost of sales includes material costs
for sold products, payments to third parties for services directly attributable to revenue generation and product manufacturing,
as well as directly attributable personnel expenses and depreciation, as well as proportional overhead expenditures.</t>
  </si>
  <si>
    <t>Research and Development Expenses</t>
  </si>
  <si>
    <t>Research
and development expenses Pursuant to IAS 38, development costs are recognized
as “intangible assets” under certain conditions. Research costs are recognized as costs as they are incurred. Development
costs are capitalized if certain conditions are fulfilled depending on the possible outcome of development activities. Estimates of such possible outcomes involve
management making significant assumptions. In the management’s opinion, due to uncertainties related to the development of
new products, the criteria prescribed under IAS 38.57 “Intangible Assets” for capitalizing development costs as assets
are only fulfilled by the Biofrontera Group, if the prerequisites for the expansion of the European approval and the approval in
the U.S. are met, and if it is likely a future economic benefit will accrue to the company. Research and development costs relating to
the drug Ameluz ® Intangible assets under development relate
to the further development of BF-RhodoLED ®</t>
  </si>
  <si>
    <t>Summary of Significant Accounting Policies (Tables)</t>
  </si>
  <si>
    <t>Schedule of Standards, Amendments to Standards and Interpretations</t>
  </si>
  <si>
    <t>Standard Description Mandatory application Expected effects
IFRS 16 “Leases” January 1, 2019 See below
Amendment to IFRS 9 “Financial instruments” January 1, 2019 No effects
IFRIC 23 Uncertainty over income tax treatments January 1, 2019 No effects
Amendment to IAS 19 “Employee benefits” January 1, 2019 No effects
Amendment to IAS 28 “Holdings in associated companies and joint ventures” January 1, 2019 No effects
Annual Improvements to IFRSs Annual improvements to IFRSs January 1, 2019 No effect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Definition of a business January 1, 2020 No effects
Amendment to IFRS 9 “Financial instruments”, IFRS 7 “Financial instruments: Disclosures” and IAS 39 “Financial instruments: Recognition and valuation”: Interest Rate Benchmark Reform January 1, 2020 No effects
Amendment to IAS 1 “Presentation of financial statements” and IAS 8 “Accounting policies, changes in accounting estimates and errors”: definition of “material” January 1, 2020 No effects
Amendment to IAS 1, “Presentation of financial statements”: classification of liabilities as current or non-current January 1, 2022 No effects
Amendments to References to the Conceptual Framework References to the Conceptual Framework January 1, 2020 No effects
IFRS 17 Insurance Contracts January 1, 2022 No effects</t>
  </si>
  <si>
    <t>Schedule of Carrying Amounts of Financial Assets</t>
  </si>
  <si>
    <t xml:space="preserve">The first-time application of IFRS 16 had the
following effects:
Leasing 31.12.2018 Amendment 01.01.2019
in EUR thousands carrying amount carrying amount
Tangible assets 794 2,335 3.129
Loss carried forward (145,383 ) 32 (145,350 )
Non-current financial liabilities 13,462 1,698 15,160
Current financial liabilities 165 606 771 </t>
  </si>
  <si>
    <t>Schedule of Fair Value of Assets and Liabilities on the Acquisition Date</t>
  </si>
  <si>
    <t xml:space="preserve">The fair values of the assets and liabilities
(in accordance with IFRS 3) on the acquisition date March 25, 2019 are as follows:
in EUR thousands March 25, 2019
Non-current assets
Property, plant and equipment 1,340
Intangible assets 23,604
Total non-current assets 24,944
Current assets
Trade receivables 1,004
Cash and cash equivalents 20,231
Inventories 763
Other assets 3,758
Total other current assets 25,756
Total assets 50,700
Non-current liabilities
Financial liabilities 495
Current liabilities
Trade payables 1,795
Other current liabilities 22,110
Total current liabilities 23,905
Total equity and liabilities 24,400
Net assets 26,300
Purchase price (earn out) 11,488
Badwill 14,812 </t>
  </si>
  <si>
    <t>Schedule of Assumptions for Valuation of Intangible Assets</t>
  </si>
  <si>
    <t>The assumptions for the valuation of the intangible
assets are as follows:
Assets and liabilities identified at acquisition date Fair value in EUR thousands Valuation method Operating life Cost of capital
Intangible assets
Xepi™ marketing license 23,604 Acquisition method 139 months 9.1 %</t>
  </si>
  <si>
    <t>Summary of Results of Operations</t>
  </si>
  <si>
    <t>The results of operations of Cutanea Life Sciences,
Inc. including all subsidiaries is as follows:
in EUR thousands March 25 – December 31, 2019
Sales revenue 822
Cost of sales (1,148 )
Gross profit on sales (326 )
Research and development costs (103 )
General administrative costs (2,334 )
Sales costs (5,906 )
Loss on operations (8,669 )
Interest expenses (16 )
Interest income 85
Other expenses (1,996 )
Other income due to reimbursement by Maruho 6,215
Other income 108
Loss before income tax (4,273 )
Income tax 65
Loss after income tax (4,208 )</t>
  </si>
  <si>
    <t>Intangible and Tangible Assets (Tables)</t>
  </si>
  <si>
    <t>Schedule of Intangible and Tangible Assets</t>
  </si>
  <si>
    <t>Consolidated statement of changes in non-current
assets in 2019
in EUR thousands Purchase and production cost Accumulated depreciation and amortization Carrying amounts
Jan 1, 2019 Currency translation Additions Change of consolidation group Disposals Dec 31, 2019 Jan 1, 2019 Currency translation Additions Disposals Dec 31, 2019 Dec 31, 2019 Jan 1, 2019
I. Tangible assets and leases
1. Operating and business equipment 4,104 2 1,294 1,340 3,093 3,647 3,309 1 482 1,300 2,492 1,155 795
2. Right-of-use leasing properties 1,768 - 1,792 - - 3,560 - - 505 - 505 3,055 1,768
3. Right-of-use leasing tangible assets 567 - 1,045 - - 1,612 - - 592 - 592 1,020 567
6,439 2 4,131 1,340 3,093 8,819 3,309 1 1,579 1,300 3,589 5,230 3,130
II. Intangible assets
1. Software and licenses 446 - 20 - 260 206 427 - 21 258 190 16 21
2. Right-of-use assets 1,101 (69 ) 92 23,604 254 24,474 1,035 (5 ) 1,556 230 2,356 22,118 66
3. Intangible assets under development 267 - 448 - - 715 - - - - - 715 267
1,814 (69 ) 560 23,604 514 25,395 1,462 (5 ) 1,577 488 2,546 22,849 352
8,253 (67 ) 4,691 24,944 3,607 34,214 4,771 (4 ) 3,156 1,788 6,135 28,079 3,482 The opening balance of leasing use rights is
due entirely to the first-time application of IFRS 16 and amounts to EUR 2,335 thousand. Consolidated statement of changes in non-current
assets in 2018
in EUR thousands Purchase and production cost Accumulated depreciation and amortization Carrying amounts
Jan 1, 2018 Currency translation Additions Transfers Disposals Dec 31, 2018 Jan 1, 2018 Currency translation Additions Disposals Dec 31, 2018 Dec 31, 2018 Jan 1, 2018
I. Tangible assets
Operating and business equipment 4,089 5 240 - 230 4,104 3,343 1 194 229 3,309 795 746
II. Intangible assets
1. Software and licenses 458 - 5 - 17 446 428 - 16 17 427 21 30
2. Right-of-use assets 6,188 - 10 (9 ) 5,088 1,100 5,570 - 545 5,080 1,035 66 618
3. Intangible assets under development - - 258 9 - 267 - - - - - 267 -
6,646 - 273 - 5,105 1,814 5,998 - 561 5,097 1,462 352 648
10,735 5 513 - 5,335 5,918 9,341 1 755 5,326 4,771 1,147 1,394</t>
  </si>
  <si>
    <t>Inventories (Tables)</t>
  </si>
  <si>
    <t>Inventories - Schedule Of Inventories</t>
  </si>
  <si>
    <t>Schedule of Inventories</t>
  </si>
  <si>
    <t xml:space="preserve">in EUR thousands December 31, 2019 December 31, 2018
Raw materials 893 1,098
Unfinished goods 201 320
Finished goods and products 2,971 1,759
4,065 3,177 </t>
  </si>
  <si>
    <t>Deferred Income Tax (Tables)</t>
  </si>
  <si>
    <t>Schedule of Deferred Income Tax Assets from Tax Loss Carryforwards</t>
  </si>
  <si>
    <t xml:space="preserve">The following table explains the generally
existing deferred tax assets from tax loss carryforwards that have developed within the Group:
December 31, 2019 December 31, 2018
in EUR thousands Loss carried Deferred Loss carried Deferred
Corporation tax including Solidarity Surcharge 135,415 21,436 131,928 20,884
Business tax 120,692 10,561 118,548 19,703
U.S. corporation tax 23,616 6,140 14,452 3,613
Total 38,137 44,200 </t>
  </si>
  <si>
    <t>Schedule of Deferred Tax Assets and Liabilities</t>
  </si>
  <si>
    <t xml:space="preserve">December 31, 2019 December 31, 2018
in EUR thousands Deferred tax Deferred tax Deferred tax Deferred tax
Loss carried forward 8,568 - 10,674 -
Non-current assets
- Intangible assets - (620 ) - (87 )
- Tangible assets - (1,002 ) - -
- Financial assets - - - -
Current assets
- Receivables and other assets 43 - 59 -
Non-current liabilities
- Provisions - (54 ) - (82 )
Current liabilities
- Provisions 859 - - (152 )
- Liabilities and other - - - (12 )
Total 9,470 (1,676 ) 10,733 (333 )
Netting of deferred tax assets and liabilities (1,676 ) 1,676 (333 ) 333
As recognized on balance sheet 7,794 - 10,400 - </t>
  </si>
  <si>
    <t>Schedule of Income Tax Reconciliation</t>
  </si>
  <si>
    <t xml:space="preserve">The expected income tax rate of the parent
company will amount to 24.6% with effect from January 1, 2020 due to the reduction of the trade tax multiplier:
in EUR thousands December 31, 2019 December 31, 2018 December 31, 2017
Consolidated loss before tax (4,777 ) (19,269 ) (16,102 )
Expected income tax reimbursement at the tax rate of the parent company 1,550 6,252 5,226
Differences arising from different tax rates (839 ) (685 ) 586
Adjustment of deferred taxes due to tax rates
- from temporary differences 16 - (121 )
- from loss carryforwards (2,350 ) - (1,014 )
Tax increases due to non-deductible expenses (538 ) (100 ) (646 )
Changes in unrecognized deferred tax assets
- from active temporary differences (1,217 ) (895 ) (194 )
- from loss carryforwards (4,251 ) 5,343 (4,161 )
Taxfree income (badwill) 4,807 - -
Other effects 241 475 323
Income taxes as per statement of comprehensive income (2,581 ) 10,390 - </t>
  </si>
  <si>
    <t>Equity (Tables)</t>
  </si>
  <si>
    <t>Schedule of Outstanding Shares</t>
  </si>
  <si>
    <t xml:space="preserve">The numbers of shares held by the shareholders
on December 31, 2019, based on the most recent mandatory disclosures, are as follows:
December 31, December 31, 2018 December 31,
Maruho Deutschland Co., Ltd., Osaka Japan 13,047,754 8,891,843 7,631,586
Wilhelm Konrad Thomas Zours 13,300,694 8,935,384 3,400,907
Liechtensteinische Landesbank AG (LLB), Vienna, Austria - - 1,165,212
Universal-Investment-Gesellschaft mbH, Frankfurt am Main, Germany - - 799,463
Free float 18,500,917 26,805,447 25,419,660
Total 44,849,365 44,632,674 38,416,828 </t>
  </si>
  <si>
    <t>Schedule of Stock Option Program</t>
  </si>
  <si>
    <t>Tranche 1 Tranche 2 Tranche 3 Tranche 4 Tranche 5 Tranche 6
Number of options issued 106,400 96,400 65,000 51,500 179,500 159,350
Date of issue 24.11.2010 30.09.2011 23.03.2012 11.05.2012 02.09.2013 02.04.2014
07.10.2011
Exercise price EUR 1.91 EUR 2.48 EUR 3.30 EUR 4.09 EUR 3.373 EUR 3.43
Adjusted exercise price March 2018 - - EUR 3.02 EUR 3.81 EUR 3.093 EUR 3.15
End of vesting period 24.11.2014 30.09.2015 23.03.2016 11.05.2016 02.09.2017 02.04.2018
07.10.2015 11.05.2016
End of exercise window 24.11.2016 30.09.2017 23.03.2018 11.05.2018 02.09.2019 02.04.2020
07.10.2017
Fair value per option EUR 0.57 EUR 1.24 EUR 1.60 EUR 2.06 EUR 1.07 EUR 0.83
Share price volatility 45.78 % 51.30 % 53.50 % 65.00 % 39.20 % 32.30 %
Dividend yield 0 % 0 % 0 % 0 % 0 % 0 %
Risk-free interest rate 1.75 % 1.21 % 0.9 % 0.82 % 0.71 % 0.68 %
Fluctuation rate 20 % 20 % 20 % 20 % 20 % 20 %
Tranche 1 Tranche 2 Tranche 3 Tranche 4 Tranche 5 Tranche 6
Number of options issued 425,000 130,500 329,000 300,500 180,000 333,485
Date of issue 18.04.2016 01.12.2016 28.04.2017 28.11.2017 07.05.2018 14.05.2019
Exercise price EUR 2.49 EUR 3.28 EUR 4.02 EUR 3.33 EUR 5.73 EUR 6.708
Adjusted exercise price March 2018 EUR 2.25 EUR 3.04 EUR 3.78 EUR 3.09 - -
End of vesting period 18.04.2020 01.12.2020 28.04.2021 28.11.2021 07.05.2022 14.05.2023
End of exercise window 18.04.2022 01.12.2022 28.04.2023 28.11.2023 07.05.2024 14.05.2025
Fair value per option EUR 1.00 EUR 1.30 EUR 1.56 EUR 1.48 EUR 2.35 EUR 2.55
Share price volatility 50.59 % 49.00 % 47.00 % 46.00 % 47.00 % 47.30 %
Dividend yield 0 % 0 % 0 % 0 % 0 % 0 %
Share price yield 2,31 % 7,00 % 7,50 % 7,60 % 7,60 % 7,60 %
Risk-based interest rate 5.92 % 13.26 % 13.94 % 14.05 % 14.03 % 13.35 %
Fluctuation rate 12 % 12 % 12 % 12 % 9 % 9 %</t>
  </si>
  <si>
    <t>Schedule of Stock Option Activity</t>
  </si>
  <si>
    <t xml:space="preserve">2010 share option program December 31, 2019 December 31, 2018
Number of options issued 658,150 658,150
Outstanding at the beginning of the period 137,850 364,350
Granted during the period - -
Forfeited during the period 17,000 19,000
Exercised during the period 97,850 195,500
Expired during the period - 12,000
Outstanding at the end of the period 23,000 137,850
Exercisable at the end of the period 23,000 137,850
Range of exercise prices for outstanding options 3.15 EUR EUR 3.093 - 3.15
Weighted average of remaining contractual life 3 months 12 months
Cost - EUR 6,000
2015 share option program December 31, 2019 December 31, 2018
Outstanding at the beginning of the period 1,252,000 1,143,500
Granted during the period 333,485 180,000
Forfeited during the period 88,500 71,500
Exercised during the period - -
Expired during the period - -
Outstanding at the end of the period 1,496,985 1,252,000
Exercisable at the end of the period - -
Range of exercise prices for outstanding options EUR 2.25 – 6.708 EUR 2.25 - 5.73
Weighted average of remaining contractual life 44 months 50 months
Cost EUR 360,000 EUR 257,000 </t>
  </si>
  <si>
    <t>Financial Liabilities (Tables)</t>
  </si>
  <si>
    <t>Summary of Financial Liabilities</t>
  </si>
  <si>
    <t xml:space="preserve">in EUR thousands December 31, 2019 December 31, 2018
Non-current financial liabilities
Convertible bond 2017/2022 1,977 2,495
EIB loan 2017 11,845 10,967
EIB loan 2019 5,301 0
Leasing liabilities 2,987 0
Total non-current financial liabilities 22,110 13,462
Current financial liabilities
Leasing liabilities 1,038 0
Other current liabilities 174 165
Total current liabilities 1,212 165 </t>
  </si>
  <si>
    <t>Schedule of Contractual Interest and Repayment Obligation to Convertible Bonds and EIB Loan</t>
  </si>
  <si>
    <t xml:space="preserve">The contractual interest and repayment obligations
relating to convertible bonds and the EIB loan are composed on the balance sheet date as follows:
in EUR thousands December 31, 2019
2020 2021 2022 2023 2024 2025 Total
Convertible bond 2017/2022
Principal repayment 2,031 2,031
Interest payment 122 122 61 305
EIB loan 2017
Principal repayment 10,000 10,000
Interest payment 433 461 4,949 5.843
EIB loan 2019
Principal repayment 5,000 5,000
Interest payment 194 204 214 227 2,058 2.897
Leasing liabilities
Principal repayment 1,033 1,098 484 503 523 384 4,025
Interest payment 146 114 64 44 24 4 396
in EUR thousands December 31, 2018
2019 2020 2021 2022 Total
Convertible bond 2017/2022 2,595
Principal repayment 2,595
Interest payment 156 156 156 78 546
EIB loan
Principal repayment 10,000 10,000
Interest payment 405 433 461 5,039 6,338 </t>
  </si>
  <si>
    <t>Other Financial Liabilities (Tables)</t>
  </si>
  <si>
    <t>Schedule of Other Financial Liabilities</t>
  </si>
  <si>
    <t xml:space="preserve">in EUR thousands December 31, 2019 December 31, 2018
Purchase price liability (earn-out and start-up costs) 14,720 0
Current financial liabilities 99 29 </t>
  </si>
  <si>
    <t>Other Provisions (Tables)</t>
  </si>
  <si>
    <t>Disclosure of other provisions [abstract]</t>
  </si>
  <si>
    <t>Schedule of Other Current Provisions</t>
  </si>
  <si>
    <t xml:space="preserve">Other current provisions
in EUR thousands 01.01.2019 Utilization Released Added Translation difference 31.12.2019
Outstanding invoices 944 746 105 292 8 393
Auditing costs 224 224 0 323 0 323
Provisions for litigation costs 1,696 426 0 1,035 0 2,305
Other provisions 27 0 0 447 0 474
Total current provisions 2,891 1,396 105 2,097 8 3,495 </t>
  </si>
  <si>
    <t>Schedule of Other Non-current Provisions</t>
  </si>
  <si>
    <t xml:space="preserve">Other non-current provisions
EUR thousands 01.01.2019 Utilized Released Added Translation difference 31.12.2019
Provisions for litigation costs 1,545 1,545 - - - -
Other non-current provisions 1,545 1,545 - - - </t>
  </si>
  <si>
    <t>Other Current Liabilities (Tables)</t>
  </si>
  <si>
    <t>Schedule of Other Current Liabilities</t>
  </si>
  <si>
    <t xml:space="preserve">Other current liabilities December 31, 2019 December 31, 2018
Accrual for employee bonuses 1.731 2,099
Accrual for outstanding vacation 403 315
Payroll tax 135 267
Wages and salaries 212 141
Social security 21 13
Other 63 44
Total other current liabilities 2,565 2,879 </t>
  </si>
  <si>
    <t>Reporting on Financial Instruments (Tables)</t>
  </si>
  <si>
    <t>Schedule of Financial Assets and Liabilities Measured on Recurring Basis</t>
  </si>
  <si>
    <t>The financial assets and liabilities can be
subdivided into measurement categories with the following carrying amounts, and net gains and losses:
Financial assets Fair value as of 31.12.2019 Carrying amount as of 31.12.2019 Fair value as of 31.12.2018 Carrying amount as of 31.12.2018 Net gains (+) or Net gains (+) or
Category: Held
Cash and cash equivalents 11,119 11,119 19,451 19,451 (15 ) (10 )
Trade receivables 5,031 5,031 3,397 3,397 (33 ) 1
Other financial assets 1,077 1,077 794 794 - -
Total 17,227 17,227 23,642 23,642 (48 ) (9 )
Financial liabilities Fair value as of 31.12.2019 Carrying amount as of 31.12.2019 Fair value Carrying amount as of 31.12.2018 Net gains (+) or Net gains (+) or
Financial liabilities at amortized cost
Financial liabilities, current 1,212 1,212 165 165 - -
Trade payables 4,196 4,196 1,805 1,805 (2 ) (13 )
Other current financial liabilities 99 99 29 29 - -
Financial liabilities, non-current 20,648 20,648 12,382 12,382 - -
Total 26,155 26,155 14,382 14,382 (2 ) (13 )
Financial liabilities at fair value through profit or loss
Financial liabilities, non-current 1,462 1,462 1,080 1,080 (82 ) (528 )
Other financial liabilities, non-current 14,720 14,720 - - (650 ) -
Total 16,182 16,182 1,080 1,080 (732 ) (528 )</t>
  </si>
  <si>
    <t>Sales Revenue (Tables)</t>
  </si>
  <si>
    <t>Schedule of Sales Revenue</t>
  </si>
  <si>
    <t xml:space="preserve">01.01.-31.12.2019 01.01.-31.12.2018 01.01.-31.12.2017
Sales revenue Product Development revenues Other Product Development revenues Other Product Development revenues Other
Germany 4,633 - - 3,307 - - 2,674 - -
Europe 2,603 - - 2,737 - - 1,616 - -
U.S. 23,343 - - 14,894 - - 6,312 - -
Other regions - 686 - - 129 40 - 1,423 -
Total 30,579 686 - 20,938 129 40 10,602 1,423 - </t>
  </si>
  <si>
    <t>Interest Expenses and Income (Tables)</t>
  </si>
  <si>
    <t>Schedule of Interest Expenses and Income</t>
  </si>
  <si>
    <t xml:space="preserve">in EUR thousands 2019 2019 2018 2018
Convertible bond 2017/22 32 136 30 156
EIB loan 2017 202 1,046 140 1,458
EIB loan 2019 11 457 - -
Cutanea purchase price liability - 650 - -
Leasing - 124 - -
Other - 53 - -
245 2,466 170 1,614 </t>
  </si>
  <si>
    <t>Income Tax (Tables)</t>
  </si>
  <si>
    <t>Schedule of Income Tax</t>
  </si>
  <si>
    <t xml:space="preserve">in EUR thousands 2019 2018 2017
Deferred taxes (2,606 ) 10,400 -
Actual income taxes 25 (9 ) -
Income tax (2,581 ) 10,391 - </t>
  </si>
  <si>
    <t>Earnings Per Share (EPS) (Tables)</t>
  </si>
  <si>
    <t>Schedule of Earnings Per Share</t>
  </si>
  <si>
    <t>December 31, 2019 December 31, 2018 December 31, 2018
Number of weighted ordinary shares in circulation (on average) 44,690,009 43,695,794 38,076,087
Net loss for the year in EUR thousands (7,358 ) (8,878 ) (16,102 )
Basic/diluted earnings per share in EUR (0.16 ) (0.20 ) (0.42 )</t>
  </si>
  <si>
    <t>Additional Information About the Consolidated Statement of Comprehensive Income (Tables)</t>
  </si>
  <si>
    <t>Schedule of Depreciation and Amortization Expense</t>
  </si>
  <si>
    <t xml:space="preserve">The amortization of intangible assets and depreciation
of tangible assets are included in the following items of the statement of comprehensive income:
in EUR thousands 2019 2018 2017
Research and development costs 72 595 707
General administrative costs 383 109 142
Cost of sales 17 15 17
Sales and marketing 2.684 34 18
Depreciation and amortization expense 3.156 754 884 Personnel costs
in EUR thousands 2019 2018 2017
Wages and salaries 19,894 14,252 11,349
Social security charges 2,958 1,973 1,627
Costs for pension schemes 391 191 66
Total 23,243 16,416 13,042 </t>
  </si>
  <si>
    <t>Staff (Tables)</t>
  </si>
  <si>
    <t>Schedule of Staff</t>
  </si>
  <si>
    <t xml:space="preserve">2019 2018
Total employees (average) 180 141
Full-time 154 122
With academic degree 30 29
By business segments
Production 16 13
Research &amp; Development 5 4
Clinical and regulatory tasks 16 12
Marketing and sales 73 70
Quality management 9 7
Management, business development, finance, HR and administration 58 35
By countries
Germany 89 75
USA 80 56
Spain 8 7
United Kingdom 3 3 </t>
  </si>
  <si>
    <t>Other Information (Tables)</t>
  </si>
  <si>
    <t>Schedule of Expected Future Lease Income</t>
  </si>
  <si>
    <t xml:space="preserve">The future expected leasing income as of December
31, 2019 is as follows:
in EUR thousands 2019 2018 2019 2018 2019 2018
≤ 1 year 1 year to 5 years &gt; 5 years
Finance lease BF-RhodoLED® interest income 24 19 9 11 0 0
Finance lease BF-RhodoLED® sales 160 121 57 72 0 0 </t>
  </si>
  <si>
    <t>Notes to the Cash Flow Statement (Tables)</t>
  </si>
  <si>
    <t>Reconciliation of Liabilities from Financing Activities</t>
  </si>
  <si>
    <t xml:space="preserve">The changes are comprised as follows:
Non-cash changes
in EUR thousands January 1, 2019 Cash flow Addition/ Fair value change December 31, 2019
Convertible bond 2017/2022 2,495 - -518 - 1,977
EIB loan 2017 10,967 - 810 68 11,845
EIB loan 2019 - 5,000 287 14 5,301
Interest convertible Bond 2017/2022, Convertible Bond 2017/22 78 (153 ) 136 - 61
Interest EIB loan 2017 87 (372 ) 369 - 84
Interest EIB loan 2019 - (139 ) 168 - 29
Leasing liabilities 2,303 (1,183 ) 2,905 - 4,025
Total financial liabilities 15,930 3,153 4,157 82 23,322 </t>
  </si>
  <si>
    <t>Members of the Management Board (Tables)</t>
  </si>
  <si>
    <t>Schedule of Management Board Compensation</t>
  </si>
  <si>
    <t xml:space="preserve">Management Board compensation
in EUR thousands 2019 2018 2017
Short-term benefits 1,387 1,071 1,038
Performance-based compensation 87 422 234
Total compensation 1,474 1,493 1,272 </t>
  </si>
  <si>
    <t>Schedule of Position of Board Member</t>
  </si>
  <si>
    <t>The current Management Board members held the
following supervisory board positions and positions on comparable domestic and foreign boards during the reporting period:
Name Company Board Position
Thomas Schaffer Industrial Tracking Systems AG, Fürstenfeldbruck Supervisory Board Chair</t>
  </si>
  <si>
    <t>Members of the Supervisory Board (Tables)</t>
  </si>
  <si>
    <t>Schedule of Supervisory Board Compensation</t>
  </si>
  <si>
    <t xml:space="preserve">Supervisory board compensation
in EUR thousands Compensation 2019 Compensation 2018 Compensation 2017
Dr. Ulrich Granzer 30 30 30
Jürgen Baumann 23 23 23
John Borer 15 15 15
Reinhard Eyring 15 14 -
Hansjörg Plaggemars 3 15 15
Prof. Dr. Franca Ruhwedel 7 - -
Mark Reeth - - 12
Kevin Weber 15 15 15
Total 108 112 110 </t>
  </si>
  <si>
    <t>Related Party Disclosures (Tables)</t>
  </si>
  <si>
    <t>Schedule of Related Party Disclosures</t>
  </si>
  <si>
    <t xml:space="preserve">As a result of the acquisition of Cutanea,
the research and development cooperation as well as a sublease agreement, the following relationships with the Maruho Group are
in place:
in EUR thousands December 31, 2019 December 31, 2018 December 31, 2017
Revenue from research collaborations 686 129 1,423
Income from the reimbursement of costs by Maruho 6.215 - -
Income from subleases 34 34 34
Accounts receivables 149 - 124
Receivables from start-up costs 3.646 - -
Purchase price liability Cutanea (earn-out and start-up costs) 15.487 - -
Other liabilties 72 - - </t>
  </si>
  <si>
    <t>Auditor's Fees and Services (Tables)</t>
  </si>
  <si>
    <t>Schedule of Auditor's Fees and Services</t>
  </si>
  <si>
    <t xml:space="preserve">The total fee invoiced by the auditor Warth
&amp; Klein Grant Thornton AG for the 2019 financial years consist of:
in EUR thousands 2019 2018 2017
Auditing services 571 580 360
[of which for the previous year] [102] [221] [22]
Other audit services - 85 -
571 665 360 </t>
  </si>
  <si>
    <t>Summary of Significant Accounting Policies (Details Narrative)</t>
  </si>
  <si>
    <t>Apr. 01, 2019EUR (€)</t>
  </si>
  <si>
    <t>Mar. 25, 2019USD ($)</t>
  </si>
  <si>
    <t>May 31, 2017EUR (€)</t>
  </si>
  <si>
    <t>Jul. 31, 2017EUR (€)</t>
  </si>
  <si>
    <t>Dec. 31, 2019EUR (€)Bonds</t>
  </si>
  <si>
    <t>Dec. 31, 2018EUR (€)Bonds</t>
  </si>
  <si>
    <t>Statement Line Items [Line Items]</t>
  </si>
  <si>
    <t>Foreign currency exchange rate | Bonds</t>
  </si>
  <si>
    <t>Average exchange rate | Bonds</t>
  </si>
  <si>
    <t>Translation of amounts in foreign currencies</t>
  </si>
  <si>
    <t>Gains and losses on foreign currencies translation</t>
  </si>
  <si>
    <t>First Tranche [Member]</t>
  </si>
  <si>
    <t>Nominal value of debt</t>
  </si>
  <si>
    <t>Notional participation rate</t>
  </si>
  <si>
    <t>0.64%</t>
  </si>
  <si>
    <t>Second Tranche [Member]</t>
  </si>
  <si>
    <t>Third Tranche [Member]</t>
  </si>
  <si>
    <t>EIB Loan [Member]</t>
  </si>
  <si>
    <t>Tranches period</t>
  </si>
  <si>
    <t>2 years</t>
  </si>
  <si>
    <t>Variable interest description</t>
  </si>
  <si>
    <t xml:space="preserve">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
  </si>
  <si>
    <t>10.63%</t>
  </si>
  <si>
    <t>12.33%</t>
  </si>
  <si>
    <t>Bottom of Range [Member]</t>
  </si>
  <si>
    <t>Payment to acquire tangible assets</t>
  </si>
  <si>
    <t>Intangible assets estimated useful life</t>
  </si>
  <si>
    <t>4 years</t>
  </si>
  <si>
    <t>Top of Range [Member]</t>
  </si>
  <si>
    <t>12 years</t>
  </si>
  <si>
    <t>Cutanea Life Sciences, Inc [Member]</t>
  </si>
  <si>
    <t>Acquisition percentage</t>
  </si>
  <si>
    <t>100.00%</t>
  </si>
  <si>
    <t>Acquisition description</t>
  </si>
  <si>
    <t>Biofrontera acquired Cutanea for an initial purchase price of USD 1.00. Maruho will provide up to USD 7.3 million in start-up financing for Cutanea's redesigned business activities (start-up costs). A purchase price equal to the start-up costs actually paid must be paid to Maruho by 2023.</t>
  </si>
  <si>
    <t>Start-up costs</t>
  </si>
  <si>
    <t>Contribution to sales revenue</t>
  </si>
  <si>
    <t>Transaction costs</t>
  </si>
  <si>
    <t>Cutanea Life Sciences, Inc [Member] | USD [Member]</t>
  </si>
  <si>
    <t>Initial purchase price | $</t>
  </si>
  <si>
    <t>Start-up costs | $</t>
  </si>
  <si>
    <t>Parent [Member]</t>
  </si>
  <si>
    <t>Company direct interest percentage</t>
  </si>
  <si>
    <t>Parent [Member] | March 21, 2019 [Member]</t>
  </si>
  <si>
    <t>Dermarc LLC [Member]</t>
  </si>
  <si>
    <t>Dermapex LLC [Member]</t>
  </si>
  <si>
    <t>Biofrontera Bioscience GmbH [Member]</t>
  </si>
  <si>
    <t>Biofrontera Pharma GmbH [Member]</t>
  </si>
  <si>
    <t>Biofrontera Development GmbH [Member]</t>
  </si>
  <si>
    <t>Biofrontera Neuroscience GmbH [Member]</t>
  </si>
  <si>
    <t>Buildings [member]</t>
  </si>
  <si>
    <t>Marginal interest rate</t>
  </si>
  <si>
    <t>1.53%</t>
  </si>
  <si>
    <t>Tangible assets depreciated year</t>
  </si>
  <si>
    <t>3 years</t>
  </si>
  <si>
    <t>Motor vehicles [member]</t>
  </si>
  <si>
    <t>6 years</t>
  </si>
  <si>
    <t>Motor vehicles [member] | Germany [Member]</t>
  </si>
  <si>
    <t>1.85%</t>
  </si>
  <si>
    <t>Motor vehicles [member] | USA [Member]</t>
  </si>
  <si>
    <t>5.20%</t>
  </si>
  <si>
    <t>IT Equipment [Member]</t>
  </si>
  <si>
    <t>Fixtures and Equipment [Member]</t>
  </si>
  <si>
    <t>Office and Laboratory Facilities [Member]</t>
  </si>
  <si>
    <t>10 years</t>
  </si>
  <si>
    <t>Laboratory Devices [Member]</t>
  </si>
  <si>
    <t>13 years</t>
  </si>
  <si>
    <t>Summary of Significant Accounting Policies - Schedule of Standards, Amendments to Standards and Interpretations (Details)</t>
  </si>
  <si>
    <t>Amendments to Standards One [Member]</t>
  </si>
  <si>
    <t>Standard</t>
  </si>
  <si>
    <t>IFRS 16</t>
  </si>
  <si>
    <t>Description</t>
  </si>
  <si>
    <t>Leases</t>
  </si>
  <si>
    <t>Mandatory application</t>
  </si>
  <si>
    <t>1 January 2019</t>
  </si>
  <si>
    <t>Amendments to Standards One [Member] | Future Changes in Accounting Standards [Member]</t>
  </si>
  <si>
    <t>Amendment to IFRS 3</t>
  </si>
  <si>
    <t>"Business combinations": Definition of a business</t>
  </si>
  <si>
    <t>January 1, 2020</t>
  </si>
  <si>
    <t>Expected effects</t>
  </si>
  <si>
    <t>No effects</t>
  </si>
  <si>
    <t>Amendments to Standards Two [Member]</t>
  </si>
  <si>
    <t>Amendment to IFRS 9</t>
  </si>
  <si>
    <t>"Financial instruments" Early repayment regulations with negative compensation</t>
  </si>
  <si>
    <t>Amendments to Standards Two [Member] | Future Changes in Accounting Standards [Member]</t>
  </si>
  <si>
    <t>"Financial instruments", IFRS 7 "Financial instruments: Disclosures" and IAS 39 "Financial instruments: Recognition and valuation": Interest Rate Benchmark Reform</t>
  </si>
  <si>
    <t>Amendments to Standards Three [Member]</t>
  </si>
  <si>
    <t>IFRIC 23</t>
  </si>
  <si>
    <t>Uncertainty over income tax treatments</t>
  </si>
  <si>
    <t>Amendments to Standards Three [Member] | Future Changes in Accounting Standards [Member]</t>
  </si>
  <si>
    <t>Amendment to IAS 1</t>
  </si>
  <si>
    <t>"Presentation of financial statements" and IAS 8 "Accounting policies, changes in accounting estimates and errors": definition of "material"</t>
  </si>
  <si>
    <t>Amendments to Standards Four [Member]</t>
  </si>
  <si>
    <t>Amendment to IAS 19</t>
  </si>
  <si>
    <t>"Employee benefits" Plan Amendment, Curtailment or Settlement</t>
  </si>
  <si>
    <t>Amendments to Standards Four [Member] | Future Changes in Accounting Standards [Member]</t>
  </si>
  <si>
    <t>Amendment to IAS 1, IAS 8</t>
  </si>
  <si>
    <t>"Presentation of financial statements": classification of liabilities as current or non-current</t>
  </si>
  <si>
    <t>January 1, 2022</t>
  </si>
  <si>
    <t>Amendments to Standards Five [Member]</t>
  </si>
  <si>
    <t>Amendment to IAS 28</t>
  </si>
  <si>
    <t>"Holdings in associated companies and joint ventures" Long term holdings in associated companies and joint ventures</t>
  </si>
  <si>
    <t>Amendments to Standards Five [Member] | Future Changes in Accounting Standards [Member]</t>
  </si>
  <si>
    <t>Amendments to References to the Conceptual Framework</t>
  </si>
  <si>
    <t>References to the Conceptual Framework</t>
  </si>
  <si>
    <t>Amendments to Standards Six [Member]</t>
  </si>
  <si>
    <t>Annual Improvements to IFRSs</t>
  </si>
  <si>
    <t>Annual Improvements to IFRSs Cycle 2015-2017</t>
  </si>
  <si>
    <t>Amendments to Standards Six [Member] | Future Changes in Accounting Standards [Member]</t>
  </si>
  <si>
    <t>IFRS 17</t>
  </si>
  <si>
    <t>Insurance Contracts</t>
  </si>
  <si>
    <t>Summary of Significant Accounting Policies - Schedule of Carrying Amounts of Financial Assets and Liabilities (Details) - EUR (€) € in Thousands</t>
  </si>
  <si>
    <t>Non-current financial liabilities</t>
  </si>
  <si>
    <t>As reported 31.12.2018 [Member]</t>
  </si>
  <si>
    <t>Amendment IFRS 16 [Member]</t>
  </si>
  <si>
    <t>01/01/2019 [Member]</t>
  </si>
  <si>
    <t>Summary of Significant Accounting Policies - Schedule of Fair Value of Assets and Liabilities on the Acquisition Date (Details) - Cutanea Life Sciences, Inc [Member] € in Thousands</t>
  </si>
  <si>
    <t>Mar. 25, 2019EUR (€)</t>
  </si>
  <si>
    <t>Property, plant and equipment</t>
  </si>
  <si>
    <t>Financial liabilities</t>
  </si>
  <si>
    <t>Net assets</t>
  </si>
  <si>
    <t>Purchase price</t>
  </si>
  <si>
    <t>Badwill</t>
  </si>
  <si>
    <t>Summary of Significant Accounting Policies - Schedule of Assumptions for Valuation of Intangible Assets (Details) - Cutanea Life Sciences, Inc [Member] € in Thousands</t>
  </si>
  <si>
    <t>Xepi® Marketing License [Member]</t>
  </si>
  <si>
    <t>Valuation method</t>
  </si>
  <si>
    <t>Acquisition method</t>
  </si>
  <si>
    <t>Operating life</t>
  </si>
  <si>
    <t>139 months</t>
  </si>
  <si>
    <t>Cost of capital</t>
  </si>
  <si>
    <t>9.10%</t>
  </si>
  <si>
    <t>Summary of Significant Accounting Policies - Summary of Results of Operations (Details) - EUR (€) € in Thousands</t>
  </si>
  <si>
    <t>9 Months Ended</t>
  </si>
  <si>
    <t>Gross profit on sales</t>
  </si>
  <si>
    <t>Loss on operations</t>
  </si>
  <si>
    <t>Loss after income tax</t>
  </si>
  <si>
    <t>Other income due to reimbursement by Maruho</t>
  </si>
  <si>
    <t>Intangible and Tangible Assets (Details Narrative) - EUR (€) € in Thousands</t>
  </si>
  <si>
    <t>Impairment losses on tangible assets</t>
  </si>
  <si>
    <t>Cost of short-term leases</t>
  </si>
  <si>
    <t>Cost of low-value leases</t>
  </si>
  <si>
    <t>Income from sublease agreement</t>
  </si>
  <si>
    <t>Leasing right of use assets</t>
  </si>
  <si>
    <t>Intangible and Tangible Assets - Schedule of Intangible and Tangible Assets (Details) - EUR (€) € in Thousands</t>
  </si>
  <si>
    <t>Purchase and production cost, Tangible assets and leases, Beginning</t>
  </si>
  <si>
    <t>Purchase and production cost, Currency translation</t>
  </si>
  <si>
    <t>Purchase and production cost, Additions</t>
  </si>
  <si>
    <t>Purchase and production cost, Change of consolidation group</t>
  </si>
  <si>
    <t>Purchase and production cost, Disposals</t>
  </si>
  <si>
    <t>Purchase and production cost, Tangible assets and leases, Ending</t>
  </si>
  <si>
    <t>Accumulated depreciation and amortization of tangible assets beginning</t>
  </si>
  <si>
    <t>Accumulated depreciation and amortization currency translation</t>
  </si>
  <si>
    <t>Accumulated depreciation and amortization additions</t>
  </si>
  <si>
    <t>Accumulated depreciation and amortization disposals</t>
  </si>
  <si>
    <t>Accumulated depreciation and amortization of tangible assets ending</t>
  </si>
  <si>
    <t>Carrying amounts of tangible assets</t>
  </si>
  <si>
    <t>Purchase and production cost, Intangible Assets, Beginning</t>
  </si>
  <si>
    <t>Purchase and production cost, Currency Translation</t>
  </si>
  <si>
    <t>Purchase and production cost, Transfers</t>
  </si>
  <si>
    <t>Purchase and production cost, disposals</t>
  </si>
  <si>
    <t>Purchase and production cost, Intangible Assets, Ending</t>
  </si>
  <si>
    <t>Accumulated depreciation and amortization of intangible assets beginning</t>
  </si>
  <si>
    <t>Accumulated depreciation and amortization of intangible assets ending</t>
  </si>
  <si>
    <t>Carrying amounts of intangible assets</t>
  </si>
  <si>
    <t>Purchase and production cost, Non-current Assets Beginning</t>
  </si>
  <si>
    <t>Purchase and production cost, Non-current Assets Ending</t>
  </si>
  <si>
    <t>Accumulated depreciation and amortization of noncurrent assets beginning</t>
  </si>
  <si>
    <t>Accumulated depreciation and amortization of noncurrent assets currency translation</t>
  </si>
  <si>
    <t>Accumulated depreciation and amortization of noncurrent assets additions</t>
  </si>
  <si>
    <t>Accumulated depreciation and amortization of noncurrent assets disposals</t>
  </si>
  <si>
    <t>Accumulated depreciation and amortization of noncurrent assets ending</t>
  </si>
  <si>
    <t>Operating and Business Equipment [Member]</t>
  </si>
  <si>
    <t>Right-of-use Leasing Properties [Member]</t>
  </si>
  <si>
    <t>Right-of-use Leasing Tangible Assets [Member]</t>
  </si>
  <si>
    <t>Software and Licences [Member]</t>
  </si>
  <si>
    <t>Right-of-use Assets [Member]</t>
  </si>
  <si>
    <t>Intangible Assets Under Development [Member]</t>
  </si>
  <si>
    <t>Inventories (Details Narrative) - EUR (€) € in Thousands</t>
  </si>
  <si>
    <t>Inventories written down value</t>
  </si>
  <si>
    <t>Finished goods and products</t>
  </si>
  <si>
    <t>Doctors [Member]</t>
  </si>
  <si>
    <t>Inventories - Schedule of Inventories (Details) - EUR (€) € in Thousands</t>
  </si>
  <si>
    <t>Raw materials</t>
  </si>
  <si>
    <t>Unfinished products</t>
  </si>
  <si>
    <t>Trade Receivables (Details Narrative) - EUR (€) € in Thousands</t>
  </si>
  <si>
    <t>Allowances for doubtful accounts</t>
  </si>
  <si>
    <t>Finance leases for PDT-lamps</t>
  </si>
  <si>
    <t>Other Financial Assets (Details Narrative) - EUR (€) € in Thousands</t>
  </si>
  <si>
    <t>Deposits mainly for credit cards and leased vehicles</t>
  </si>
  <si>
    <t>Other Assets (Details Narrative) - EUR (€) € in Thousands</t>
  </si>
  <si>
    <t>Accruals and deferrals</t>
  </si>
  <si>
    <t>Income Taxes (Details Narrative) - EUR (€) € in Thousands</t>
  </si>
  <si>
    <t>Solidarity surcharge</t>
  </si>
  <si>
    <t>Income tax liabilities</t>
  </si>
  <si>
    <t>Cash and Cash Equivalents (Details Narrative) - EUR (€) € in Thousands</t>
  </si>
  <si>
    <t>Dec. 31, 2016</t>
  </si>
  <si>
    <t>Deferred Income Tax (Details Narrative) - EUR (€) € in Thousands</t>
  </si>
  <si>
    <t>Deferred tax, assets</t>
  </si>
  <si>
    <t>Deferred taxes capitalized on loss carryforwards</t>
  </si>
  <si>
    <t>U.S tax loss carryforward period</t>
  </si>
  <si>
    <t>5 years</t>
  </si>
  <si>
    <t>20 years</t>
  </si>
  <si>
    <t>Tax loss carryforwards</t>
  </si>
  <si>
    <t>Remaining deferred tax assets deriving from loss carryforwards</t>
  </si>
  <si>
    <t>Deferred tax assets not recognized</t>
  </si>
  <si>
    <t>Income tax rate</t>
  </si>
  <si>
    <t>32.50%</t>
  </si>
  <si>
    <t>January 1, 2020 [Member]</t>
  </si>
  <si>
    <t>24.60%</t>
  </si>
  <si>
    <t>Biofrontera AG [Member]</t>
  </si>
  <si>
    <t>Biofrontera Inc. [Member]</t>
  </si>
  <si>
    <t>Deferred Income Tax - Schedule of Deferred Income Tax Assets from Tax Loss Carryforwards (Details) - EUR (€) € in Thousands</t>
  </si>
  <si>
    <t>Deferred tax assets</t>
  </si>
  <si>
    <t>Corporation Tax Including Solidarity Surcharge [Member]</t>
  </si>
  <si>
    <t>Business Tax [Member]</t>
  </si>
  <si>
    <t>U.S. Corporation Tax [Member]</t>
  </si>
  <si>
    <t>Deferred Income Tax - Schedule of Deferred Tax Assets and Liabilities (Details) - EUR (€) € in Thousands</t>
  </si>
  <si>
    <t>Deferred tax assets, Loss carryforwards</t>
  </si>
  <si>
    <t>Deferred tax assets, Non-current assets - Intangible assets</t>
  </si>
  <si>
    <t>Deferred tax assets, Non-current assets - Tangible assets</t>
  </si>
  <si>
    <t>Deferred tax assets, Non-current assets - Financial assets</t>
  </si>
  <si>
    <t>Deferred tax assets, Current assets - Receivables and other assets</t>
  </si>
  <si>
    <t>Deferred tax assets, Non-current liabilities - Provisions</t>
  </si>
  <si>
    <t>Deferred tax assets, Current liabilities - Provisions</t>
  </si>
  <si>
    <t>Deferred tax assets, Current liabilities - Liabilities and other</t>
  </si>
  <si>
    <t>Deferred tax assets, Total</t>
  </si>
  <si>
    <t>Deferred tax assets, Netting of deferred tax assets and liabilities</t>
  </si>
  <si>
    <t>Deferred tax assets, As recognized on balance sheet</t>
  </si>
  <si>
    <t>Deferred tax liabilities, Loss carryforwards</t>
  </si>
  <si>
    <t>Deferred tax liabilities, Non-current assets - Intangible assets</t>
  </si>
  <si>
    <t>Deferred tax liabilities, Non-current assets - Tangible assets</t>
  </si>
  <si>
    <t>Deferred tax liabilities, Non-current assets - Financial assets</t>
  </si>
  <si>
    <t>Deferred tax liabilities, Current assets - Receivables and other assets</t>
  </si>
  <si>
    <t>Deferred tax liabilities, Non-current liabilities - Provisions</t>
  </si>
  <si>
    <t>Deferred tax liabilities, Current liabilities - Provisions</t>
  </si>
  <si>
    <t>Deferred tax liabilities, Current liabilities - Liabilities and other</t>
  </si>
  <si>
    <t>Deferred tax liabilities, Total</t>
  </si>
  <si>
    <t>Deferred tax liabilities, Netting of deferred tax assets and liabilities</t>
  </si>
  <si>
    <t>Deferred tax liabilities, As recognized on balance sheet</t>
  </si>
  <si>
    <t>Deferred Income Tax - Schedule of Income Tax Reconciliation (Details) - EUR (€) € in Thousands</t>
  </si>
  <si>
    <t>Consolidated loss before tax</t>
  </si>
  <si>
    <t>Expected income tax reimbursement at the tax rate of the parent company</t>
  </si>
  <si>
    <t>Differences arising from different tax rates</t>
  </si>
  <si>
    <t>Adjustment of deferred taxes due to tax rates - from temporary differences</t>
  </si>
  <si>
    <t>Adjustment of deferred taxes due to tax rates - from loss carry forwards</t>
  </si>
  <si>
    <t>Tax increases due to non-deductible expenses</t>
  </si>
  <si>
    <t>Changes in unrecognized deferred tax assets - from active temporary differences</t>
  </si>
  <si>
    <t>Changes in unrecognized deferred tax assets - from loss carryforwards</t>
  </si>
  <si>
    <t>Taxfree income (badwill)</t>
  </si>
  <si>
    <t>Other effects</t>
  </si>
  <si>
    <t>Income taxes as per statement of comprehensive income</t>
  </si>
  <si>
    <t>Equity (Details Narrative)</t>
  </si>
  <si>
    <t>Dec. 23, 2016EUR (€)</t>
  </si>
  <si>
    <t>Aug. 28, 2015EUR (€)€ / sharesshares</t>
  </si>
  <si>
    <t>Feb. 28, 2015EUR (€)</t>
  </si>
  <si>
    <t>Jul. 02, 2010Bonds</t>
  </si>
  <si>
    <t>Dec. 31, 2019EUR (€)Bonds€ / sharesshares</t>
  </si>
  <si>
    <t>Dec. 31, 2018EUR (€)Bondsshares</t>
  </si>
  <si>
    <t>Nov. 24, 2016EUR (€)</t>
  </si>
  <si>
    <t>Jul. 30, 2010EUR (€)€ / shares</t>
  </si>
  <si>
    <t>Number of share capital value issued</t>
  </si>
  <si>
    <t>Share capital | shares</t>
  </si>
  <si>
    <t>Nominal value per share | € / shares</t>
  </si>
  <si>
    <t>Share capital amount</t>
  </si>
  <si>
    <t>Outstanding shares, voting right description</t>
  </si>
  <si>
    <t>Only those shareholders are listed who are subject to reporting requirements under the German Securities Trading Act (WpHG) and the Securities and Exchange Commission (SEC) and have made a corresponding notification. This includes all shareholders who hold at least 3% of the outstanding shares or voting rights.</t>
  </si>
  <si>
    <t>Nominal volume of capital</t>
  </si>
  <si>
    <t>Equity procurement costs</t>
  </si>
  <si>
    <t>2010 Share Option Program [Member]</t>
  </si>
  <si>
    <t>Number of share options during the period | Bonds</t>
  </si>
  <si>
    <t>Vesting period, term</t>
  </si>
  <si>
    <t>Exercising options description</t>
  </si>
  <si>
    <t xml:space="preserve">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
  </si>
  <si>
    <t>Number of stock option granted | Bonds</t>
  </si>
  <si>
    <t>Value of shares converted</t>
  </si>
  <si>
    <t>Number of options converted | shares</t>
  </si>
  <si>
    <t>Issuance of new registered shares | shares</t>
  </si>
  <si>
    <t>2015 Share Option Program [Member]</t>
  </si>
  <si>
    <t>Stock option term, description</t>
  </si>
  <si>
    <t>Term of five years from the issue date, in other words, until August 27, 2020</t>
  </si>
  <si>
    <t>Conditional capital amount</t>
  </si>
  <si>
    <t>2015 Share Option Program [Member] | Top of Range [Member]</t>
  </si>
  <si>
    <t>Issuance of subscriptions rights | shares</t>
  </si>
  <si>
    <t>Issuance of subscriptions rights, value</t>
  </si>
  <si>
    <t>Authorized Capital I [Member]</t>
  </si>
  <si>
    <t>Increase in share capital value</t>
  </si>
  <si>
    <t>Value of authorized shares available</t>
  </si>
  <si>
    <t>Authorized Capital III [Member]</t>
  </si>
  <si>
    <t>Authorized Capital V [Member]</t>
  </si>
  <si>
    <t>Convertible Bond 2017/2022 [Member]</t>
  </si>
  <si>
    <t>Number of subordinated convertible bonds issued value</t>
  </si>
  <si>
    <t>Percentage on annual interest</t>
  </si>
  <si>
    <t>7.60%</t>
  </si>
  <si>
    <t>Convertible bonds converted value into shares</t>
  </si>
  <si>
    <t>Convertible Bond 2017/2022 [Member] | Individual Bonds [Member]</t>
  </si>
  <si>
    <t>6.00%</t>
  </si>
  <si>
    <t>Convertible bonds converted shares | shares</t>
  </si>
  <si>
    <t>Equity - Schedule of Outstanding Shares (Details) - shares</t>
  </si>
  <si>
    <t>Free float</t>
  </si>
  <si>
    <t>Maruho Deutschland Co., Ltd., Osaka Japan [Member]</t>
  </si>
  <si>
    <t>Total shares of voting rights assigned</t>
  </si>
  <si>
    <t>Wilhelm Konrad Thomas Zours [Member]</t>
  </si>
  <si>
    <t>Liechtensteinische Landesbank AG (LLB) [Member]</t>
  </si>
  <si>
    <t>Universal-Investment-Gesellschaft mbH, Frankfurt am Main, Germany [Member]</t>
  </si>
  <si>
    <t>Equity - Schedule of Stock Option Program (Details)</t>
  </si>
  <si>
    <t>Dec. 31, 2019Bonds€ / shares</t>
  </si>
  <si>
    <t>Dec. 31, 2018Bonds</t>
  </si>
  <si>
    <t>Dec. 31, 2017Bonds</t>
  </si>
  <si>
    <t>Number of options issued | Bonds</t>
  </si>
  <si>
    <t>2010 Share Option Program [Member] | Tranche 1 [Member]</t>
  </si>
  <si>
    <t>Date of issue</t>
  </si>
  <si>
    <t>Nov. 24,
		2010</t>
  </si>
  <si>
    <t>Exercise price</t>
  </si>
  <si>
    <t>Adjusted exercise price March 2018</t>
  </si>
  <si>
    <t>End of vesting period</t>
  </si>
  <si>
    <t>Nov. 24,
		2014</t>
  </si>
  <si>
    <t>End of exercise window</t>
  </si>
  <si>
    <t>Nov. 24,
		2016</t>
  </si>
  <si>
    <t>Fair value per option</t>
  </si>
  <si>
    <t>Share price volatility</t>
  </si>
  <si>
    <t>45.78%</t>
  </si>
  <si>
    <t>Dividend yield</t>
  </si>
  <si>
    <t>0.00%</t>
  </si>
  <si>
    <t>Risk-free interest rate</t>
  </si>
  <si>
    <t>1.75%</t>
  </si>
  <si>
    <t>Fluctuation rate</t>
  </si>
  <si>
    <t>20.00%</t>
  </si>
  <si>
    <t>2010 Share Option Program [Member] | Tranche 2 [Member]</t>
  </si>
  <si>
    <t>Sep. 30,
		2011</t>
  </si>
  <si>
    <t>Date of issue, one</t>
  </si>
  <si>
    <t>Jul. 10,
		2011</t>
  </si>
  <si>
    <t>Sep. 30,
		2015</t>
  </si>
  <si>
    <t>End of vesting period, one</t>
  </si>
  <si>
    <t>Jul. 10,
		2015</t>
  </si>
  <si>
    <t>Sep. 30,
		2017</t>
  </si>
  <si>
    <t>End of exercise window, one</t>
  </si>
  <si>
    <t>Jul. 10,
		2017</t>
  </si>
  <si>
    <t>51.30%</t>
  </si>
  <si>
    <t>1.21%</t>
  </si>
  <si>
    <t>2010 Share Option Program [Member] | Tranche 3 [Member]</t>
  </si>
  <si>
    <t>Mar. 23,
		2012</t>
  </si>
  <si>
    <t>Mar. 23,
		2016</t>
  </si>
  <si>
    <t>Nov. 5,
		2016</t>
  </si>
  <si>
    <t>Mar. 23,
		2018</t>
  </si>
  <si>
    <t>53.50%</t>
  </si>
  <si>
    <t>0.90%</t>
  </si>
  <si>
    <t>2010 Share Option Program [Member] | Tranche 4 [Member]</t>
  </si>
  <si>
    <t>Nov. 5,
		2012</t>
  </si>
  <si>
    <t>Nov. 5,
		2018</t>
  </si>
  <si>
    <t>65.00%</t>
  </si>
  <si>
    <t>0.82%</t>
  </si>
  <si>
    <t>2010 Share Option Program [Member] | Tranche 5 [Member]</t>
  </si>
  <si>
    <t>Feb. 9,
		2013</t>
  </si>
  <si>
    <t>Feb. 9,
		2017</t>
  </si>
  <si>
    <t>Feb. 9,
		2019</t>
  </si>
  <si>
    <t>39.20%</t>
  </si>
  <si>
    <t>0.71%</t>
  </si>
  <si>
    <t>2010 Share Option Program [Member] | Tranche 6 [Member]</t>
  </si>
  <si>
    <t>Feb. 4,
		2014</t>
  </si>
  <si>
    <t>Feb. 4,
		2018</t>
  </si>
  <si>
    <t>Feb. 4,
		2020</t>
  </si>
  <si>
    <t>32.30%</t>
  </si>
  <si>
    <t>0.68%</t>
  </si>
  <si>
    <t>2015 Share Option Program [Member] | Tranche 1 [Member]</t>
  </si>
  <si>
    <t>Apr. 18,
		2016</t>
  </si>
  <si>
    <t>Apr. 18,
		2020</t>
  </si>
  <si>
    <t>Apr. 18,
		2022</t>
  </si>
  <si>
    <t>50.59%</t>
  </si>
  <si>
    <t>Share price yield</t>
  </si>
  <si>
    <t>2.31%</t>
  </si>
  <si>
    <t>5.92%</t>
  </si>
  <si>
    <t>12.00%</t>
  </si>
  <si>
    <t>2015 Share Option Program [Member] | Tranche 2 [Member]</t>
  </si>
  <si>
    <t>Jan. 12,
		2016</t>
  </si>
  <si>
    <t>Jan. 12,
		2020</t>
  </si>
  <si>
    <t>Jan. 12,
		2022</t>
  </si>
  <si>
    <t>49.00%</t>
  </si>
  <si>
    <t>7.00%</t>
  </si>
  <si>
    <t>13.26%</t>
  </si>
  <si>
    <t>2015 Share Option Program [Member] | Tranche 3 [Member]</t>
  </si>
  <si>
    <t>Apr. 28,
		2017</t>
  </si>
  <si>
    <t>Apr. 28,
		2021</t>
  </si>
  <si>
    <t>Apr. 28,
		2023</t>
  </si>
  <si>
    <t>47.00%</t>
  </si>
  <si>
    <t>7.50%</t>
  </si>
  <si>
    <t>13.94%</t>
  </si>
  <si>
    <t>2015 Share Option Program [Member] | Tranche 4 [Member]</t>
  </si>
  <si>
    <t>Nov. 28,
		2017</t>
  </si>
  <si>
    <t>Nov. 28,
		2021</t>
  </si>
  <si>
    <t>Nov. 28,
		2023</t>
  </si>
  <si>
    <t>46.00%</t>
  </si>
  <si>
    <t>14.05%</t>
  </si>
  <si>
    <t>2015 Share Option Program [Member] | Tranche 5 [Member]</t>
  </si>
  <si>
    <t>Jul. 5,
		2018</t>
  </si>
  <si>
    <t>Jul. 5,
		2022</t>
  </si>
  <si>
    <t>Jul. 5,
		2024</t>
  </si>
  <si>
    <t>14.03%</t>
  </si>
  <si>
    <t>9.00%</t>
  </si>
  <si>
    <t>2015 Share Option Program [Member] | Tranche 6 [Member]</t>
  </si>
  <si>
    <t>May 14,
		2019</t>
  </si>
  <si>
    <t>May 14,
		2023</t>
  </si>
  <si>
    <t>May 14,
		2025</t>
  </si>
  <si>
    <t>47.30%</t>
  </si>
  <si>
    <t>13.35%</t>
  </si>
  <si>
    <t>Equity - Schedule of Stock Option Activity (Details)</t>
  </si>
  <si>
    <t>Dec. 31, 2018EUR (€)Bonds€ / sharesshares</t>
  </si>
  <si>
    <t>Number of options issued | shares</t>
  </si>
  <si>
    <t>Outstanding at the beginning of the period</t>
  </si>
  <si>
    <t>Granted during the period</t>
  </si>
  <si>
    <t>Forfeited during the period | shares</t>
  </si>
  <si>
    <t>Exercised during the period</t>
  </si>
  <si>
    <t>Expired during the period</t>
  </si>
  <si>
    <t>Outstanding at the end of the period</t>
  </si>
  <si>
    <t>Exercisable at the end of the period</t>
  </si>
  <si>
    <t>Range of exercise prices for outstanding options | € / shares</t>
  </si>
  <si>
    <t>Weighted average of remaining contractual life</t>
  </si>
  <si>
    <t>3 months</t>
  </si>
  <si>
    <t>12 months</t>
  </si>
  <si>
    <t>Cost | €</t>
  </si>
  <si>
    <t>2010 Share Option Program [Member] | Bottom of Range [Member]</t>
  </si>
  <si>
    <t>2010 Share Option Program [Member] | Top of Range [Member]</t>
  </si>
  <si>
    <t>44 months</t>
  </si>
  <si>
    <t>50 months</t>
  </si>
  <si>
    <t>2015 Share Option Programme [Member] | Bottom of Range [Member]</t>
  </si>
  <si>
    <t>2015 Share Option Programme [Member] | Top of Range [Member]</t>
  </si>
  <si>
    <t>Financial Liabilities (Details Narrative) - EUR (€) € in Thousands</t>
  </si>
  <si>
    <t>Jan. 02, 2019</t>
  </si>
  <si>
    <t>Leasing liabilities amounts</t>
  </si>
  <si>
    <t>Loan Agreement [Member] | European Investment Bank [Member]</t>
  </si>
  <si>
    <t>Carrying amount liability component</t>
  </si>
  <si>
    <t>Discounted interest payment and fair value performance</t>
  </si>
  <si>
    <t>Financial Liabilities - Summary of Financial Liabilities (Details) - EUR (€) € in Thousands</t>
  </si>
  <si>
    <t>Convertible bond 2017/2022</t>
  </si>
  <si>
    <t>EIB loan 2017</t>
  </si>
  <si>
    <t>EIB loan 2019</t>
  </si>
  <si>
    <t>Leasing liabilities</t>
  </si>
  <si>
    <t>Total non-current financial liabilities</t>
  </si>
  <si>
    <t>Financial Liabilities - Schedule of Contractual Interest and Repayment Obligation to Convertible Bonds and EIB Loan (Details) - EUR (€) € in Thousands</t>
  </si>
  <si>
    <t>Principal repayment</t>
  </si>
  <si>
    <t>Interest payment</t>
  </si>
  <si>
    <t>Convertible Bond 2017/2022 [Member] | 2020 [Member]</t>
  </si>
  <si>
    <t>Convertible Bond 2017/2022 [Member] | 2021 [Member]</t>
  </si>
  <si>
    <t>Convertible Bond 2017/2022 [Member] | 2022 [Member]</t>
  </si>
  <si>
    <t>Convertible Bond 2017/2022 [Member] | 2023 [Member]</t>
  </si>
  <si>
    <t>Convertible Bond 2017/2022 [Member] | 2024 [Member]</t>
  </si>
  <si>
    <t>Convertible Bond 2017/2022 [Member] | 2025 [Member]</t>
  </si>
  <si>
    <t>Convertible Bond 2017/2022 [Member] | 2019 [Member]</t>
  </si>
  <si>
    <t>EIB loan 2017 [Member]</t>
  </si>
  <si>
    <t>EIB loan 2017 [Member] | 2020 [Member]</t>
  </si>
  <si>
    <t>EIB loan 2017 [Member] | 2021 [Member]</t>
  </si>
  <si>
    <t>EIB loan 2017 [Member] | 2022 [Member]</t>
  </si>
  <si>
    <t>EIB loan 2017 [Member] | 2023 [Member]</t>
  </si>
  <si>
    <t>EIB loan 2017 [Member] | 2024 [Member]</t>
  </si>
  <si>
    <t>EIB loan 2017 [Member] | 2025 [Member]</t>
  </si>
  <si>
    <t>EIB loan 2019 [Member]</t>
  </si>
  <si>
    <t>EIB loan 2019 [Member] | 2020 [Member]</t>
  </si>
  <si>
    <t>EIB loan 2019 [Member] | 2021 [Member]</t>
  </si>
  <si>
    <t>EIB loan 2019 [Member] | 2022 [Member]</t>
  </si>
  <si>
    <t>EIB loan 2019 [Member] | 2023 [Member]</t>
  </si>
  <si>
    <t>EIB loan 2019 [Member] | 2024 [Member]</t>
  </si>
  <si>
    <t>EIB loan 2019 [Member] | 2025 [Member]</t>
  </si>
  <si>
    <t>Leasing Liabilities [Member]</t>
  </si>
  <si>
    <t>Leasing Liabilities [Member] | 2020 [Member]</t>
  </si>
  <si>
    <t>Leasing Liabilities [Member] | 2021 [Member]</t>
  </si>
  <si>
    <t>Leasing Liabilities [Member] | 2022 [Member]</t>
  </si>
  <si>
    <t>Leasing Liabilities [Member] | 2023 [Member]</t>
  </si>
  <si>
    <t>Leasing Liabilities [Member] | 2024 [Member]</t>
  </si>
  <si>
    <t>Leasing Liabilities [Member] | 2025 [Member]</t>
  </si>
  <si>
    <t>EBI Loan [Member]</t>
  </si>
  <si>
    <t>EBI Loan [Member] | 2020 [Member]</t>
  </si>
  <si>
    <t>EBI Loan [Member] | 2021 [Member]</t>
  </si>
  <si>
    <t>EBI Loan [Member] | 2022 [Member]</t>
  </si>
  <si>
    <t>EBI Loan [Member] | 2019 [Member]</t>
  </si>
  <si>
    <t>Other Financial Liabilities (Details Narrative) - 12 months ended Dec. 31, 2019 € in Thousands, $ in Thousands</t>
  </si>
  <si>
    <t>EUR (€)</t>
  </si>
  <si>
    <t>USD ($)</t>
  </si>
  <si>
    <t>Purchase price liability was discounted at market interest rate</t>
  </si>
  <si>
    <t>Expected annual purchase price payments, description</t>
  </si>
  <si>
    <t>Due from 2022 to 2030</t>
  </si>
  <si>
    <t>Repayment Nominal amount | €</t>
  </si>
  <si>
    <t>Start-up costs | €</t>
  </si>
  <si>
    <t>USD [Member]</t>
  </si>
  <si>
    <t>Repayment Nominal amount | $</t>
  </si>
  <si>
    <t>Other Financial Liabilities - Schedule of Other Financial Liabilities (Details) - EUR (€) € in Thousands</t>
  </si>
  <si>
    <t>Purchase price liability (earn-out and start-up costs)</t>
  </si>
  <si>
    <t>Trade Payables (Details Narrative) - EUR (€) € in Thousands</t>
  </si>
  <si>
    <t>Other Provisions (Details Narrative) - EUR (€) € in Thousands</t>
  </si>
  <si>
    <t>Due to determination scope of consolidation</t>
  </si>
  <si>
    <t>Accrued costs of litigation</t>
  </si>
  <si>
    <t>Increased legal consulting costs</t>
  </si>
  <si>
    <t>Additions [Member]</t>
  </si>
  <si>
    <t>Other Provisions - Schedule of Other Current Provisions (Details) - EUR (€) € in Thousands</t>
  </si>
  <si>
    <t>Outstanding invoices</t>
  </si>
  <si>
    <t>Auditing costs</t>
  </si>
  <si>
    <t>Provisions for litigation costs</t>
  </si>
  <si>
    <t>Total current provisions</t>
  </si>
  <si>
    <t>Utilization [Member]</t>
  </si>
  <si>
    <t>Released [Member]</t>
  </si>
  <si>
    <t>Translation Difference [Member]</t>
  </si>
  <si>
    <t>Other Provisions - Schedule of Other Non-current Provisions (Details) - EUR (€) € in Thousands</t>
  </si>
  <si>
    <t>Other Current Liabilities (Details Narrative) - Stock Appreciation Rights Program 2019 [Member]</t>
  </si>
  <si>
    <t>1 Months Ended</t>
  </si>
  <si>
    <t>Apr. 30, 2019shares</t>
  </si>
  <si>
    <t>Minimum percentage on exercised issue price</t>
  </si>
  <si>
    <t>Members of the Management Board [Member]</t>
  </si>
  <si>
    <t>Maximum shares issued during period</t>
  </si>
  <si>
    <t>Other Beneficiaries [Member]</t>
  </si>
  <si>
    <t>Issued Until March 31, 2024 [Member]</t>
  </si>
  <si>
    <t>One Year After the Issue Date [Member]</t>
  </si>
  <si>
    <t>Percentage of shares granted during vesting period</t>
  </si>
  <si>
    <t>15.00%</t>
  </si>
  <si>
    <t>Two Years After the Issue Date [Member]</t>
  </si>
  <si>
    <t>25.00%</t>
  </si>
  <si>
    <t>Three Years After the Issue Date [Member]</t>
  </si>
  <si>
    <t>Four Years After the Issue Date [Member]</t>
  </si>
  <si>
    <t>35.00%</t>
  </si>
  <si>
    <t>Other Current Liabilities - Schedule of Other Current Liabilities (Details) - EUR (€) € in Thousands</t>
  </si>
  <si>
    <t>Accrual for employee bonuses</t>
  </si>
  <si>
    <t>Accrual for outstanding vacation</t>
  </si>
  <si>
    <t>Payroll tax</t>
  </si>
  <si>
    <t>Wages and salaries</t>
  </si>
  <si>
    <t>Social security</t>
  </si>
  <si>
    <t>Other</t>
  </si>
  <si>
    <t>Reporting on Financial Instruments (Details Narrative) - EUR (€) € in Thousands</t>
  </si>
  <si>
    <t>Financial liabilities fair value</t>
  </si>
  <si>
    <t>Market price risk percentage, description</t>
  </si>
  <si>
    <t>Mitigated by a limit to 4% of the market price risk</t>
  </si>
  <si>
    <t>Percentage of purchase price liability</t>
  </si>
  <si>
    <t>1.00%</t>
  </si>
  <si>
    <t>Interest expense</t>
  </si>
  <si>
    <t>Expected profits from the sale, description</t>
  </si>
  <si>
    <t>A change of +5 % (-5 %) in the expected profits from the sale of the Cutanea products would result in a change of EUR +0.9 million (EUR -0.6 million) for the purchase price liability.</t>
  </si>
  <si>
    <t>Financial assets and liabilities in foreign currencies</t>
  </si>
  <si>
    <t>Exchange rate, percentage</t>
  </si>
  <si>
    <t>5.00%</t>
  </si>
  <si>
    <t>Change in other expenses and income</t>
  </si>
  <si>
    <t>Acquisition of Cutanea [Member]</t>
  </si>
  <si>
    <t>Reporting on Financial Instruments - Schedule of Financial Assets and Liabilities Measured on Recurring Basis (Details) - EUR (€) € in Thousands</t>
  </si>
  <si>
    <t>Fair value</t>
  </si>
  <si>
    <t>Carrying amount</t>
  </si>
  <si>
    <t>Net gains or losses</t>
  </si>
  <si>
    <t>Financial Liabilities Current [Member]</t>
  </si>
  <si>
    <t>Trade Payables [Member]</t>
  </si>
  <si>
    <t>Other Current Financial Liabilities [Member]</t>
  </si>
  <si>
    <t>Financial Liabilities Non-Current [Member]</t>
  </si>
  <si>
    <t>Financial Liabilities [Member]</t>
  </si>
  <si>
    <t>Financial Liabilities at Fair Value Through Profit or Loss - Financial Liabilities Non-Current [Member]</t>
  </si>
  <si>
    <t>Financial Liabilities at Fair Value Through Profit or Loss - Other Financial Liabilities, Non-current [Member]</t>
  </si>
  <si>
    <t>Cash and Cash Equivalents [Member]</t>
  </si>
  <si>
    <t>Trade Receivables [Member]</t>
  </si>
  <si>
    <t>Other Financial Assets [Member]</t>
  </si>
  <si>
    <t>Sales Revenue (Details Narrative) - EUR (€) € in Thousands</t>
  </si>
  <si>
    <t>Income from operating leases</t>
  </si>
  <si>
    <t>Income from finance leases</t>
  </si>
  <si>
    <t>Revenue, percentage</t>
  </si>
  <si>
    <t>48.00%</t>
  </si>
  <si>
    <t>Revenue from product sales</t>
  </si>
  <si>
    <t>Revenues from product sales, increased percentage</t>
  </si>
  <si>
    <t>Revenue from development projects</t>
  </si>
  <si>
    <t>XepiTM and Aktipak® [Member]</t>
  </si>
  <si>
    <t>United States [Member]</t>
  </si>
  <si>
    <t>57.00%</t>
  </si>
  <si>
    <t>Germany [Member]</t>
  </si>
  <si>
    <t>40.00%</t>
  </si>
  <si>
    <t>Europe [Member]</t>
  </si>
  <si>
    <t>Revenues from product sales, decreased percentage</t>
  </si>
  <si>
    <t>Sales Revenue - Schedule of Sales Revenue (Details) - EUR (€) € in Thousands</t>
  </si>
  <si>
    <t>Other Regions [Member]</t>
  </si>
  <si>
    <t>Cost of Sales, Gross Profit (Details Narrative) - EUR (€) € in Thousands</t>
  </si>
  <si>
    <t>Cost of materials</t>
  </si>
  <si>
    <t>Increased amount of gross profit</t>
  </si>
  <si>
    <t>Gross profit</t>
  </si>
  <si>
    <t>Research and Development Costs (Details Narrative) - EUR (€) € in Thousands</t>
  </si>
  <si>
    <t>Sales and Marketing Costs (Details Narrative) - EUR (€) € in Thousands</t>
  </si>
  <si>
    <t>Sales and marketing costs</t>
  </si>
  <si>
    <t>General Administrative Costs (Details Narrative) - EUR (€) € in Thousands</t>
  </si>
  <si>
    <t>Increased amount of general administrative costs</t>
  </si>
  <si>
    <t>Legal and consulting costs</t>
  </si>
  <si>
    <t>Interest Expenses and Income (Details Narrative) - EUR (€) € in Thousands</t>
  </si>
  <si>
    <t>EIB Loan Made Available in July 2017 [Member]</t>
  </si>
  <si>
    <t>2009/2017 Warrant Bond [Member]</t>
  </si>
  <si>
    <t>2009/2017 Warrant Bond [Member] | Warrant Bond on 28 February 2014 [Member]</t>
  </si>
  <si>
    <t>Repurchase of warrant bonds</t>
  </si>
  <si>
    <t>2016/2021 Convertible Bond [Member]</t>
  </si>
  <si>
    <t>2017/2011 Convertible Bond [Member]</t>
  </si>
  <si>
    <t>Convertible Bonds [Member]</t>
  </si>
  <si>
    <t>Interest Expenses and Income - Schedule of Interest Expenses and Income (Details) - EUR (€) € in Thousands</t>
  </si>
  <si>
    <t>Interest expense from compounding</t>
  </si>
  <si>
    <t>Interest expense and the like</t>
  </si>
  <si>
    <t>Cutanea Purchase Price Liability [Member]</t>
  </si>
  <si>
    <t>Leasing [Member]</t>
  </si>
  <si>
    <t>Other [Member]</t>
  </si>
  <si>
    <t>Other Expenses and Income (Details Narrative) - EUR (€) € in Thousands</t>
  </si>
  <si>
    <t>Expenses and income from currency translations</t>
  </si>
  <si>
    <t>Repayment of the submission fee</t>
  </si>
  <si>
    <t>Maruho [Member]</t>
  </si>
  <si>
    <t>Income Tax (Details Narratrive) € in Thousands</t>
  </si>
  <si>
    <t>Dec. 31, 2019EUR (€)</t>
  </si>
  <si>
    <t>Expense from deferred taxes results from the use of the tax loss carryforwards</t>
  </si>
  <si>
    <t>Expense from reduction in the municipal trade tax rate of the city</t>
  </si>
  <si>
    <t>Income Tax - Schedule of Income Tax (Details) - EUR (€) € in Thousands</t>
  </si>
  <si>
    <t>Actual income taxes</t>
  </si>
  <si>
    <t>Earnings Per Share (EPS) - Schedule of Earnings Per Share (Details) - EUR (€) € / shares in Units, € in Thousands</t>
  </si>
  <si>
    <t>Number of weighted ordinary shares in circulation (on average)</t>
  </si>
  <si>
    <t>Net loss for the year</t>
  </si>
  <si>
    <t>Additional Information About the Consolidated Statement of Comprehensive Income - Schedule of Depreciation and Amortization Expense (Details) - EUR (€) € in Thousands</t>
  </si>
  <si>
    <t>Sales and marketing</t>
  </si>
  <si>
    <t>Depreciation and amortization expense</t>
  </si>
  <si>
    <t>Social security charges</t>
  </si>
  <si>
    <t>Costs for pension schemes</t>
  </si>
  <si>
    <t>Staff (Details Narrative) - Employees</t>
  </si>
  <si>
    <t>Number of employees</t>
  </si>
  <si>
    <t>Full Time [Member]</t>
  </si>
  <si>
    <t>Ph.D or M.D. Degree [Member]</t>
  </si>
  <si>
    <t>Directly or Indirectly in Production [Member]</t>
  </si>
  <si>
    <t>Research, Clinical Development and Regulatory Activities [Member]</t>
  </si>
  <si>
    <t>Clinical and Regulatory Tasks [Member]</t>
  </si>
  <si>
    <t>Marketing and Sales [Member]</t>
  </si>
  <si>
    <t>Management Business Development or Marketing Finance Human Resources or Administrative Support [Member]</t>
  </si>
  <si>
    <t>Spain [Member]</t>
  </si>
  <si>
    <t>United Kingdom [Member]</t>
  </si>
  <si>
    <t>Employees World Wide [Member]</t>
  </si>
  <si>
    <t>Staff - Schedule of Staff (Details) - Employees</t>
  </si>
  <si>
    <t>USA [Member]</t>
  </si>
  <si>
    <t>Production [Member]</t>
  </si>
  <si>
    <t>Research &amp; Development [Member]</t>
  </si>
  <si>
    <t>Quality Management [Member]</t>
  </si>
  <si>
    <t>Management, Business Development, Finance, HR and Administration [Member]</t>
  </si>
  <si>
    <t>Total Employees (Average) [Member]</t>
  </si>
  <si>
    <t>With Academic Degree [Member]</t>
  </si>
  <si>
    <t>Other Information (Details Narrative) - EUR (€) € in Thousands</t>
  </si>
  <si>
    <t>Other Information Details Narrative Abstract</t>
  </si>
  <si>
    <t>Operating lease-related revenue</t>
  </si>
  <si>
    <t>Finance leases</t>
  </si>
  <si>
    <t>Other Information - Schedule of Expected Future Lease Income (Details) - EUR (€) € in Thousands</t>
  </si>
  <si>
    <t>Less Than 1 Year [Member]</t>
  </si>
  <si>
    <t>Finance lease, interest income</t>
  </si>
  <si>
    <t>Finance lease BF-RhodoLED® sales</t>
  </si>
  <si>
    <t>1 Year to 5 Years [Member]</t>
  </si>
  <si>
    <t>More Than 5 Years [Member]</t>
  </si>
  <si>
    <t>Notes to the Cash Flow Statement (Details Narrative) - EUR (€) € in Thousands</t>
  </si>
  <si>
    <t>Taxes paid</t>
  </si>
  <si>
    <t>Notes to the Cash Flow Statement - Reconciliation of Liabilities from Financing Activities (Details) € in Thousands</t>
  </si>
  <si>
    <t>Beginning balance</t>
  </si>
  <si>
    <t>Cash flow</t>
  </si>
  <si>
    <t>Addition/retirement</t>
  </si>
  <si>
    <t>Fair value change</t>
  </si>
  <si>
    <t>Ending balance</t>
  </si>
  <si>
    <t>Convertible bond 2017/2022 [Member]</t>
  </si>
  <si>
    <t>EIB Loan 2017 [Member]</t>
  </si>
  <si>
    <t>EIB Loan 2019 [Member]</t>
  </si>
  <si>
    <t>Interest Convertible Bond 2017/2022, Convertible Bond 2017/22 [Member]</t>
  </si>
  <si>
    <t>Interest EIB loan 2017 [Member]</t>
  </si>
  <si>
    <t>Interest EIB loan 2019 [Member]</t>
  </si>
  <si>
    <t>Members of the Management Board - Schedule of Management Board Compensation (Details) - EUR (€) € in Thousands</t>
  </si>
  <si>
    <t>Short-term benefits</t>
  </si>
  <si>
    <t>Performance-based compensation</t>
  </si>
  <si>
    <t>Total compensation</t>
  </si>
  <si>
    <t>Members of the Management Board - Schedule of Position of Board Member (Details)</t>
  </si>
  <si>
    <t>Name</t>
  </si>
  <si>
    <t>Thomas Schaffer</t>
  </si>
  <si>
    <t>Company</t>
  </si>
  <si>
    <t>Industrial Tracking Systems AG, Fürstenfeldbruck</t>
  </si>
  <si>
    <t>Board</t>
  </si>
  <si>
    <t>Supervisory Board</t>
  </si>
  <si>
    <t>Position</t>
  </si>
  <si>
    <t>Chair</t>
  </si>
  <si>
    <t>Members of the Supervisory Board - Schedule of Supervisory Board Compensation (Details) - EUR (€) € in Thousands</t>
  </si>
  <si>
    <t>MembersofManagementBoardLineItems [Line Items]</t>
  </si>
  <si>
    <t>Compensation paid</t>
  </si>
  <si>
    <t>Dr. Ulrich Granzer [Member]</t>
  </si>
  <si>
    <t>Jürgen Baumann [Member]</t>
  </si>
  <si>
    <t>John Borer [Member]</t>
  </si>
  <si>
    <t>Reinhard Eyring [Member]</t>
  </si>
  <si>
    <t>Hansjörg Plaggemars [Member]</t>
  </si>
  <si>
    <t>Prof. Dr. Franca Ruhwedel [Member]</t>
  </si>
  <si>
    <t>Mark Reeth [Member]</t>
  </si>
  <si>
    <t>Kevin Weber [Member]</t>
  </si>
  <si>
    <t>Board [Member]</t>
  </si>
  <si>
    <t>Related Party Disclosures (Details Narrative) - EUR (€) € in Thousands</t>
  </si>
  <si>
    <t>Mar. 19, 2019</t>
  </si>
  <si>
    <t>Maruho Co., Ltd [Member]</t>
  </si>
  <si>
    <t>Research cost</t>
  </si>
  <si>
    <t>Granzer Regulatory Consulting &amp; Services [Member]</t>
  </si>
  <si>
    <t>Advisory services cost</t>
  </si>
  <si>
    <t>Statutory value added tax at the current rate</t>
  </si>
  <si>
    <t>19.00%</t>
  </si>
  <si>
    <t>Related Party Disclosures - Schedule of Related Party Disclosures (Details) - Maruho [Member] - EUR (€) € in Thousands</t>
  </si>
  <si>
    <t>Revenue from research collaborations</t>
  </si>
  <si>
    <t>Income from the reimbursement of costs by Maruho</t>
  </si>
  <si>
    <t>Income from subleases</t>
  </si>
  <si>
    <t>Accounts receivables</t>
  </si>
  <si>
    <t>Receivables from start-up costs</t>
  </si>
  <si>
    <t>Purchase price liabilities Cutanea (earn-out and start-up costs)</t>
  </si>
  <si>
    <t>Auditor's Fees and Services - Schedule of Auditor's Fees and Services (Details) - EUR (€) € in Thousands</t>
  </si>
  <si>
    <t>Auditing services</t>
  </si>
  <si>
    <t>[of which for the previous year]</t>
  </si>
  <si>
    <t>Other assurance services</t>
  </si>
  <si>
    <t>Auditor's fees and services</t>
  </si>
  <si>
    <t>Subsequent Events (Details Narrative) - Non-adjusting events after reporting period [member]</t>
  </si>
  <si>
    <t>Mar. 13, 2020EUR (€)</t>
  </si>
  <si>
    <t>Mar. 03, 2020</t>
  </si>
  <si>
    <t>Apr. 21, 2020EUR (€)</t>
  </si>
  <si>
    <t>Mar. 31, 2020EUR (€)</t>
  </si>
  <si>
    <t>Feb. 26, 2020EUR (€)Bonds€ / shares</t>
  </si>
  <si>
    <t>Feb. 03, 2020</t>
  </si>
  <si>
    <t>Number of convertible bonds | Bonds</t>
  </si>
  <si>
    <t>Convertible bonds interest rate</t>
  </si>
  <si>
    <t>0.50%</t>
  </si>
  <si>
    <t>Convertible bonds nominal value per bond | € / shares</t>
  </si>
  <si>
    <t>Convertible bonds, total nominal value</t>
  </si>
  <si>
    <t>One-time upfront payment</t>
  </si>
  <si>
    <t>Supply percentage agreed</t>
  </si>
  <si>
    <t>Licensing Agreement [Member]</t>
  </si>
  <si>
    <t>One-time upfront payment, term</t>
  </si>
  <si>
    <t>Agreement, term</t>
  </si>
  <si>
    <t>15 years</t>
  </si>
  <si>
    <t>Upfront payment for regulatory and sales milestones</t>
  </si>
  <si>
    <t>Royalty payments on net sales</t>
  </si>
  <si>
    <t>Borrowings from bank</t>
  </si>
  <si>
    <t>One time down payment financed</t>
  </si>
  <si>
    <t>Maximum capital measure cancelled</t>
  </si>
  <si>
    <t>Additional capital measure</t>
  </si>
  <si>
    <t>Bonds 2020/2026 [Member]</t>
  </si>
  <si>
    <t>Ameluz [Member]</t>
  </si>
  <si>
    <t>Recurrence rate</t>
  </si>
  <si>
    <t>19.50%</t>
  </si>
  <si>
    <t>Metvix [Member]</t>
  </si>
  <si>
    <t>31.20%</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44849365</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37</v>
      </c>
    </row>
    <row r="3" spans="1:2">
      <c r="A3" s="3" t="s">
        <v>174</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6</v>
      </c>
      <c r="B1" s="2" t="s">
        <v>1</v>
      </c>
    </row>
    <row r="2" spans="1:4">
      <c r="B2" s="2" t="s">
        <v>37</v>
      </c>
      <c r="C2" s="2" t="s">
        <v>38</v>
      </c>
      <c r="D2" s="2" t="s">
        <v>79</v>
      </c>
    </row>
    <row r="3" spans="1:4">
      <c r="A3" s="3" t="s">
        <v>401</v>
      </c>
    </row>
    <row r="4" spans="1:4">
      <c r="A4" s="4" t="s">
        <v>947</v>
      </c>
      <c r="B4" s="6" t="n">
        <v>72</v>
      </c>
      <c r="C4" s="6" t="n">
        <v>94</v>
      </c>
      <c r="D4" s="6" t="n">
        <v>0</v>
      </c>
    </row>
    <row r="5" spans="1:4">
      <c r="A5" s="4" t="s">
        <v>948</v>
      </c>
      <c r="B5" s="5" t="n">
        <v>126</v>
      </c>
      <c r="C5" s="5" t="n">
        <v>240</v>
      </c>
      <c r="D5" s="5" t="n">
        <v>0</v>
      </c>
    </row>
    <row r="6" spans="1:4">
      <c r="A6" s="4" t="s">
        <v>81</v>
      </c>
      <c r="B6" s="6" t="n">
        <v>31265</v>
      </c>
      <c r="C6" s="5" t="n">
        <v>21107</v>
      </c>
      <c r="D6" s="5" t="n">
        <v>12025</v>
      </c>
    </row>
    <row r="7" spans="1:4">
      <c r="A7" s="4" t="s">
        <v>949</v>
      </c>
      <c r="B7" s="4" t="s">
        <v>950</v>
      </c>
    </row>
    <row r="8" spans="1:4">
      <c r="A8" s="4" t="s">
        <v>951</v>
      </c>
      <c r="B8" s="6" t="n">
        <v>30579</v>
      </c>
      <c r="C8" s="5" t="n">
        <v>20938</v>
      </c>
      <c r="D8" s="5" t="n">
        <v>10602</v>
      </c>
    </row>
    <row r="9" spans="1:4">
      <c r="A9" s="4" t="s">
        <v>952</v>
      </c>
      <c r="B9" s="4" t="s">
        <v>785</v>
      </c>
    </row>
    <row r="10" spans="1:4">
      <c r="A10" s="4" t="s">
        <v>953</v>
      </c>
      <c r="B10" s="6" t="n">
        <v>686</v>
      </c>
      <c r="C10" s="5" t="n">
        <v>129</v>
      </c>
      <c r="D10" s="5" t="n">
        <v>1423</v>
      </c>
    </row>
    <row r="11" spans="1:4">
      <c r="A11" s="4" t="s">
        <v>954</v>
      </c>
    </row>
    <row r="12" spans="1:4">
      <c r="A12" s="3" t="s">
        <v>401</v>
      </c>
    </row>
    <row r="13" spans="1:4">
      <c r="A13" s="4" t="s">
        <v>951</v>
      </c>
      <c r="B13" s="5" t="n">
        <v>822</v>
      </c>
    </row>
    <row r="14" spans="1:4">
      <c r="A14" s="4" t="s">
        <v>955</v>
      </c>
    </row>
    <row r="15" spans="1:4">
      <c r="A15" s="3" t="s">
        <v>401</v>
      </c>
    </row>
    <row r="16" spans="1:4">
      <c r="A16" s="4" t="s">
        <v>951</v>
      </c>
      <c r="B16" s="6" t="n">
        <v>23343</v>
      </c>
      <c r="C16" s="5" t="n">
        <v>14894</v>
      </c>
      <c r="D16" s="5" t="n">
        <v>6312</v>
      </c>
    </row>
    <row r="17" spans="1:4">
      <c r="A17" s="4" t="s">
        <v>952</v>
      </c>
      <c r="B17" s="4" t="s">
        <v>956</v>
      </c>
    </row>
    <row r="18" spans="1:4">
      <c r="A18" s="4" t="s">
        <v>953</v>
      </c>
      <c r="B18" s="4" t="s">
        <v>66</v>
      </c>
      <c r="C18" s="4" t="s">
        <v>66</v>
      </c>
      <c r="D18" s="4" t="s">
        <v>66</v>
      </c>
    </row>
    <row r="19" spans="1:4">
      <c r="A19" s="4" t="s">
        <v>957</v>
      </c>
    </row>
    <row r="20" spans="1:4">
      <c r="A20" s="3" t="s">
        <v>401</v>
      </c>
    </row>
    <row r="21" spans="1:4">
      <c r="A21" s="4" t="s">
        <v>951</v>
      </c>
      <c r="B21" s="6" t="n">
        <v>4633</v>
      </c>
      <c r="C21" s="5" t="n">
        <v>3307</v>
      </c>
      <c r="D21" s="5" t="n">
        <v>2674</v>
      </c>
    </row>
    <row r="22" spans="1:4">
      <c r="A22" s="4" t="s">
        <v>952</v>
      </c>
      <c r="B22" s="4" t="s">
        <v>958</v>
      </c>
    </row>
    <row r="23" spans="1:4">
      <c r="A23" s="4" t="s">
        <v>953</v>
      </c>
      <c r="B23" s="4" t="s">
        <v>66</v>
      </c>
      <c r="C23" s="4" t="s">
        <v>66</v>
      </c>
      <c r="D23" s="4" t="s">
        <v>66</v>
      </c>
    </row>
    <row r="24" spans="1:4">
      <c r="A24" s="4" t="s">
        <v>959</v>
      </c>
    </row>
    <row r="25" spans="1:4">
      <c r="A25" s="3" t="s">
        <v>401</v>
      </c>
    </row>
    <row r="26" spans="1:4">
      <c r="A26" s="4" t="s">
        <v>951</v>
      </c>
      <c r="B26" s="6" t="n">
        <v>2603</v>
      </c>
      <c r="C26" s="5" t="n">
        <v>2737</v>
      </c>
      <c r="D26" s="5" t="n">
        <v>1616</v>
      </c>
    </row>
    <row r="27" spans="1:4">
      <c r="A27" s="4" t="s">
        <v>960</v>
      </c>
      <c r="B27" s="4" t="s">
        <v>929</v>
      </c>
    </row>
    <row r="28" spans="1:4">
      <c r="A28" s="4" t="s">
        <v>953</v>
      </c>
      <c r="B28" s="4" t="s">
        <v>66</v>
      </c>
      <c r="C28" s="4" t="s">
        <v>66</v>
      </c>
      <c r="D28" s="4" t="s">
        <v>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1</v>
      </c>
      <c r="B1" s="2" t="s">
        <v>1</v>
      </c>
    </row>
    <row r="2" spans="1:4">
      <c r="B2" s="2" t="s">
        <v>37</v>
      </c>
      <c r="C2" s="2" t="s">
        <v>38</v>
      </c>
      <c r="D2" s="2" t="s">
        <v>79</v>
      </c>
    </row>
    <row r="3" spans="1:4">
      <c r="A3" s="3" t="s">
        <v>401</v>
      </c>
    </row>
    <row r="4" spans="1:4">
      <c r="A4" s="4" t="s">
        <v>951</v>
      </c>
      <c r="B4" s="6" t="n">
        <v>30579</v>
      </c>
      <c r="C4" s="6" t="n">
        <v>20938</v>
      </c>
      <c r="D4" s="6" t="n">
        <v>10602</v>
      </c>
    </row>
    <row r="5" spans="1:4">
      <c r="A5" s="4" t="s">
        <v>953</v>
      </c>
      <c r="B5" s="5" t="n">
        <v>686</v>
      </c>
      <c r="C5" s="5" t="n">
        <v>129</v>
      </c>
      <c r="D5" s="5" t="n">
        <v>1423</v>
      </c>
    </row>
    <row r="6" spans="1:4">
      <c r="A6" s="4" t="s">
        <v>917</v>
      </c>
      <c r="B6" s="4" t="s">
        <v>66</v>
      </c>
      <c r="C6" s="5" t="n">
        <v>40</v>
      </c>
      <c r="D6" s="4" t="s">
        <v>66</v>
      </c>
    </row>
    <row r="7" spans="1:4">
      <c r="A7" s="4" t="s">
        <v>957</v>
      </c>
    </row>
    <row r="8" spans="1:4">
      <c r="A8" s="3" t="s">
        <v>401</v>
      </c>
    </row>
    <row r="9" spans="1:4">
      <c r="A9" s="4" t="s">
        <v>951</v>
      </c>
      <c r="B9" s="5" t="n">
        <v>4633</v>
      </c>
      <c r="C9" s="5" t="n">
        <v>3307</v>
      </c>
      <c r="D9" s="5" t="n">
        <v>2674</v>
      </c>
    </row>
    <row r="10" spans="1:4">
      <c r="A10" s="4" t="s">
        <v>953</v>
      </c>
      <c r="B10" s="4" t="s">
        <v>66</v>
      </c>
      <c r="C10" s="4" t="s">
        <v>66</v>
      </c>
      <c r="D10" s="4" t="s">
        <v>66</v>
      </c>
    </row>
    <row r="11" spans="1:4">
      <c r="A11" s="4" t="s">
        <v>917</v>
      </c>
      <c r="B11" s="4" t="s">
        <v>66</v>
      </c>
      <c r="C11" s="4" t="s">
        <v>66</v>
      </c>
      <c r="D11" s="4" t="s">
        <v>66</v>
      </c>
    </row>
    <row r="12" spans="1:4">
      <c r="A12" s="4" t="s">
        <v>959</v>
      </c>
    </row>
    <row r="13" spans="1:4">
      <c r="A13" s="3" t="s">
        <v>401</v>
      </c>
    </row>
    <row r="14" spans="1:4">
      <c r="A14" s="4" t="s">
        <v>951</v>
      </c>
      <c r="B14" s="5" t="n">
        <v>2603</v>
      </c>
      <c r="C14" s="5" t="n">
        <v>2737</v>
      </c>
      <c r="D14" s="5" t="n">
        <v>1616</v>
      </c>
    </row>
    <row r="15" spans="1:4">
      <c r="A15" s="4" t="s">
        <v>953</v>
      </c>
      <c r="B15" s="4" t="s">
        <v>66</v>
      </c>
      <c r="C15" s="4" t="s">
        <v>66</v>
      </c>
      <c r="D15" s="4" t="s">
        <v>66</v>
      </c>
    </row>
    <row r="16" spans="1:4">
      <c r="A16" s="4" t="s">
        <v>917</v>
      </c>
      <c r="B16" s="4" t="s">
        <v>66</v>
      </c>
      <c r="C16" s="4" t="s">
        <v>66</v>
      </c>
      <c r="D16" s="4" t="s">
        <v>66</v>
      </c>
    </row>
    <row r="17" spans="1:4">
      <c r="A17" s="4" t="s">
        <v>955</v>
      </c>
    </row>
    <row r="18" spans="1:4">
      <c r="A18" s="3" t="s">
        <v>401</v>
      </c>
    </row>
    <row r="19" spans="1:4">
      <c r="A19" s="4" t="s">
        <v>951</v>
      </c>
      <c r="B19" s="5" t="n">
        <v>23343</v>
      </c>
      <c r="C19" s="5" t="n">
        <v>14894</v>
      </c>
      <c r="D19" s="5" t="n">
        <v>6312</v>
      </c>
    </row>
    <row r="20" spans="1:4">
      <c r="A20" s="4" t="s">
        <v>953</v>
      </c>
      <c r="B20" s="4" t="s">
        <v>66</v>
      </c>
      <c r="C20" s="4" t="s">
        <v>66</v>
      </c>
      <c r="D20" s="4" t="s">
        <v>66</v>
      </c>
    </row>
    <row r="21" spans="1:4">
      <c r="A21" s="4" t="s">
        <v>917</v>
      </c>
      <c r="B21" s="4" t="s">
        <v>66</v>
      </c>
      <c r="C21" s="4" t="s">
        <v>66</v>
      </c>
      <c r="D21" s="4" t="s">
        <v>66</v>
      </c>
    </row>
    <row r="22" spans="1:4">
      <c r="A22" s="4" t="s">
        <v>962</v>
      </c>
    </row>
    <row r="23" spans="1:4">
      <c r="A23" s="3" t="s">
        <v>401</v>
      </c>
    </row>
    <row r="24" spans="1:4">
      <c r="A24" s="4" t="s">
        <v>951</v>
      </c>
      <c r="B24" s="4" t="s">
        <v>66</v>
      </c>
      <c r="C24" s="4" t="s">
        <v>66</v>
      </c>
      <c r="D24" s="4" t="s">
        <v>66</v>
      </c>
    </row>
    <row r="25" spans="1:4">
      <c r="A25" s="4" t="s">
        <v>953</v>
      </c>
      <c r="B25" s="5" t="n">
        <v>686</v>
      </c>
      <c r="C25" s="5" t="n">
        <v>129</v>
      </c>
      <c r="D25" s="5" t="n">
        <v>1423</v>
      </c>
    </row>
    <row r="26" spans="1:4">
      <c r="A26" s="4" t="s">
        <v>917</v>
      </c>
      <c r="B26" s="4" t="s">
        <v>66</v>
      </c>
      <c r="C26" s="6" t="n">
        <v>40</v>
      </c>
      <c r="D26" s="4" t="s">
        <v>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3</v>
      </c>
      <c r="B1" s="2" t="s">
        <v>1</v>
      </c>
    </row>
    <row r="2" spans="1:4">
      <c r="B2" s="2" t="s">
        <v>37</v>
      </c>
      <c r="C2" s="2" t="s">
        <v>38</v>
      </c>
      <c r="D2" s="2" t="s">
        <v>79</v>
      </c>
    </row>
    <row r="3" spans="1:4">
      <c r="A3" s="3" t="s">
        <v>208</v>
      </c>
    </row>
    <row r="4" spans="1:4">
      <c r="A4" s="4" t="s">
        <v>964</v>
      </c>
      <c r="B4" s="6" t="n">
        <v>3827</v>
      </c>
      <c r="C4" s="6" t="n">
        <v>3636</v>
      </c>
      <c r="D4" s="6" t="n">
        <v>1498</v>
      </c>
    </row>
    <row r="5" spans="1:4">
      <c r="A5" s="4" t="s">
        <v>965</v>
      </c>
      <c r="B5" s="5" t="n">
        <v>9734</v>
      </c>
    </row>
    <row r="6" spans="1:4">
      <c r="A6" s="4" t="s">
        <v>966</v>
      </c>
      <c r="B6" s="6" t="n">
        <v>26390</v>
      </c>
      <c r="C6" s="6" t="n">
        <v>16656</v>
      </c>
      <c r="D6" s="6" t="n">
        <v>103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37</v>
      </c>
      <c r="C2" s="2" t="s">
        <v>38</v>
      </c>
      <c r="D2" s="2" t="s">
        <v>79</v>
      </c>
    </row>
    <row r="3" spans="1:4">
      <c r="A3" s="3" t="s">
        <v>211</v>
      </c>
    </row>
    <row r="4" spans="1:4">
      <c r="A4" s="4" t="s">
        <v>85</v>
      </c>
      <c r="B4" s="6" t="n">
        <v>-4636</v>
      </c>
      <c r="C4" s="6" t="n">
        <v>-4427</v>
      </c>
      <c r="D4" s="6" t="n">
        <v>-42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8</v>
      </c>
      <c r="B1" s="2" t="s">
        <v>1</v>
      </c>
    </row>
    <row r="2" spans="1:4">
      <c r="B2" s="2" t="s">
        <v>37</v>
      </c>
      <c r="C2" s="2" t="s">
        <v>38</v>
      </c>
      <c r="D2" s="2" t="s">
        <v>79</v>
      </c>
    </row>
    <row r="3" spans="1:4">
      <c r="A3" s="3" t="s">
        <v>214</v>
      </c>
    </row>
    <row r="4" spans="1:4">
      <c r="A4" s="4" t="s">
        <v>969</v>
      </c>
      <c r="B4" s="6" t="n">
        <v>28856</v>
      </c>
      <c r="C4" s="6" t="n">
        <v>17744</v>
      </c>
      <c r="D4" s="6" t="n">
        <v>169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0</v>
      </c>
      <c r="B1" s="2" t="s">
        <v>1</v>
      </c>
    </row>
    <row r="2" spans="1:4">
      <c r="B2" s="2" t="s">
        <v>37</v>
      </c>
      <c r="C2" s="2" t="s">
        <v>38</v>
      </c>
      <c r="D2" s="2" t="s">
        <v>79</v>
      </c>
    </row>
    <row r="3" spans="1:4">
      <c r="A3" s="3" t="s">
        <v>217</v>
      </c>
    </row>
    <row r="4" spans="1:4">
      <c r="A4" s="4" t="s">
        <v>86</v>
      </c>
      <c r="B4" s="6" t="n">
        <v>16275</v>
      </c>
      <c r="C4" s="6" t="n">
        <v>12963</v>
      </c>
      <c r="D4" s="6" t="n">
        <v>3097</v>
      </c>
    </row>
    <row r="5" spans="1:4">
      <c r="A5" s="4" t="s">
        <v>971</v>
      </c>
      <c r="B5" s="5" t="n">
        <v>3312</v>
      </c>
    </row>
    <row r="6" spans="1:4">
      <c r="A6" s="4" t="s">
        <v>972</v>
      </c>
      <c r="B6" s="6" t="n">
        <v>6929</v>
      </c>
      <c r="C6" s="6" t="n">
        <v>6230</v>
      </c>
      <c r="D6" s="6" t="n">
        <v>1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73</v>
      </c>
      <c r="B1" s="2" t="s">
        <v>1</v>
      </c>
    </row>
    <row r="2" spans="1:5">
      <c r="B2" s="2" t="s">
        <v>37</v>
      </c>
      <c r="C2" s="2" t="s">
        <v>38</v>
      </c>
      <c r="D2" s="2" t="s">
        <v>79</v>
      </c>
      <c r="E2" s="2" t="s">
        <v>590</v>
      </c>
    </row>
    <row r="3" spans="1:5">
      <c r="A3" s="3" t="s">
        <v>401</v>
      </c>
    </row>
    <row r="4" spans="1:5">
      <c r="A4" s="4" t="s">
        <v>91</v>
      </c>
      <c r="B4" s="6" t="n">
        <v>127</v>
      </c>
      <c r="C4" s="6" t="n">
        <v>24</v>
      </c>
      <c r="D4" s="6" t="n">
        <v>38</v>
      </c>
    </row>
    <row r="5" spans="1:5">
      <c r="A5" s="4" t="s">
        <v>924</v>
      </c>
      <c r="B5" s="6" t="n">
        <v>2466</v>
      </c>
      <c r="C5" s="5" t="n">
        <v>1614</v>
      </c>
      <c r="D5" s="5" t="n">
        <v>1048</v>
      </c>
    </row>
    <row r="6" spans="1:5">
      <c r="A6" s="4" t="s">
        <v>974</v>
      </c>
    </row>
    <row r="7" spans="1:5">
      <c r="A7" s="3" t="s">
        <v>401</v>
      </c>
    </row>
    <row r="8" spans="1:5">
      <c r="A8" s="4" t="s">
        <v>924</v>
      </c>
      <c r="C8" s="5" t="n">
        <v>1593</v>
      </c>
      <c r="D8" s="5" t="n">
        <v>826</v>
      </c>
    </row>
    <row r="9" spans="1:5">
      <c r="A9" s="4" t="s">
        <v>975</v>
      </c>
    </row>
    <row r="10" spans="1:5">
      <c r="A10" s="3" t="s">
        <v>401</v>
      </c>
    </row>
    <row r="11" spans="1:5">
      <c r="A11" s="4" t="s">
        <v>924</v>
      </c>
      <c r="D11" s="5" t="n">
        <v>300</v>
      </c>
    </row>
    <row r="12" spans="1:5">
      <c r="A12" s="4" t="s">
        <v>976</v>
      </c>
    </row>
    <row r="13" spans="1:5">
      <c r="A13" s="3" t="s">
        <v>401</v>
      </c>
    </row>
    <row r="14" spans="1:5">
      <c r="A14" s="4" t="s">
        <v>977</v>
      </c>
      <c r="D14" s="5" t="n">
        <v>200</v>
      </c>
    </row>
    <row r="15" spans="1:5">
      <c r="A15" s="4" t="s">
        <v>978</v>
      </c>
    </row>
    <row r="16" spans="1:5">
      <c r="A16" s="3" t="s">
        <v>401</v>
      </c>
    </row>
    <row r="17" spans="1:5">
      <c r="A17" s="4" t="s">
        <v>924</v>
      </c>
      <c r="E17" s="6" t="n">
        <v>200</v>
      </c>
    </row>
    <row r="18" spans="1:5">
      <c r="A18" s="4" t="s">
        <v>979</v>
      </c>
    </row>
    <row r="19" spans="1:5">
      <c r="A19" s="3" t="s">
        <v>401</v>
      </c>
    </row>
    <row r="20" spans="1:5">
      <c r="A20" s="4" t="s">
        <v>924</v>
      </c>
      <c r="D20" s="5" t="n">
        <v>200</v>
      </c>
    </row>
    <row r="21" spans="1:5">
      <c r="A21" s="4" t="s">
        <v>974</v>
      </c>
    </row>
    <row r="22" spans="1:5">
      <c r="A22" s="3" t="s">
        <v>401</v>
      </c>
    </row>
    <row r="23" spans="1:5">
      <c r="A23" s="4" t="s">
        <v>924</v>
      </c>
      <c r="D23" s="5" t="n">
        <v>500</v>
      </c>
    </row>
    <row r="24" spans="1:5">
      <c r="A24" s="4" t="s">
        <v>980</v>
      </c>
    </row>
    <row r="25" spans="1:5">
      <c r="A25" s="3" t="s">
        <v>401</v>
      </c>
    </row>
    <row r="26" spans="1:5">
      <c r="A26" s="4" t="s">
        <v>924</v>
      </c>
      <c r="C26" s="6" t="n">
        <v>191</v>
      </c>
      <c r="D26" s="6" t="n">
        <v>18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7</v>
      </c>
      <c r="C2" s="2" t="s">
        <v>38</v>
      </c>
      <c r="D2" s="2" t="s">
        <v>79</v>
      </c>
    </row>
    <row r="3" spans="1:4">
      <c r="A3" s="3" t="s">
        <v>401</v>
      </c>
    </row>
    <row r="4" spans="1:4">
      <c r="A4" s="4" t="s">
        <v>982</v>
      </c>
      <c r="B4" s="6" t="n">
        <v>245</v>
      </c>
      <c r="C4" s="6" t="n">
        <v>170</v>
      </c>
      <c r="D4" s="6" t="n">
        <v>85</v>
      </c>
    </row>
    <row r="5" spans="1:4">
      <c r="A5" s="4" t="s">
        <v>983</v>
      </c>
      <c r="B5" s="5" t="n">
        <v>2466</v>
      </c>
      <c r="C5" s="5" t="n">
        <v>1614</v>
      </c>
      <c r="D5" s="6" t="n">
        <v>1048</v>
      </c>
    </row>
    <row r="6" spans="1:4">
      <c r="A6" s="4" t="s">
        <v>984</v>
      </c>
    </row>
    <row r="7" spans="1:4">
      <c r="A7" s="3" t="s">
        <v>401</v>
      </c>
    </row>
    <row r="8" spans="1:4">
      <c r="A8" s="4" t="s">
        <v>982</v>
      </c>
      <c r="B8" s="4" t="s">
        <v>66</v>
      </c>
      <c r="C8" s="4" t="s">
        <v>66</v>
      </c>
    </row>
    <row r="9" spans="1:4">
      <c r="A9" s="4" t="s">
        <v>983</v>
      </c>
      <c r="B9" s="5" t="n">
        <v>650</v>
      </c>
      <c r="C9" s="4" t="s">
        <v>66</v>
      </c>
    </row>
    <row r="10" spans="1:4">
      <c r="A10" s="4" t="s">
        <v>985</v>
      </c>
    </row>
    <row r="11" spans="1:4">
      <c r="A11" s="3" t="s">
        <v>401</v>
      </c>
    </row>
    <row r="12" spans="1:4">
      <c r="A12" s="4" t="s">
        <v>982</v>
      </c>
      <c r="B12" s="4" t="s">
        <v>66</v>
      </c>
      <c r="C12" s="4" t="s">
        <v>66</v>
      </c>
    </row>
    <row r="13" spans="1:4">
      <c r="A13" s="4" t="s">
        <v>983</v>
      </c>
      <c r="B13" s="5" t="n">
        <v>124</v>
      </c>
      <c r="C13" s="4" t="s">
        <v>66</v>
      </c>
    </row>
    <row r="14" spans="1:4">
      <c r="A14" s="4" t="s">
        <v>986</v>
      </c>
    </row>
    <row r="15" spans="1:4">
      <c r="A15" s="3" t="s">
        <v>401</v>
      </c>
    </row>
    <row r="16" spans="1:4">
      <c r="A16" s="4" t="s">
        <v>982</v>
      </c>
      <c r="B16" s="4" t="s">
        <v>66</v>
      </c>
      <c r="C16" s="4" t="s">
        <v>66</v>
      </c>
    </row>
    <row r="17" spans="1:4">
      <c r="A17" s="4" t="s">
        <v>983</v>
      </c>
      <c r="B17" s="5" t="n">
        <v>53</v>
      </c>
      <c r="C17" s="4" t="s">
        <v>66</v>
      </c>
    </row>
    <row r="18" spans="1:4">
      <c r="A18" s="4" t="s">
        <v>684</v>
      </c>
    </row>
    <row r="19" spans="1:4">
      <c r="A19" s="3" t="s">
        <v>401</v>
      </c>
    </row>
    <row r="20" spans="1:4">
      <c r="A20" s="4" t="s">
        <v>982</v>
      </c>
      <c r="B20" s="5" t="n">
        <v>32</v>
      </c>
      <c r="C20" s="5" t="n">
        <v>30</v>
      </c>
    </row>
    <row r="21" spans="1:4">
      <c r="A21" s="4" t="s">
        <v>983</v>
      </c>
      <c r="B21" s="5" t="n">
        <v>136</v>
      </c>
      <c r="C21" s="5" t="n">
        <v>156</v>
      </c>
    </row>
    <row r="22" spans="1:4">
      <c r="A22" s="4" t="s">
        <v>842</v>
      </c>
    </row>
    <row r="23" spans="1:4">
      <c r="A23" s="3" t="s">
        <v>401</v>
      </c>
    </row>
    <row r="24" spans="1:4">
      <c r="A24" s="4" t="s">
        <v>982</v>
      </c>
      <c r="B24" s="5" t="n">
        <v>202</v>
      </c>
      <c r="C24" s="5" t="n">
        <v>140</v>
      </c>
    </row>
    <row r="25" spans="1:4">
      <c r="A25" s="4" t="s">
        <v>983</v>
      </c>
      <c r="B25" s="5" t="n">
        <v>1046</v>
      </c>
      <c r="C25" s="5" t="n">
        <v>1458</v>
      </c>
    </row>
    <row r="26" spans="1:4">
      <c r="A26" s="4" t="s">
        <v>849</v>
      </c>
    </row>
    <row r="27" spans="1:4">
      <c r="A27" s="3" t="s">
        <v>401</v>
      </c>
    </row>
    <row r="28" spans="1:4">
      <c r="A28" s="4" t="s">
        <v>982</v>
      </c>
      <c r="B28" s="5" t="n">
        <v>11</v>
      </c>
      <c r="C28" s="4" t="s">
        <v>66</v>
      </c>
    </row>
    <row r="29" spans="1:4">
      <c r="A29" s="4" t="s">
        <v>983</v>
      </c>
      <c r="B29" s="6" t="n">
        <v>457</v>
      </c>
      <c r="C29" s="4" t="s">
        <v>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7</v>
      </c>
      <c r="B1" s="2" t="s">
        <v>1</v>
      </c>
    </row>
    <row r="2" spans="1:4">
      <c r="B2" s="2" t="s">
        <v>37</v>
      </c>
      <c r="C2" s="2" t="s">
        <v>38</v>
      </c>
      <c r="D2" s="2" t="s">
        <v>79</v>
      </c>
    </row>
    <row r="3" spans="1:4">
      <c r="A3" s="3" t="s">
        <v>401</v>
      </c>
    </row>
    <row r="4" spans="1:4">
      <c r="A4" s="4" t="s">
        <v>93</v>
      </c>
      <c r="B4" s="6" t="n">
        <v>14812</v>
      </c>
      <c r="D4" s="6" t="n">
        <v>300</v>
      </c>
    </row>
    <row r="5" spans="1:4">
      <c r="A5" s="4" t="s">
        <v>988</v>
      </c>
      <c r="B5" s="5" t="n">
        <v>324</v>
      </c>
      <c r="C5" s="6" t="n">
        <v>650</v>
      </c>
    </row>
    <row r="6" spans="1:4">
      <c r="A6" s="4" t="s">
        <v>989</v>
      </c>
      <c r="D6" s="5" t="n">
        <v>2100</v>
      </c>
    </row>
    <row r="7" spans="1:4">
      <c r="A7" s="4" t="s">
        <v>92</v>
      </c>
      <c r="D7" s="6" t="n">
        <v>1300</v>
      </c>
    </row>
    <row r="8" spans="1:4">
      <c r="A8" s="4" t="s">
        <v>990</v>
      </c>
    </row>
    <row r="9" spans="1:4">
      <c r="A9" s="3" t="s">
        <v>401</v>
      </c>
    </row>
    <row r="10" spans="1:4">
      <c r="A10" s="4" t="s">
        <v>93</v>
      </c>
      <c r="B10" s="6" t="n">
        <v>62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91</v>
      </c>
      <c r="B1" s="2" t="s">
        <v>1</v>
      </c>
    </row>
    <row r="2" spans="1:2">
      <c r="B2" s="2" t="s">
        <v>992</v>
      </c>
    </row>
    <row r="3" spans="1:2">
      <c r="A3" s="3" t="s">
        <v>226</v>
      </c>
    </row>
    <row r="4" spans="1:2">
      <c r="A4" s="4" t="s">
        <v>993</v>
      </c>
      <c r="B4" s="6" t="n">
        <v>256</v>
      </c>
    </row>
    <row r="5" spans="1:2">
      <c r="A5" s="4" t="s">
        <v>994</v>
      </c>
      <c r="B5" s="6" t="n">
        <v>23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7</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5</v>
      </c>
      <c r="B1" s="2" t="s">
        <v>1</v>
      </c>
    </row>
    <row r="2" spans="1:4">
      <c r="B2" s="2" t="s">
        <v>37</v>
      </c>
      <c r="C2" s="2" t="s">
        <v>38</v>
      </c>
      <c r="D2" s="2" t="s">
        <v>79</v>
      </c>
    </row>
    <row r="3" spans="1:4">
      <c r="A3" s="3" t="s">
        <v>226</v>
      </c>
    </row>
    <row r="4" spans="1:4">
      <c r="A4" s="4" t="s">
        <v>42</v>
      </c>
      <c r="B4" s="6" t="n">
        <v>-2606</v>
      </c>
      <c r="C4" s="6" t="n">
        <v>10400</v>
      </c>
      <c r="D4" s="4" t="s">
        <v>66</v>
      </c>
    </row>
    <row r="5" spans="1:4">
      <c r="A5" s="4" t="s">
        <v>996</v>
      </c>
      <c r="B5" s="5" t="n">
        <v>25</v>
      </c>
      <c r="C5" s="5" t="n">
        <v>-9</v>
      </c>
      <c r="D5" s="4" t="s">
        <v>66</v>
      </c>
    </row>
    <row r="6" spans="1:4">
      <c r="A6" s="4" t="s">
        <v>74</v>
      </c>
      <c r="B6" s="6" t="n">
        <v>-2581</v>
      </c>
      <c r="C6" s="6" t="n">
        <v>10391</v>
      </c>
      <c r="D6" s="4" t="s">
        <v>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7</v>
      </c>
      <c r="C2" s="2" t="s">
        <v>38</v>
      </c>
      <c r="D2" s="2" t="s">
        <v>79</v>
      </c>
    </row>
    <row r="3" spans="1:4">
      <c r="A3" s="3" t="s">
        <v>229</v>
      </c>
    </row>
    <row r="4" spans="1:4">
      <c r="A4" s="4" t="s">
        <v>998</v>
      </c>
      <c r="B4" s="5" t="n">
        <v>44690009</v>
      </c>
      <c r="C4" s="5" t="n">
        <v>43695794</v>
      </c>
      <c r="D4" s="5" t="n">
        <v>38076087</v>
      </c>
    </row>
    <row r="5" spans="1:4">
      <c r="A5" s="4" t="s">
        <v>999</v>
      </c>
      <c r="B5" s="6" t="n">
        <v>-7358</v>
      </c>
      <c r="C5" s="6" t="n">
        <v>-8878</v>
      </c>
      <c r="D5" s="6" t="n">
        <v>-16102</v>
      </c>
    </row>
    <row r="6" spans="1:4">
      <c r="A6" s="4" t="s">
        <v>100</v>
      </c>
      <c r="B6" s="7" t="n">
        <v>-0.16</v>
      </c>
      <c r="C6" s="7" t="n">
        <v>-0.2</v>
      </c>
      <c r="D6" s="7" t="n">
        <v>-0.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7</v>
      </c>
      <c r="C2" s="2" t="s">
        <v>38</v>
      </c>
      <c r="D2" s="2" t="s">
        <v>79</v>
      </c>
    </row>
    <row r="3" spans="1:4">
      <c r="A3" s="3" t="s">
        <v>232</v>
      </c>
    </row>
    <row r="4" spans="1:4">
      <c r="A4" s="4" t="s">
        <v>85</v>
      </c>
      <c r="B4" s="6" t="n">
        <v>72</v>
      </c>
      <c r="C4" s="6" t="n">
        <v>595</v>
      </c>
      <c r="D4" s="6" t="n">
        <v>707</v>
      </c>
    </row>
    <row r="5" spans="1:4">
      <c r="A5" s="4" t="s">
        <v>86</v>
      </c>
      <c r="B5" s="5" t="n">
        <v>383</v>
      </c>
      <c r="C5" s="5" t="n">
        <v>109</v>
      </c>
      <c r="D5" s="5" t="n">
        <v>142</v>
      </c>
    </row>
    <row r="6" spans="1:4">
      <c r="A6" s="4" t="s">
        <v>82</v>
      </c>
      <c r="B6" s="5" t="n">
        <v>17</v>
      </c>
      <c r="C6" s="5" t="n">
        <v>15</v>
      </c>
      <c r="D6" s="5" t="n">
        <v>17</v>
      </c>
    </row>
    <row r="7" spans="1:4">
      <c r="A7" s="4" t="s">
        <v>1001</v>
      </c>
      <c r="B7" s="5" t="n">
        <v>2684</v>
      </c>
      <c r="C7" s="5" t="n">
        <v>34</v>
      </c>
      <c r="D7" s="5" t="n">
        <v>18</v>
      </c>
    </row>
    <row r="8" spans="1:4">
      <c r="A8" s="4" t="s">
        <v>1002</v>
      </c>
      <c r="B8" s="5" t="n">
        <v>3156</v>
      </c>
      <c r="C8" s="5" t="n">
        <v>754</v>
      </c>
      <c r="D8" s="5" t="n">
        <v>884</v>
      </c>
    </row>
    <row r="9" spans="1:4">
      <c r="A9" s="4" t="s">
        <v>915</v>
      </c>
      <c r="B9" s="5" t="n">
        <v>19894</v>
      </c>
      <c r="C9" s="5" t="n">
        <v>14252</v>
      </c>
      <c r="D9" s="5" t="n">
        <v>11349</v>
      </c>
    </row>
    <row r="10" spans="1:4">
      <c r="A10" s="4" t="s">
        <v>1003</v>
      </c>
      <c r="B10" s="5" t="n">
        <v>2958</v>
      </c>
      <c r="C10" s="5" t="n">
        <v>1973</v>
      </c>
      <c r="D10" s="5" t="n">
        <v>1627</v>
      </c>
    </row>
    <row r="11" spans="1:4">
      <c r="A11" s="4" t="s">
        <v>1004</v>
      </c>
      <c r="B11" s="5" t="n">
        <v>391</v>
      </c>
      <c r="C11" s="5" t="n">
        <v>191</v>
      </c>
      <c r="D11" s="5" t="n">
        <v>66</v>
      </c>
    </row>
    <row r="12" spans="1:4">
      <c r="A12" s="4" t="s">
        <v>106</v>
      </c>
      <c r="B12" s="6" t="n">
        <v>23243</v>
      </c>
      <c r="C12" s="6" t="n">
        <v>16416</v>
      </c>
      <c r="D12" s="6" t="n">
        <v>130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37</v>
      </c>
      <c r="C1" s="2" t="s">
        <v>38</v>
      </c>
      <c r="D1" s="2" t="s">
        <v>79</v>
      </c>
    </row>
    <row r="2" spans="1:4">
      <c r="A2" s="3" t="s">
        <v>401</v>
      </c>
    </row>
    <row r="3" spans="1:4">
      <c r="A3" s="4" t="s">
        <v>1006</v>
      </c>
      <c r="D3" s="5" t="n">
        <v>119</v>
      </c>
    </row>
    <row r="4" spans="1:4">
      <c r="A4" s="4" t="s">
        <v>1007</v>
      </c>
    </row>
    <row r="5" spans="1:4">
      <c r="A5" s="3" t="s">
        <v>401</v>
      </c>
    </row>
    <row r="6" spans="1:4">
      <c r="A6" s="4" t="s">
        <v>1006</v>
      </c>
      <c r="D6" s="5" t="n">
        <v>106</v>
      </c>
    </row>
    <row r="7" spans="1:4">
      <c r="A7" s="4" t="s">
        <v>1008</v>
      </c>
    </row>
    <row r="8" spans="1:4">
      <c r="A8" s="3" t="s">
        <v>401</v>
      </c>
    </row>
    <row r="9" spans="1:4">
      <c r="A9" s="4" t="s">
        <v>1006</v>
      </c>
      <c r="D9" s="5" t="n">
        <v>21</v>
      </c>
    </row>
    <row r="10" spans="1:4">
      <c r="A10" s="4" t="s">
        <v>1009</v>
      </c>
    </row>
    <row r="11" spans="1:4">
      <c r="A11" s="3" t="s">
        <v>401</v>
      </c>
    </row>
    <row r="12" spans="1:4">
      <c r="A12" s="4" t="s">
        <v>1006</v>
      </c>
      <c r="D12" s="5" t="n">
        <v>15</v>
      </c>
    </row>
    <row r="13" spans="1:4">
      <c r="A13" s="4" t="s">
        <v>1010</v>
      </c>
    </row>
    <row r="14" spans="1:4">
      <c r="A14" s="3" t="s">
        <v>401</v>
      </c>
    </row>
    <row r="15" spans="1:4">
      <c r="A15" s="4" t="s">
        <v>1006</v>
      </c>
      <c r="D15" s="5" t="n">
        <v>2</v>
      </c>
    </row>
    <row r="16" spans="1:4">
      <c r="A16" s="4" t="s">
        <v>1011</v>
      </c>
    </row>
    <row r="17" spans="1:4">
      <c r="A17" s="3" t="s">
        <v>401</v>
      </c>
    </row>
    <row r="18" spans="1:4">
      <c r="A18" s="4" t="s">
        <v>1006</v>
      </c>
      <c r="D18" s="5" t="n">
        <v>10</v>
      </c>
    </row>
    <row r="19" spans="1:4">
      <c r="A19" s="4" t="s">
        <v>1012</v>
      </c>
    </row>
    <row r="20" spans="1:4">
      <c r="A20" s="3" t="s">
        <v>401</v>
      </c>
    </row>
    <row r="21" spans="1:4">
      <c r="A21" s="4" t="s">
        <v>1006</v>
      </c>
      <c r="D21" s="5" t="n">
        <v>51</v>
      </c>
    </row>
    <row r="22" spans="1:4">
      <c r="A22" s="4" t="s">
        <v>1013</v>
      </c>
    </row>
    <row r="23" spans="1:4">
      <c r="A23" s="3" t="s">
        <v>401</v>
      </c>
    </row>
    <row r="24" spans="1:4">
      <c r="A24" s="4" t="s">
        <v>1006</v>
      </c>
      <c r="D24" s="5" t="n">
        <v>41</v>
      </c>
    </row>
    <row r="25" spans="1:4">
      <c r="A25" s="4" t="s">
        <v>957</v>
      </c>
    </row>
    <row r="26" spans="1:4">
      <c r="A26" s="3" t="s">
        <v>401</v>
      </c>
    </row>
    <row r="27" spans="1:4">
      <c r="A27" s="4" t="s">
        <v>1006</v>
      </c>
      <c r="B27" s="5" t="n">
        <v>89</v>
      </c>
      <c r="C27" s="5" t="n">
        <v>75</v>
      </c>
      <c r="D27" s="5" t="n">
        <v>69</v>
      </c>
    </row>
    <row r="28" spans="1:4">
      <c r="A28" s="4" t="s">
        <v>955</v>
      </c>
    </row>
    <row r="29" spans="1:4">
      <c r="A29" s="3" t="s">
        <v>401</v>
      </c>
    </row>
    <row r="30" spans="1:4">
      <c r="A30" s="4" t="s">
        <v>1006</v>
      </c>
      <c r="D30" s="5" t="n">
        <v>44</v>
      </c>
    </row>
    <row r="31" spans="1:4">
      <c r="A31" s="4" t="s">
        <v>1014</v>
      </c>
    </row>
    <row r="32" spans="1:4">
      <c r="A32" s="3" t="s">
        <v>401</v>
      </c>
    </row>
    <row r="33" spans="1:4">
      <c r="A33" s="4" t="s">
        <v>1006</v>
      </c>
      <c r="B33" s="5" t="n">
        <v>8</v>
      </c>
      <c r="C33" s="5" t="n">
        <v>7</v>
      </c>
      <c r="D33" s="5" t="n">
        <v>6</v>
      </c>
    </row>
    <row r="34" spans="1:4">
      <c r="A34" s="4" t="s">
        <v>1015</v>
      </c>
    </row>
    <row r="35" spans="1:4">
      <c r="A35" s="3" t="s">
        <v>401</v>
      </c>
    </row>
    <row r="36" spans="1:4">
      <c r="A36" s="4" t="s">
        <v>1006</v>
      </c>
      <c r="B36" s="5" t="n">
        <v>3</v>
      </c>
      <c r="C36" s="5" t="n">
        <v>3</v>
      </c>
      <c r="D36" s="5" t="n">
        <v>3</v>
      </c>
    </row>
    <row r="37" spans="1:4">
      <c r="A37" s="4" t="s">
        <v>1016</v>
      </c>
    </row>
    <row r="38" spans="1:4">
      <c r="A38" s="3" t="s">
        <v>401</v>
      </c>
    </row>
    <row r="39" spans="1:4">
      <c r="A39" s="4" t="s">
        <v>1006</v>
      </c>
      <c r="D39" s="5" t="n">
        <v>1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17</v>
      </c>
      <c r="B1" s="2" t="s">
        <v>37</v>
      </c>
      <c r="C1" s="2" t="s">
        <v>38</v>
      </c>
      <c r="D1" s="2" t="s">
        <v>79</v>
      </c>
    </row>
    <row r="2" spans="1:4">
      <c r="A2" s="3" t="s">
        <v>401</v>
      </c>
    </row>
    <row r="3" spans="1:4">
      <c r="A3" s="4" t="s">
        <v>1006</v>
      </c>
      <c r="D3" s="5" t="n">
        <v>119</v>
      </c>
    </row>
    <row r="4" spans="1:4">
      <c r="A4" s="4" t="s">
        <v>957</v>
      </c>
    </row>
    <row r="5" spans="1:4">
      <c r="A5" s="3" t="s">
        <v>401</v>
      </c>
    </row>
    <row r="6" spans="1:4">
      <c r="A6" s="4" t="s">
        <v>1006</v>
      </c>
      <c r="B6" s="5" t="n">
        <v>89</v>
      </c>
      <c r="C6" s="5" t="n">
        <v>75</v>
      </c>
      <c r="D6" s="5" t="n">
        <v>69</v>
      </c>
    </row>
    <row r="7" spans="1:4">
      <c r="A7" s="4" t="s">
        <v>1018</v>
      </c>
    </row>
    <row r="8" spans="1:4">
      <c r="A8" s="3" t="s">
        <v>401</v>
      </c>
    </row>
    <row r="9" spans="1:4">
      <c r="A9" s="4" t="s">
        <v>1006</v>
      </c>
      <c r="B9" s="5" t="n">
        <v>80</v>
      </c>
      <c r="C9" s="5" t="n">
        <v>56</v>
      </c>
    </row>
    <row r="10" spans="1:4">
      <c r="A10" s="4" t="s">
        <v>1014</v>
      </c>
    </row>
    <row r="11" spans="1:4">
      <c r="A11" s="3" t="s">
        <v>401</v>
      </c>
    </row>
    <row r="12" spans="1:4">
      <c r="A12" s="4" t="s">
        <v>1006</v>
      </c>
      <c r="B12" s="5" t="n">
        <v>8</v>
      </c>
      <c r="C12" s="5" t="n">
        <v>7</v>
      </c>
      <c r="D12" s="5" t="n">
        <v>6</v>
      </c>
    </row>
    <row r="13" spans="1:4">
      <c r="A13" s="4" t="s">
        <v>1015</v>
      </c>
    </row>
    <row r="14" spans="1:4">
      <c r="A14" s="3" t="s">
        <v>401</v>
      </c>
    </row>
    <row r="15" spans="1:4">
      <c r="A15" s="4" t="s">
        <v>1006</v>
      </c>
      <c r="B15" s="5" t="n">
        <v>3</v>
      </c>
      <c r="C15" s="5" t="n">
        <v>3</v>
      </c>
      <c r="D15" s="5" t="n">
        <v>3</v>
      </c>
    </row>
    <row r="16" spans="1:4">
      <c r="A16" s="4" t="s">
        <v>1019</v>
      </c>
    </row>
    <row r="17" spans="1:4">
      <c r="A17" s="3" t="s">
        <v>401</v>
      </c>
    </row>
    <row r="18" spans="1:4">
      <c r="A18" s="4" t="s">
        <v>1006</v>
      </c>
      <c r="B18" s="5" t="n">
        <v>16</v>
      </c>
      <c r="C18" s="5" t="n">
        <v>13</v>
      </c>
    </row>
    <row r="19" spans="1:4">
      <c r="A19" s="4" t="s">
        <v>1020</v>
      </c>
    </row>
    <row r="20" spans="1:4">
      <c r="A20" s="3" t="s">
        <v>401</v>
      </c>
    </row>
    <row r="21" spans="1:4">
      <c r="A21" s="4" t="s">
        <v>1006</v>
      </c>
      <c r="B21" s="5" t="n">
        <v>5</v>
      </c>
      <c r="C21" s="5" t="n">
        <v>4</v>
      </c>
    </row>
    <row r="22" spans="1:4">
      <c r="A22" s="4" t="s">
        <v>1011</v>
      </c>
    </row>
    <row r="23" spans="1:4">
      <c r="A23" s="3" t="s">
        <v>401</v>
      </c>
    </row>
    <row r="24" spans="1:4">
      <c r="A24" s="4" t="s">
        <v>1006</v>
      </c>
      <c r="B24" s="5" t="n">
        <v>16</v>
      </c>
      <c r="C24" s="5" t="n">
        <v>12</v>
      </c>
    </row>
    <row r="25" spans="1:4">
      <c r="A25" s="4" t="s">
        <v>1012</v>
      </c>
    </row>
    <row r="26" spans="1:4">
      <c r="A26" s="3" t="s">
        <v>401</v>
      </c>
    </row>
    <row r="27" spans="1:4">
      <c r="A27" s="4" t="s">
        <v>1006</v>
      </c>
      <c r="B27" s="5" t="n">
        <v>73</v>
      </c>
      <c r="C27" s="5" t="n">
        <v>70</v>
      </c>
    </row>
    <row r="28" spans="1:4">
      <c r="A28" s="4" t="s">
        <v>1021</v>
      </c>
    </row>
    <row r="29" spans="1:4">
      <c r="A29" s="3" t="s">
        <v>401</v>
      </c>
    </row>
    <row r="30" spans="1:4">
      <c r="A30" s="4" t="s">
        <v>1006</v>
      </c>
      <c r="B30" s="5" t="n">
        <v>9</v>
      </c>
      <c r="C30" s="5" t="n">
        <v>7</v>
      </c>
    </row>
    <row r="31" spans="1:4">
      <c r="A31" s="4" t="s">
        <v>1022</v>
      </c>
    </row>
    <row r="32" spans="1:4">
      <c r="A32" s="3" t="s">
        <v>401</v>
      </c>
    </row>
    <row r="33" spans="1:4">
      <c r="A33" s="4" t="s">
        <v>1006</v>
      </c>
      <c r="B33" s="5" t="n">
        <v>58</v>
      </c>
      <c r="C33" s="5" t="n">
        <v>35</v>
      </c>
    </row>
    <row r="34" spans="1:4">
      <c r="A34" s="4" t="s">
        <v>1023</v>
      </c>
    </row>
    <row r="35" spans="1:4">
      <c r="A35" s="3" t="s">
        <v>401</v>
      </c>
    </row>
    <row r="36" spans="1:4">
      <c r="A36" s="4" t="s">
        <v>1006</v>
      </c>
      <c r="B36" s="5" t="n">
        <v>180</v>
      </c>
      <c r="C36" s="5" t="n">
        <v>141</v>
      </c>
    </row>
    <row r="37" spans="1:4">
      <c r="A37" s="4" t="s">
        <v>1007</v>
      </c>
    </row>
    <row r="38" spans="1:4">
      <c r="A38" s="3" t="s">
        <v>401</v>
      </c>
    </row>
    <row r="39" spans="1:4">
      <c r="A39" s="4" t="s">
        <v>1006</v>
      </c>
      <c r="B39" s="5" t="n">
        <v>154</v>
      </c>
      <c r="C39" s="5" t="n">
        <v>122</v>
      </c>
    </row>
    <row r="40" spans="1:4">
      <c r="A40" s="4" t="s">
        <v>1024</v>
      </c>
    </row>
    <row r="41" spans="1:4">
      <c r="A41" s="3" t="s">
        <v>401</v>
      </c>
    </row>
    <row r="42" spans="1:4">
      <c r="A42" s="4" t="s">
        <v>1006</v>
      </c>
      <c r="B42" s="5" t="n">
        <v>30</v>
      </c>
      <c r="C42" s="5" t="n">
        <v>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5</v>
      </c>
      <c r="B1" s="2" t="s">
        <v>1</v>
      </c>
    </row>
    <row r="2" spans="1:4">
      <c r="B2" s="2" t="s">
        <v>37</v>
      </c>
      <c r="C2" s="2" t="s">
        <v>38</v>
      </c>
      <c r="D2" s="2" t="s">
        <v>79</v>
      </c>
    </row>
    <row r="3" spans="1:4">
      <c r="A3" s="3" t="s">
        <v>1026</v>
      </c>
    </row>
    <row r="4" spans="1:4">
      <c r="A4" s="4" t="s">
        <v>1027</v>
      </c>
      <c r="B4" s="6" t="n">
        <v>72</v>
      </c>
      <c r="C4" s="6" t="n">
        <v>94</v>
      </c>
      <c r="D4" s="6" t="n">
        <v>0</v>
      </c>
    </row>
    <row r="5" spans="1:4">
      <c r="A5" s="4" t="s">
        <v>1028</v>
      </c>
      <c r="B5" s="6" t="n">
        <v>126</v>
      </c>
      <c r="C5" s="6" t="n">
        <v>240</v>
      </c>
      <c r="D5"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37</v>
      </c>
      <c r="C2" s="2" t="s">
        <v>38</v>
      </c>
    </row>
    <row r="3" spans="1:3">
      <c r="A3" s="4" t="s">
        <v>1030</v>
      </c>
    </row>
    <row r="4" spans="1:3">
      <c r="A4" s="3" t="s">
        <v>401</v>
      </c>
    </row>
    <row r="5" spans="1:3">
      <c r="A5" s="4" t="s">
        <v>1031</v>
      </c>
      <c r="B5" s="6" t="n">
        <v>24</v>
      </c>
      <c r="C5" s="6" t="n">
        <v>19</v>
      </c>
    </row>
    <row r="6" spans="1:3">
      <c r="A6" s="4" t="s">
        <v>1032</v>
      </c>
      <c r="B6" s="5" t="n">
        <v>160</v>
      </c>
      <c r="C6" s="5" t="n">
        <v>121</v>
      </c>
    </row>
    <row r="7" spans="1:3">
      <c r="A7" s="4" t="s">
        <v>1033</v>
      </c>
    </row>
    <row r="8" spans="1:3">
      <c r="A8" s="3" t="s">
        <v>401</v>
      </c>
    </row>
    <row r="9" spans="1:3">
      <c r="A9" s="4" t="s">
        <v>1031</v>
      </c>
      <c r="B9" s="5" t="n">
        <v>9</v>
      </c>
      <c r="C9" s="5" t="n">
        <v>11</v>
      </c>
    </row>
    <row r="10" spans="1:3">
      <c r="A10" s="4" t="s">
        <v>1032</v>
      </c>
      <c r="B10" s="5" t="n">
        <v>57</v>
      </c>
      <c r="C10" s="5" t="n">
        <v>72</v>
      </c>
    </row>
    <row r="11" spans="1:3">
      <c r="A11" s="4" t="s">
        <v>1034</v>
      </c>
    </row>
    <row r="12" spans="1:3">
      <c r="A12" s="3" t="s">
        <v>401</v>
      </c>
    </row>
    <row r="13" spans="1:3">
      <c r="A13" s="4" t="s">
        <v>1031</v>
      </c>
      <c r="B13" s="5" t="n">
        <v>0</v>
      </c>
      <c r="C13" s="5" t="n">
        <v>0</v>
      </c>
    </row>
    <row r="14" spans="1:3">
      <c r="A14" s="4" t="s">
        <v>1032</v>
      </c>
      <c r="B14" s="6" t="n">
        <v>0</v>
      </c>
      <c r="C14"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5</v>
      </c>
      <c r="B1" s="2" t="s">
        <v>1</v>
      </c>
    </row>
    <row r="2" spans="1:4">
      <c r="B2" s="2" t="s">
        <v>37</v>
      </c>
      <c r="C2" s="2" t="s">
        <v>38</v>
      </c>
      <c r="D2" s="2" t="s">
        <v>79</v>
      </c>
    </row>
    <row r="3" spans="1:4">
      <c r="A3" s="3" t="s">
        <v>239</v>
      </c>
    </row>
    <row r="4" spans="1:4">
      <c r="A4" s="4" t="s">
        <v>154</v>
      </c>
      <c r="B4" s="6" t="n">
        <v>664</v>
      </c>
      <c r="C4" s="6" t="n">
        <v>536</v>
      </c>
      <c r="D4" s="6" t="n">
        <v>598</v>
      </c>
    </row>
    <row r="5" spans="1:4">
      <c r="A5" s="4" t="s">
        <v>1036</v>
      </c>
      <c r="B5" s="5" t="n">
        <v>36</v>
      </c>
      <c r="C5" s="5" t="n">
        <v>9</v>
      </c>
      <c r="D5" s="5" t="n">
        <v>0</v>
      </c>
    </row>
    <row r="6" spans="1:4">
      <c r="A6" s="4" t="s">
        <v>144</v>
      </c>
      <c r="B6" s="6" t="n">
        <v>127</v>
      </c>
      <c r="C6" s="6" t="n">
        <v>24</v>
      </c>
      <c r="D6" s="6" t="n">
        <v>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992</v>
      </c>
    </row>
    <row r="3" spans="1:2">
      <c r="A3" s="3" t="s">
        <v>401</v>
      </c>
    </row>
    <row r="4" spans="1:2">
      <c r="A4" s="4" t="s">
        <v>1038</v>
      </c>
      <c r="B4" s="6" t="n">
        <v>15930</v>
      </c>
    </row>
    <row r="5" spans="1:2">
      <c r="A5" s="4" t="s">
        <v>1039</v>
      </c>
      <c r="B5" s="5" t="n">
        <v>3153</v>
      </c>
    </row>
    <row r="6" spans="1:2">
      <c r="A6" s="4" t="s">
        <v>1040</v>
      </c>
      <c r="B6" s="5" t="n">
        <v>4157</v>
      </c>
    </row>
    <row r="7" spans="1:2">
      <c r="A7" s="4" t="s">
        <v>1041</v>
      </c>
      <c r="B7" s="5" t="n">
        <v>82</v>
      </c>
    </row>
    <row r="8" spans="1:2">
      <c r="A8" s="4" t="s">
        <v>1042</v>
      </c>
      <c r="B8" s="5" t="n">
        <v>23322</v>
      </c>
    </row>
    <row r="9" spans="1:2">
      <c r="A9" s="4" t="s">
        <v>1043</v>
      </c>
    </row>
    <row r="10" spans="1:2">
      <c r="A10" s="3" t="s">
        <v>401</v>
      </c>
    </row>
    <row r="11" spans="1:2">
      <c r="A11" s="4" t="s">
        <v>1038</v>
      </c>
      <c r="B11" s="5" t="n">
        <v>2495</v>
      </c>
    </row>
    <row r="12" spans="1:2">
      <c r="A12" s="4" t="s">
        <v>1039</v>
      </c>
      <c r="B12" s="4" t="s">
        <v>66</v>
      </c>
    </row>
    <row r="13" spans="1:2">
      <c r="A13" s="4" t="s">
        <v>1040</v>
      </c>
      <c r="B13" s="5" t="n">
        <v>-518</v>
      </c>
    </row>
    <row r="14" spans="1:2">
      <c r="A14" s="4" t="s">
        <v>1041</v>
      </c>
      <c r="B14" s="4" t="s">
        <v>66</v>
      </c>
    </row>
    <row r="15" spans="1:2">
      <c r="A15" s="4" t="s">
        <v>1042</v>
      </c>
      <c r="B15" s="5" t="n">
        <v>1977</v>
      </c>
    </row>
    <row r="16" spans="1:2">
      <c r="A16" s="4" t="s">
        <v>1044</v>
      </c>
    </row>
    <row r="17" spans="1:2">
      <c r="A17" s="3" t="s">
        <v>401</v>
      </c>
    </row>
    <row r="18" spans="1:2">
      <c r="A18" s="4" t="s">
        <v>1038</v>
      </c>
      <c r="B18" s="5" t="n">
        <v>10967</v>
      </c>
    </row>
    <row r="19" spans="1:2">
      <c r="A19" s="4" t="s">
        <v>1039</v>
      </c>
      <c r="B19" s="4" t="s">
        <v>66</v>
      </c>
    </row>
    <row r="20" spans="1:2">
      <c r="A20" s="4" t="s">
        <v>1040</v>
      </c>
      <c r="B20" s="5" t="n">
        <v>810</v>
      </c>
    </row>
    <row r="21" spans="1:2">
      <c r="A21" s="4" t="s">
        <v>1041</v>
      </c>
      <c r="B21" s="5" t="n">
        <v>68</v>
      </c>
    </row>
    <row r="22" spans="1:2">
      <c r="A22" s="4" t="s">
        <v>1042</v>
      </c>
      <c r="B22" s="5" t="n">
        <v>11845</v>
      </c>
    </row>
    <row r="23" spans="1:2">
      <c r="A23" s="4" t="s">
        <v>1045</v>
      </c>
    </row>
    <row r="24" spans="1:2">
      <c r="A24" s="3" t="s">
        <v>401</v>
      </c>
    </row>
    <row r="25" spans="1:2">
      <c r="A25" s="4" t="s">
        <v>1038</v>
      </c>
      <c r="B25" s="4" t="s">
        <v>66</v>
      </c>
    </row>
    <row r="26" spans="1:2">
      <c r="A26" s="4" t="s">
        <v>1039</v>
      </c>
      <c r="B26" s="5" t="n">
        <v>5000</v>
      </c>
    </row>
    <row r="27" spans="1:2">
      <c r="A27" s="4" t="s">
        <v>1040</v>
      </c>
      <c r="B27" s="5" t="n">
        <v>287</v>
      </c>
    </row>
    <row r="28" spans="1:2">
      <c r="A28" s="4" t="s">
        <v>1041</v>
      </c>
      <c r="B28" s="5" t="n">
        <v>14</v>
      </c>
    </row>
    <row r="29" spans="1:2">
      <c r="A29" s="4" t="s">
        <v>1042</v>
      </c>
      <c r="B29" s="5" t="n">
        <v>5301</v>
      </c>
    </row>
    <row r="30" spans="1:2">
      <c r="A30" s="4" t="s">
        <v>1046</v>
      </c>
    </row>
    <row r="31" spans="1:2">
      <c r="A31" s="3" t="s">
        <v>401</v>
      </c>
    </row>
    <row r="32" spans="1:2">
      <c r="A32" s="4" t="s">
        <v>1038</v>
      </c>
      <c r="B32" s="5" t="n">
        <v>78</v>
      </c>
    </row>
    <row r="33" spans="1:2">
      <c r="A33" s="4" t="s">
        <v>1039</v>
      </c>
      <c r="B33" s="5" t="n">
        <v>-153</v>
      </c>
    </row>
    <row r="34" spans="1:2">
      <c r="A34" s="4" t="s">
        <v>1040</v>
      </c>
      <c r="B34" s="5" t="n">
        <v>136</v>
      </c>
    </row>
    <row r="35" spans="1:2">
      <c r="A35" s="4" t="s">
        <v>1041</v>
      </c>
      <c r="B35" s="4" t="s">
        <v>66</v>
      </c>
    </row>
    <row r="36" spans="1:2">
      <c r="A36" s="4" t="s">
        <v>1042</v>
      </c>
      <c r="B36" s="5" t="n">
        <v>61</v>
      </c>
    </row>
    <row r="37" spans="1:2">
      <c r="A37" s="4" t="s">
        <v>1047</v>
      </c>
    </row>
    <row r="38" spans="1:2">
      <c r="A38" s="3" t="s">
        <v>401</v>
      </c>
    </row>
    <row r="39" spans="1:2">
      <c r="A39" s="4" t="s">
        <v>1038</v>
      </c>
      <c r="B39" s="5" t="n">
        <v>87</v>
      </c>
    </row>
    <row r="40" spans="1:2">
      <c r="A40" s="4" t="s">
        <v>1039</v>
      </c>
      <c r="B40" s="5" t="n">
        <v>-372</v>
      </c>
    </row>
    <row r="41" spans="1:2">
      <c r="A41" s="4" t="s">
        <v>1040</v>
      </c>
      <c r="B41" s="5" t="n">
        <v>369</v>
      </c>
    </row>
    <row r="42" spans="1:2">
      <c r="A42" s="4" t="s">
        <v>1041</v>
      </c>
      <c r="B42" s="4" t="s">
        <v>66</v>
      </c>
    </row>
    <row r="43" spans="1:2">
      <c r="A43" s="4" t="s">
        <v>1042</v>
      </c>
      <c r="B43" s="5" t="n">
        <v>84</v>
      </c>
    </row>
    <row r="44" spans="1:2">
      <c r="A44" s="4" t="s">
        <v>1048</v>
      </c>
    </row>
    <row r="45" spans="1:2">
      <c r="A45" s="3" t="s">
        <v>401</v>
      </c>
    </row>
    <row r="46" spans="1:2">
      <c r="A46" s="4" t="s">
        <v>1038</v>
      </c>
      <c r="B46" s="4" t="s">
        <v>66</v>
      </c>
    </row>
    <row r="47" spans="1:2">
      <c r="A47" s="4" t="s">
        <v>1039</v>
      </c>
      <c r="B47" s="5" t="n">
        <v>-139</v>
      </c>
    </row>
    <row r="48" spans="1:2">
      <c r="A48" s="4" t="s">
        <v>1040</v>
      </c>
      <c r="B48" s="5" t="n">
        <v>168</v>
      </c>
    </row>
    <row r="49" spans="1:2">
      <c r="A49" s="4" t="s">
        <v>1041</v>
      </c>
      <c r="B49" s="4" t="s">
        <v>66</v>
      </c>
    </row>
    <row r="50" spans="1:2">
      <c r="A50" s="4" t="s">
        <v>1042</v>
      </c>
      <c r="B50" s="5" t="n">
        <v>29</v>
      </c>
    </row>
    <row r="51" spans="1:2">
      <c r="A51" s="4" t="s">
        <v>856</v>
      </c>
    </row>
    <row r="52" spans="1:2">
      <c r="A52" s="3" t="s">
        <v>401</v>
      </c>
    </row>
    <row r="53" spans="1:2">
      <c r="A53" s="4" t="s">
        <v>1038</v>
      </c>
      <c r="B53" s="5" t="n">
        <v>2303</v>
      </c>
    </row>
    <row r="54" spans="1:2">
      <c r="A54" s="4" t="s">
        <v>1039</v>
      </c>
      <c r="B54" s="5" t="n">
        <v>-1183</v>
      </c>
    </row>
    <row r="55" spans="1:2">
      <c r="A55" s="4" t="s">
        <v>1040</v>
      </c>
      <c r="B55" s="5" t="n">
        <v>2905</v>
      </c>
    </row>
    <row r="56" spans="1:2">
      <c r="A56" s="4" t="s">
        <v>1041</v>
      </c>
      <c r="B56" s="4" t="s">
        <v>66</v>
      </c>
    </row>
    <row r="57" spans="1:2">
      <c r="A57" s="4" t="s">
        <v>1042</v>
      </c>
      <c r="B57" s="6" t="n">
        <v>40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37</v>
      </c>
      <c r="C2" s="2" t="s">
        <v>38</v>
      </c>
      <c r="D2" s="2" t="s">
        <v>79</v>
      </c>
    </row>
    <row r="3" spans="1:4">
      <c r="A3" s="3" t="s">
        <v>242</v>
      </c>
    </row>
    <row r="4" spans="1:4">
      <c r="A4" s="4" t="s">
        <v>1050</v>
      </c>
      <c r="B4" s="6" t="n">
        <v>1387</v>
      </c>
      <c r="C4" s="6" t="n">
        <v>1071</v>
      </c>
      <c r="D4" s="6" t="n">
        <v>1038</v>
      </c>
    </row>
    <row r="5" spans="1:4">
      <c r="A5" s="4" t="s">
        <v>1051</v>
      </c>
      <c r="B5" s="5" t="n">
        <v>87</v>
      </c>
      <c r="C5" s="5" t="n">
        <v>422</v>
      </c>
      <c r="D5" s="5" t="n">
        <v>234</v>
      </c>
    </row>
    <row r="6" spans="1:4">
      <c r="A6" s="4" t="s">
        <v>1052</v>
      </c>
      <c r="B6" s="6" t="n">
        <v>1474</v>
      </c>
      <c r="C6" s="6" t="n">
        <v>1493</v>
      </c>
      <c r="D6" s="6" t="n">
        <v>12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37</v>
      </c>
    </row>
    <row r="3" spans="1:2">
      <c r="A3" s="3" t="s">
        <v>179</v>
      </c>
    </row>
    <row r="4" spans="1:2">
      <c r="A4" s="4" t="s">
        <v>179</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9"/>
  </cols>
  <sheetData>
    <row r="1" spans="1:2">
      <c r="A1" s="1" t="s">
        <v>1053</v>
      </c>
      <c r="B1" s="2" t="s">
        <v>1</v>
      </c>
    </row>
    <row r="2" spans="1:2">
      <c r="B2" s="2" t="s">
        <v>37</v>
      </c>
    </row>
    <row r="3" spans="1:2">
      <c r="A3" s="3" t="s">
        <v>242</v>
      </c>
    </row>
    <row r="4" spans="1:2">
      <c r="A4" s="4" t="s">
        <v>1054</v>
      </c>
      <c r="B4" s="4" t="s">
        <v>1055</v>
      </c>
    </row>
    <row r="5" spans="1:2">
      <c r="A5" s="4" t="s">
        <v>1056</v>
      </c>
      <c r="B5" s="4" t="s">
        <v>1057</v>
      </c>
    </row>
    <row r="6" spans="1:2">
      <c r="A6" s="4" t="s">
        <v>1058</v>
      </c>
      <c r="B6" s="4" t="s">
        <v>1059</v>
      </c>
    </row>
    <row r="7" spans="1:2">
      <c r="A7" s="4" t="s">
        <v>1060</v>
      </c>
      <c r="B7" s="4" t="s">
        <v>106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37</v>
      </c>
      <c r="C2" s="2" t="s">
        <v>38</v>
      </c>
      <c r="D2" s="2" t="s">
        <v>79</v>
      </c>
    </row>
    <row r="3" spans="1:4">
      <c r="A3" s="3" t="s">
        <v>1063</v>
      </c>
    </row>
    <row r="4" spans="1:4">
      <c r="A4" s="4" t="s">
        <v>1064</v>
      </c>
      <c r="B4" s="6" t="n">
        <v>19894</v>
      </c>
      <c r="C4" s="6" t="n">
        <v>14252</v>
      </c>
      <c r="D4" s="6" t="n">
        <v>11349</v>
      </c>
    </row>
    <row r="5" spans="1:4">
      <c r="A5" s="4" t="s">
        <v>1065</v>
      </c>
    </row>
    <row r="6" spans="1:4">
      <c r="A6" s="3" t="s">
        <v>1063</v>
      </c>
    </row>
    <row r="7" spans="1:4">
      <c r="A7" s="4" t="s">
        <v>1064</v>
      </c>
      <c r="B7" s="5" t="n">
        <v>30</v>
      </c>
      <c r="C7" s="5" t="n">
        <v>30</v>
      </c>
      <c r="D7" s="5" t="n">
        <v>30</v>
      </c>
    </row>
    <row r="8" spans="1:4">
      <c r="A8" s="4" t="s">
        <v>1066</v>
      </c>
    </row>
    <row r="9" spans="1:4">
      <c r="A9" s="3" t="s">
        <v>1063</v>
      </c>
    </row>
    <row r="10" spans="1:4">
      <c r="A10" s="4" t="s">
        <v>1064</v>
      </c>
      <c r="B10" s="5" t="n">
        <v>23</v>
      </c>
      <c r="C10" s="5" t="n">
        <v>23</v>
      </c>
      <c r="D10" s="5" t="n">
        <v>23</v>
      </c>
    </row>
    <row r="11" spans="1:4">
      <c r="A11" s="4" t="s">
        <v>1067</v>
      </c>
    </row>
    <row r="12" spans="1:4">
      <c r="A12" s="3" t="s">
        <v>1063</v>
      </c>
    </row>
    <row r="13" spans="1:4">
      <c r="A13" s="4" t="s">
        <v>1064</v>
      </c>
      <c r="B13" s="5" t="n">
        <v>15</v>
      </c>
      <c r="C13" s="5" t="n">
        <v>15</v>
      </c>
      <c r="D13" s="5" t="n">
        <v>15</v>
      </c>
    </row>
    <row r="14" spans="1:4">
      <c r="A14" s="4" t="s">
        <v>1068</v>
      </c>
    </row>
    <row r="15" spans="1:4">
      <c r="A15" s="3" t="s">
        <v>1063</v>
      </c>
    </row>
    <row r="16" spans="1:4">
      <c r="A16" s="4" t="s">
        <v>1064</v>
      </c>
      <c r="B16" s="5" t="n">
        <v>15</v>
      </c>
      <c r="C16" s="5" t="n">
        <v>14</v>
      </c>
      <c r="D16" s="4" t="s">
        <v>66</v>
      </c>
    </row>
    <row r="17" spans="1:4">
      <c r="A17" s="4" t="s">
        <v>1069</v>
      </c>
    </row>
    <row r="18" spans="1:4">
      <c r="A18" s="3" t="s">
        <v>1063</v>
      </c>
    </row>
    <row r="19" spans="1:4">
      <c r="A19" s="4" t="s">
        <v>1064</v>
      </c>
      <c r="B19" s="5" t="n">
        <v>3</v>
      </c>
      <c r="C19" s="5" t="n">
        <v>15</v>
      </c>
      <c r="D19" s="5" t="n">
        <v>15</v>
      </c>
    </row>
    <row r="20" spans="1:4">
      <c r="A20" s="4" t="s">
        <v>1070</v>
      </c>
    </row>
    <row r="21" spans="1:4">
      <c r="A21" s="3" t="s">
        <v>1063</v>
      </c>
    </row>
    <row r="22" spans="1:4">
      <c r="A22" s="4" t="s">
        <v>1064</v>
      </c>
      <c r="B22" s="5" t="n">
        <v>7</v>
      </c>
      <c r="C22" s="4" t="s">
        <v>66</v>
      </c>
      <c r="D22" s="4" t="s">
        <v>66</v>
      </c>
    </row>
    <row r="23" spans="1:4">
      <c r="A23" s="4" t="s">
        <v>1071</v>
      </c>
    </row>
    <row r="24" spans="1:4">
      <c r="A24" s="3" t="s">
        <v>1063</v>
      </c>
    </row>
    <row r="25" spans="1:4">
      <c r="A25" s="4" t="s">
        <v>1064</v>
      </c>
      <c r="B25" s="4" t="s">
        <v>66</v>
      </c>
      <c r="C25" s="4" t="s">
        <v>66</v>
      </c>
      <c r="D25" s="5" t="n">
        <v>12</v>
      </c>
    </row>
    <row r="26" spans="1:4">
      <c r="A26" s="4" t="s">
        <v>1072</v>
      </c>
    </row>
    <row r="27" spans="1:4">
      <c r="A27" s="3" t="s">
        <v>1063</v>
      </c>
    </row>
    <row r="28" spans="1:4">
      <c r="A28" s="4" t="s">
        <v>1064</v>
      </c>
      <c r="B28" s="5" t="n">
        <v>15</v>
      </c>
      <c r="C28" s="5" t="n">
        <v>15</v>
      </c>
      <c r="D28" s="5" t="n">
        <v>15</v>
      </c>
    </row>
    <row r="29" spans="1:4">
      <c r="A29" s="4" t="s">
        <v>1073</v>
      </c>
    </row>
    <row r="30" spans="1:4">
      <c r="A30" s="3" t="s">
        <v>1063</v>
      </c>
    </row>
    <row r="31" spans="1:4">
      <c r="A31" s="4" t="s">
        <v>1064</v>
      </c>
      <c r="B31" s="6" t="n">
        <v>108</v>
      </c>
      <c r="C31" s="6" t="n">
        <v>112</v>
      </c>
      <c r="D31" s="6" t="n">
        <v>1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74</v>
      </c>
      <c r="B1" s="2" t="s">
        <v>1075</v>
      </c>
      <c r="C1" s="2" t="s">
        <v>37</v>
      </c>
      <c r="D1" s="2" t="s">
        <v>38</v>
      </c>
    </row>
    <row r="2" spans="1:4">
      <c r="A2" s="4" t="s">
        <v>1076</v>
      </c>
    </row>
    <row r="3" spans="1:4">
      <c r="A3" s="3" t="s">
        <v>401</v>
      </c>
    </row>
    <row r="4" spans="1:4">
      <c r="A4" s="4" t="s">
        <v>1077</v>
      </c>
      <c r="B4" s="6" t="n">
        <v>1100</v>
      </c>
    </row>
    <row r="5" spans="1:4">
      <c r="A5" s="4" t="s">
        <v>1078</v>
      </c>
    </row>
    <row r="6" spans="1:4">
      <c r="A6" s="3" t="s">
        <v>401</v>
      </c>
    </row>
    <row r="7" spans="1:4">
      <c r="A7" s="4" t="s">
        <v>1079</v>
      </c>
      <c r="C7" s="6" t="n">
        <v>1</v>
      </c>
      <c r="D7" s="6" t="n">
        <v>0</v>
      </c>
    </row>
    <row r="8" spans="1:4">
      <c r="A8" s="4" t="s">
        <v>1080</v>
      </c>
      <c r="C8" s="4" t="s">
        <v>10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37</v>
      </c>
      <c r="C2" s="2" t="s">
        <v>38</v>
      </c>
      <c r="D2" s="2" t="s">
        <v>79</v>
      </c>
    </row>
    <row r="3" spans="1:4">
      <c r="A3" s="3" t="s">
        <v>401</v>
      </c>
    </row>
    <row r="4" spans="1:4">
      <c r="A4" s="4" t="s">
        <v>1083</v>
      </c>
      <c r="B4" s="6" t="n">
        <v>686</v>
      </c>
      <c r="C4" s="6" t="n">
        <v>129</v>
      </c>
      <c r="D4" s="6" t="n">
        <v>1423</v>
      </c>
    </row>
    <row r="5" spans="1:4">
      <c r="A5" s="4" t="s">
        <v>1084</v>
      </c>
      <c r="B5" s="5" t="n">
        <v>6215</v>
      </c>
      <c r="C5" s="4" t="s">
        <v>66</v>
      </c>
      <c r="D5" s="4" t="s">
        <v>66</v>
      </c>
    </row>
    <row r="6" spans="1:4">
      <c r="A6" s="4" t="s">
        <v>1085</v>
      </c>
      <c r="B6" s="5" t="n">
        <v>34</v>
      </c>
      <c r="C6" s="5" t="n">
        <v>34</v>
      </c>
      <c r="D6" s="5" t="n">
        <v>34</v>
      </c>
    </row>
    <row r="7" spans="1:4">
      <c r="A7" s="4" t="s">
        <v>1086</v>
      </c>
      <c r="B7" s="5" t="n">
        <v>149</v>
      </c>
      <c r="C7" s="4" t="s">
        <v>66</v>
      </c>
      <c r="D7" s="5" t="n">
        <v>124</v>
      </c>
    </row>
    <row r="8" spans="1:4">
      <c r="A8" s="4" t="s">
        <v>1087</v>
      </c>
      <c r="B8" s="5" t="n">
        <v>3646</v>
      </c>
      <c r="C8" s="4" t="s">
        <v>66</v>
      </c>
      <c r="D8" s="4" t="s">
        <v>66</v>
      </c>
    </row>
    <row r="9" spans="1:4">
      <c r="A9" s="4" t="s">
        <v>1088</v>
      </c>
      <c r="B9" s="5" t="n">
        <v>15487</v>
      </c>
      <c r="C9" s="4" t="s">
        <v>66</v>
      </c>
      <c r="D9" s="4" t="s">
        <v>66</v>
      </c>
    </row>
    <row r="10" spans="1:4">
      <c r="A10" s="4" t="s">
        <v>139</v>
      </c>
      <c r="B10" s="6" t="n">
        <v>72</v>
      </c>
      <c r="C10" s="4" t="s">
        <v>66</v>
      </c>
      <c r="D10" s="4" t="s">
        <v>6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37</v>
      </c>
      <c r="C2" s="2" t="s">
        <v>38</v>
      </c>
      <c r="D2" s="2" t="s">
        <v>79</v>
      </c>
    </row>
    <row r="3" spans="1:4">
      <c r="A3" s="3" t="s">
        <v>251</v>
      </c>
    </row>
    <row r="4" spans="1:4">
      <c r="A4" s="4" t="s">
        <v>1090</v>
      </c>
      <c r="B4" s="6" t="n">
        <v>571</v>
      </c>
      <c r="C4" s="6" t="n">
        <v>580</v>
      </c>
      <c r="D4" s="6" t="n">
        <v>360</v>
      </c>
    </row>
    <row r="5" spans="1:4">
      <c r="A5" s="4" t="s">
        <v>1091</v>
      </c>
      <c r="B5" s="5" t="n">
        <v>-102</v>
      </c>
      <c r="C5" s="5" t="n">
        <v>-221</v>
      </c>
      <c r="D5" s="5" t="n">
        <v>-22</v>
      </c>
    </row>
    <row r="6" spans="1:4">
      <c r="A6" s="4" t="s">
        <v>1092</v>
      </c>
      <c r="B6" s="4" t="s">
        <v>66</v>
      </c>
      <c r="C6" s="5" t="n">
        <v>85</v>
      </c>
      <c r="D6" s="4" t="s">
        <v>66</v>
      </c>
    </row>
    <row r="7" spans="1:4">
      <c r="A7" s="4" t="s">
        <v>1093</v>
      </c>
      <c r="B7" s="6" t="n">
        <v>571</v>
      </c>
      <c r="C7" s="6" t="n">
        <v>665</v>
      </c>
      <c r="D7" s="6" t="n">
        <v>36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6"/>
    <col customWidth="1" max="7" min="7" width="14"/>
  </cols>
  <sheetData>
    <row r="1" spans="1:7">
      <c r="A1" s="1" t="s">
        <v>1094</v>
      </c>
      <c r="B1" s="2" t="s">
        <v>1095</v>
      </c>
      <c r="C1" s="2" t="s">
        <v>1096</v>
      </c>
      <c r="D1" s="2" t="s">
        <v>1097</v>
      </c>
      <c r="E1" s="2" t="s">
        <v>1098</v>
      </c>
      <c r="F1" s="2" t="s">
        <v>1099</v>
      </c>
      <c r="G1" s="2" t="s">
        <v>1100</v>
      </c>
    </row>
    <row r="2" spans="1:7">
      <c r="A2" s="3" t="s">
        <v>401</v>
      </c>
    </row>
    <row r="3" spans="1:7">
      <c r="A3" s="4" t="s">
        <v>1101</v>
      </c>
      <c r="F3" s="5" t="n">
        <v>1600000</v>
      </c>
    </row>
    <row r="4" spans="1:7">
      <c r="A4" s="4" t="s">
        <v>1102</v>
      </c>
      <c r="F4" s="4" t="s">
        <v>1103</v>
      </c>
    </row>
    <row r="5" spans="1:7">
      <c r="A5" s="4" t="s">
        <v>1104</v>
      </c>
      <c r="F5" s="6" t="n">
        <v>5</v>
      </c>
    </row>
    <row r="6" spans="1:7">
      <c r="A6" s="4" t="s">
        <v>1105</v>
      </c>
      <c r="F6" s="6" t="n">
        <v>8000000</v>
      </c>
    </row>
    <row r="7" spans="1:7">
      <c r="A7" s="4" t="s">
        <v>1106</v>
      </c>
      <c r="B7" s="6" t="n">
        <v>2000000</v>
      </c>
    </row>
    <row r="8" spans="1:7">
      <c r="A8" s="4" t="s">
        <v>1107</v>
      </c>
      <c r="B8" s="4" t="s">
        <v>907</v>
      </c>
    </row>
    <row r="9" spans="1:7">
      <c r="A9" s="4" t="s">
        <v>1108</v>
      </c>
    </row>
    <row r="10" spans="1:7">
      <c r="A10" s="3" t="s">
        <v>401</v>
      </c>
    </row>
    <row r="11" spans="1:7">
      <c r="A11" s="4" t="s">
        <v>1109</v>
      </c>
      <c r="B11" s="4" t="s">
        <v>595</v>
      </c>
    </row>
    <row r="12" spans="1:7">
      <c r="A12" s="4" t="s">
        <v>1110</v>
      </c>
      <c r="C12" s="4" t="s">
        <v>1111</v>
      </c>
    </row>
    <row r="13" spans="1:7">
      <c r="A13" s="4" t="s">
        <v>1112</v>
      </c>
      <c r="D13" s="6" t="n">
        <v>6000000</v>
      </c>
    </row>
    <row r="14" spans="1:7">
      <c r="A14" s="4" t="s">
        <v>1113</v>
      </c>
      <c r="D14" s="4" t="s">
        <v>690</v>
      </c>
    </row>
    <row r="15" spans="1:7">
      <c r="A15" s="4" t="s">
        <v>1114</v>
      </c>
      <c r="D15" s="6" t="n">
        <v>15000000</v>
      </c>
    </row>
    <row r="16" spans="1:7">
      <c r="A16" s="4" t="s">
        <v>1115</v>
      </c>
      <c r="D16" s="5" t="n">
        <v>6000000</v>
      </c>
    </row>
    <row r="17" spans="1:7">
      <c r="A17" s="4" t="s">
        <v>1116</v>
      </c>
      <c r="D17" s="6" t="n">
        <v>16000000</v>
      </c>
    </row>
    <row r="18" spans="1:7">
      <c r="A18" s="4" t="s">
        <v>1117</v>
      </c>
      <c r="E18" s="6" t="n">
        <v>5000000</v>
      </c>
    </row>
    <row r="19" spans="1:7">
      <c r="A19" s="4" t="s">
        <v>1118</v>
      </c>
    </row>
    <row r="20" spans="1:7">
      <c r="A20" s="3" t="s">
        <v>401</v>
      </c>
    </row>
    <row r="21" spans="1:7">
      <c r="A21" s="4" t="s">
        <v>1101</v>
      </c>
      <c r="F21" s="5" t="n">
        <v>1600000</v>
      </c>
    </row>
    <row r="22" spans="1:7">
      <c r="A22" s="4" t="s">
        <v>1102</v>
      </c>
      <c r="F22" s="4" t="s">
        <v>923</v>
      </c>
    </row>
    <row r="23" spans="1:7">
      <c r="A23" s="4" t="s">
        <v>1104</v>
      </c>
      <c r="F23" s="6" t="n">
        <v>5</v>
      </c>
    </row>
    <row r="24" spans="1:7">
      <c r="A24" s="4" t="s">
        <v>1105</v>
      </c>
      <c r="F24" s="6" t="n">
        <v>8000000</v>
      </c>
    </row>
    <row r="25" spans="1:7">
      <c r="A25" s="4" t="s">
        <v>1119</v>
      </c>
    </row>
    <row r="26" spans="1:7">
      <c r="A26" s="3" t="s">
        <v>401</v>
      </c>
    </row>
    <row r="27" spans="1:7">
      <c r="A27" s="4" t="s">
        <v>1120</v>
      </c>
      <c r="G27" s="4" t="s">
        <v>1121</v>
      </c>
    </row>
    <row r="28" spans="1:7">
      <c r="A28" s="4" t="s">
        <v>1122</v>
      </c>
    </row>
    <row r="29" spans="1:7">
      <c r="A29" s="3" t="s">
        <v>401</v>
      </c>
    </row>
    <row r="30" spans="1:7">
      <c r="A30" s="4" t="s">
        <v>1120</v>
      </c>
      <c r="G30" s="4" t="s">
        <v>11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37</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37</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37</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6</v>
      </c>
      <c r="B1" s="2" t="s">
        <v>1</v>
      </c>
    </row>
    <row r="2" spans="1:2">
      <c r="B2" s="2" t="s">
        <v>37</v>
      </c>
    </row>
    <row r="3" spans="1:2">
      <c r="A3" s="3" t="s">
        <v>56</v>
      </c>
    </row>
    <row r="4" spans="1:2">
      <c r="A4" s="4" t="s">
        <v>5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37</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37</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37</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v>
      </c>
      <c r="B1" s="2" t="s">
        <v>37</v>
      </c>
      <c r="C1" s="2" t="s">
        <v>38</v>
      </c>
    </row>
    <row r="2" spans="1:3">
      <c r="A2" s="3" t="s">
        <v>39</v>
      </c>
    </row>
    <row r="3" spans="1:3">
      <c r="A3" s="4" t="s">
        <v>40</v>
      </c>
      <c r="B3" s="6" t="n">
        <v>5230</v>
      </c>
      <c r="C3" s="6" t="n">
        <v>794</v>
      </c>
    </row>
    <row r="4" spans="1:3">
      <c r="A4" s="4" t="s">
        <v>41</v>
      </c>
      <c r="B4" s="5" t="n">
        <v>22848</v>
      </c>
      <c r="C4" s="5" t="n">
        <v>352</v>
      </c>
    </row>
    <row r="5" spans="1:3">
      <c r="A5" s="4" t="s">
        <v>42</v>
      </c>
      <c r="B5" s="5" t="n">
        <v>7794</v>
      </c>
      <c r="C5" s="5" t="n">
        <v>10400</v>
      </c>
    </row>
    <row r="6" spans="1:3">
      <c r="A6" s="4" t="s">
        <v>43</v>
      </c>
      <c r="B6" s="5" t="n">
        <v>35872</v>
      </c>
      <c r="C6" s="5" t="n">
        <v>11546</v>
      </c>
    </row>
    <row r="7" spans="1:3">
      <c r="A7" s="3" t="s">
        <v>44</v>
      </c>
    </row>
    <row r="8" spans="1:3">
      <c r="A8" s="4" t="s">
        <v>45</v>
      </c>
      <c r="B8" s="5" t="n">
        <v>5031</v>
      </c>
      <c r="C8" s="5" t="n">
        <v>3397</v>
      </c>
    </row>
    <row r="9" spans="1:3">
      <c r="A9" s="4" t="s">
        <v>46</v>
      </c>
      <c r="B9" s="5" t="n">
        <v>1077</v>
      </c>
      <c r="C9" s="5" t="n">
        <v>794</v>
      </c>
    </row>
    <row r="10" spans="1:3">
      <c r="A10" s="4" t="s">
        <v>47</v>
      </c>
      <c r="B10" s="5" t="n">
        <v>11119</v>
      </c>
      <c r="C10" s="5" t="n">
        <v>19451</v>
      </c>
    </row>
    <row r="11" spans="1:3">
      <c r="A11" s="4" t="s">
        <v>48</v>
      </c>
      <c r="B11" s="5" t="n">
        <v>17227</v>
      </c>
      <c r="C11" s="5" t="n">
        <v>23642</v>
      </c>
    </row>
    <row r="12" spans="1:3">
      <c r="A12" s="3" t="s">
        <v>49</v>
      </c>
    </row>
    <row r="13" spans="1:3">
      <c r="A13" s="4" t="s">
        <v>50</v>
      </c>
      <c r="B13" s="5" t="n">
        <v>4065</v>
      </c>
      <c r="C13" s="5" t="n">
        <v>3177</v>
      </c>
    </row>
    <row r="14" spans="1:3">
      <c r="A14" s="4" t="s">
        <v>51</v>
      </c>
      <c r="B14" s="5" t="n">
        <v>4</v>
      </c>
      <c r="C14" s="5" t="n">
        <v>53</v>
      </c>
    </row>
    <row r="15" spans="1:3">
      <c r="A15" s="4" t="s">
        <v>52</v>
      </c>
      <c r="B15" s="5" t="n">
        <v>1195</v>
      </c>
      <c r="C15" s="5" t="n">
        <v>715</v>
      </c>
    </row>
    <row r="16" spans="1:3">
      <c r="A16" s="4" t="s">
        <v>53</v>
      </c>
      <c r="B16" s="5" t="n">
        <v>5264</v>
      </c>
      <c r="C16" s="5" t="n">
        <v>3945</v>
      </c>
    </row>
    <row r="17" spans="1:3">
      <c r="A17" s="4" t="s">
        <v>54</v>
      </c>
      <c r="B17" s="5" t="n">
        <v>22491</v>
      </c>
      <c r="C17" s="5" t="n">
        <v>27587</v>
      </c>
    </row>
    <row r="18" spans="1:3">
      <c r="A18" s="4" t="s">
        <v>55</v>
      </c>
      <c r="B18" s="5" t="n">
        <v>58363</v>
      </c>
      <c r="C18" s="5" t="n">
        <v>39133</v>
      </c>
    </row>
    <row r="19" spans="1:3">
      <c r="A19" s="3" t="s">
        <v>56</v>
      </c>
    </row>
    <row r="20" spans="1:3">
      <c r="A20" s="4" t="s">
        <v>57</v>
      </c>
      <c r="B20" s="5" t="n">
        <v>44849</v>
      </c>
      <c r="C20" s="5" t="n">
        <v>44632</v>
      </c>
    </row>
    <row r="21" spans="1:3">
      <c r="A21" s="4" t="s">
        <v>58</v>
      </c>
      <c r="B21" s="5" t="n">
        <v>118103</v>
      </c>
      <c r="C21" s="5" t="n">
        <v>117109</v>
      </c>
    </row>
    <row r="22" spans="1:3">
      <c r="A22" s="4" t="s">
        <v>59</v>
      </c>
      <c r="B22" s="5" t="n">
        <v>-288</v>
      </c>
      <c r="C22" s="5" t="n">
        <v>-2</v>
      </c>
    </row>
    <row r="23" spans="1:3">
      <c r="A23" s="4" t="s">
        <v>60</v>
      </c>
      <c r="B23" s="5" t="n">
        <v>-145351</v>
      </c>
      <c r="C23" s="5" t="n">
        <v>-136505</v>
      </c>
    </row>
    <row r="24" spans="1:3">
      <c r="A24" s="4" t="s">
        <v>61</v>
      </c>
      <c r="B24" s="5" t="n">
        <v>-7358</v>
      </c>
      <c r="C24" s="5" t="n">
        <v>-8878</v>
      </c>
    </row>
    <row r="25" spans="1:3">
      <c r="A25" s="4" t="s">
        <v>62</v>
      </c>
      <c r="B25" s="5" t="n">
        <v>9955</v>
      </c>
      <c r="C25" s="5" t="n">
        <v>16356</v>
      </c>
    </row>
    <row r="26" spans="1:3">
      <c r="A26" s="3" t="s">
        <v>63</v>
      </c>
    </row>
    <row r="27" spans="1:3">
      <c r="A27" s="4" t="s">
        <v>64</v>
      </c>
      <c r="B27" s="5" t="n">
        <v>22110</v>
      </c>
      <c r="C27" s="5" t="n">
        <v>13462</v>
      </c>
    </row>
    <row r="28" spans="1:3">
      <c r="A28" s="4" t="s">
        <v>65</v>
      </c>
      <c r="B28" s="4" t="s">
        <v>66</v>
      </c>
      <c r="C28" s="5" t="n">
        <v>1545</v>
      </c>
    </row>
    <row r="29" spans="1:3">
      <c r="A29" s="4" t="s">
        <v>67</v>
      </c>
      <c r="B29" s="5" t="n">
        <v>14720</v>
      </c>
      <c r="C29" s="4" t="s">
        <v>66</v>
      </c>
    </row>
    <row r="30" spans="1:3">
      <c r="A30" s="4" t="s">
        <v>68</v>
      </c>
      <c r="B30" s="5" t="n">
        <v>36830</v>
      </c>
      <c r="C30" s="5" t="n">
        <v>15007</v>
      </c>
    </row>
    <row r="31" spans="1:3">
      <c r="A31" s="3" t="s">
        <v>69</v>
      </c>
    </row>
    <row r="32" spans="1:3">
      <c r="A32" s="4" t="s">
        <v>70</v>
      </c>
      <c r="B32" s="5" t="n">
        <v>4196</v>
      </c>
      <c r="C32" s="5" t="n">
        <v>1806</v>
      </c>
    </row>
    <row r="33" spans="1:3">
      <c r="A33" s="4" t="s">
        <v>71</v>
      </c>
      <c r="B33" s="5" t="n">
        <v>1212</v>
      </c>
      <c r="C33" s="5" t="n">
        <v>165</v>
      </c>
    </row>
    <row r="34" spans="1:3">
      <c r="A34" s="4" t="s">
        <v>67</v>
      </c>
      <c r="B34" s="5" t="n">
        <v>99</v>
      </c>
      <c r="C34" s="5" t="n">
        <v>29</v>
      </c>
    </row>
    <row r="35" spans="1:3">
      <c r="A35" s="4" t="s">
        <v>72</v>
      </c>
      <c r="B35" s="5" t="n">
        <v>5507</v>
      </c>
      <c r="C35" s="5" t="n">
        <v>2000</v>
      </c>
    </row>
    <row r="36" spans="1:3">
      <c r="A36" s="3" t="s">
        <v>73</v>
      </c>
    </row>
    <row r="37" spans="1:3">
      <c r="A37" s="4" t="s">
        <v>74</v>
      </c>
      <c r="B37" s="5" t="n">
        <v>11</v>
      </c>
      <c r="C37" s="4" t="s">
        <v>66</v>
      </c>
    </row>
    <row r="38" spans="1:3">
      <c r="A38" s="4" t="s">
        <v>65</v>
      </c>
      <c r="B38" s="5" t="n">
        <v>3495</v>
      </c>
      <c r="C38" s="5" t="n">
        <v>2891</v>
      </c>
    </row>
    <row r="39" spans="1:3">
      <c r="A39" s="4" t="s">
        <v>73</v>
      </c>
      <c r="B39" s="5" t="n">
        <v>2565</v>
      </c>
      <c r="C39" s="5" t="n">
        <v>2879</v>
      </c>
    </row>
    <row r="40" spans="1:3">
      <c r="A40" s="4" t="s">
        <v>75</v>
      </c>
      <c r="B40" s="5" t="n">
        <v>6071</v>
      </c>
      <c r="C40" s="5" t="n">
        <v>5770</v>
      </c>
    </row>
    <row r="41" spans="1:3">
      <c r="A41" s="4" t="s">
        <v>76</v>
      </c>
      <c r="B41" s="5" t="n">
        <v>11578</v>
      </c>
      <c r="C41" s="5" t="n">
        <v>7770</v>
      </c>
    </row>
    <row r="42" spans="1:3">
      <c r="A42" s="4" t="s">
        <v>77</v>
      </c>
      <c r="B42" s="6" t="n">
        <v>58363</v>
      </c>
      <c r="C42" s="6" t="n">
        <v>39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37</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37</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37</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37</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37</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37</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37</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37</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37</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7</v>
      </c>
      <c r="C2" s="2" t="s">
        <v>38</v>
      </c>
      <c r="D2" s="2" t="s">
        <v>79</v>
      </c>
    </row>
    <row r="3" spans="1:4">
      <c r="A3" s="3" t="s">
        <v>80</v>
      </c>
    </row>
    <row r="4" spans="1:4">
      <c r="A4" s="4" t="s">
        <v>81</v>
      </c>
      <c r="B4" s="6" t="n">
        <v>31265</v>
      </c>
      <c r="C4" s="6" t="n">
        <v>21107</v>
      </c>
      <c r="D4" s="6" t="n">
        <v>12025</v>
      </c>
    </row>
    <row r="5" spans="1:4">
      <c r="A5" s="4" t="s">
        <v>82</v>
      </c>
      <c r="B5" s="5" t="n">
        <v>-4875</v>
      </c>
      <c r="C5" s="5" t="n">
        <v>-4451</v>
      </c>
      <c r="D5" s="5" t="n">
        <v>-1715</v>
      </c>
    </row>
    <row r="6" spans="1:4">
      <c r="A6" s="4" t="s">
        <v>83</v>
      </c>
      <c r="B6" s="5" t="n">
        <v>26390</v>
      </c>
      <c r="C6" s="5" t="n">
        <v>16656</v>
      </c>
      <c r="D6" s="5" t="n">
        <v>10310</v>
      </c>
    </row>
    <row r="7" spans="1:4">
      <c r="A7" s="3" t="s">
        <v>84</v>
      </c>
    </row>
    <row r="8" spans="1:4">
      <c r="A8" s="4" t="s">
        <v>85</v>
      </c>
      <c r="B8" s="5" t="n">
        <v>-4636</v>
      </c>
      <c r="C8" s="5" t="n">
        <v>-4427</v>
      </c>
      <c r="D8" s="5" t="n">
        <v>-4225</v>
      </c>
    </row>
    <row r="9" spans="1:4">
      <c r="A9" s="4" t="s">
        <v>86</v>
      </c>
      <c r="B9" s="5" t="n">
        <v>-16275</v>
      </c>
      <c r="C9" s="5" t="n">
        <v>-12963</v>
      </c>
      <c r="D9" s="5" t="n">
        <v>-3097</v>
      </c>
    </row>
    <row r="10" spans="1:4">
      <c r="A10" s="4" t="s">
        <v>87</v>
      </c>
      <c r="B10" s="5" t="n">
        <v>-28856</v>
      </c>
      <c r="C10" s="5" t="n">
        <v>-17744</v>
      </c>
      <c r="D10" s="5" t="n">
        <v>-16922</v>
      </c>
    </row>
    <row r="11" spans="1:4">
      <c r="A11" s="4" t="s">
        <v>88</v>
      </c>
      <c r="B11" s="5" t="n">
        <v>-23377</v>
      </c>
      <c r="C11" s="5" t="n">
        <v>-18478</v>
      </c>
      <c r="D11" s="5" t="n">
        <v>-13934</v>
      </c>
    </row>
    <row r="12" spans="1:4">
      <c r="A12" s="4" t="s">
        <v>89</v>
      </c>
      <c r="B12" s="5" t="n">
        <v>-2466</v>
      </c>
      <c r="C12" s="5" t="n">
        <v>-1614</v>
      </c>
      <c r="D12" s="5" t="n">
        <v>-1048</v>
      </c>
    </row>
    <row r="13" spans="1:4">
      <c r="A13" s="4" t="s">
        <v>90</v>
      </c>
      <c r="B13" s="5" t="n">
        <v>-245</v>
      </c>
      <c r="C13" s="5" t="n">
        <v>-170</v>
      </c>
      <c r="D13" s="5" t="n">
        <v>-85</v>
      </c>
    </row>
    <row r="14" spans="1:4">
      <c r="A14" s="4" t="s">
        <v>91</v>
      </c>
      <c r="B14" s="5" t="n">
        <v>127</v>
      </c>
      <c r="C14" s="5" t="n">
        <v>24</v>
      </c>
      <c r="D14" s="5" t="n">
        <v>38</v>
      </c>
    </row>
    <row r="15" spans="1:4">
      <c r="A15" s="4" t="s">
        <v>92</v>
      </c>
      <c r="B15" s="5" t="n">
        <v>-799</v>
      </c>
      <c r="C15" s="5" t="n">
        <v>-332</v>
      </c>
      <c r="D15" s="5" t="n">
        <v>-1333</v>
      </c>
    </row>
    <row r="16" spans="1:4">
      <c r="A16" s="4" t="s">
        <v>93</v>
      </c>
      <c r="B16" s="5" t="n">
        <v>7171</v>
      </c>
      <c r="C16" s="5" t="n">
        <v>1301</v>
      </c>
      <c r="D16" s="5" t="n">
        <v>260</v>
      </c>
    </row>
    <row r="17" spans="1:4">
      <c r="A17" s="4" t="s">
        <v>94</v>
      </c>
      <c r="B17" s="5" t="n">
        <v>14812</v>
      </c>
      <c r="C17" s="4" t="s">
        <v>66</v>
      </c>
      <c r="D17" s="4" t="s">
        <v>66</v>
      </c>
    </row>
    <row r="18" spans="1:4">
      <c r="A18" s="4" t="s">
        <v>95</v>
      </c>
      <c r="B18" s="5" t="n">
        <v>-4777</v>
      </c>
      <c r="C18" s="5" t="n">
        <v>-19269</v>
      </c>
      <c r="D18" s="5" t="n">
        <v>-16102</v>
      </c>
    </row>
    <row r="19" spans="1:4">
      <c r="A19" s="4" t="s">
        <v>74</v>
      </c>
      <c r="B19" s="5" t="n">
        <v>-2581</v>
      </c>
      <c r="C19" s="5" t="n">
        <v>10391</v>
      </c>
      <c r="D19" s="4" t="s">
        <v>66</v>
      </c>
    </row>
    <row r="20" spans="1:4">
      <c r="A20" s="4" t="s">
        <v>61</v>
      </c>
      <c r="B20" s="5" t="n">
        <v>-7358</v>
      </c>
      <c r="C20" s="5" t="n">
        <v>-8878</v>
      </c>
      <c r="D20" s="5" t="n">
        <v>-16102</v>
      </c>
    </row>
    <row r="21" spans="1:4">
      <c r="A21" s="3" t="s">
        <v>96</v>
      </c>
    </row>
    <row r="22" spans="1:4">
      <c r="A22" s="4" t="s">
        <v>97</v>
      </c>
      <c r="B22" s="5" t="n">
        <v>-286</v>
      </c>
      <c r="C22" s="5" t="n">
        <v>-702</v>
      </c>
      <c r="D22" s="5" t="n">
        <v>854</v>
      </c>
    </row>
    <row r="23" spans="1:4">
      <c r="A23" s="4" t="s">
        <v>98</v>
      </c>
      <c r="B23" s="5" t="n">
        <v>-286</v>
      </c>
      <c r="C23" s="5" t="n">
        <v>-702</v>
      </c>
      <c r="D23" s="5" t="n">
        <v>854</v>
      </c>
    </row>
    <row r="24" spans="1:4">
      <c r="A24" s="4" t="s">
        <v>99</v>
      </c>
      <c r="B24" s="6" t="n">
        <v>-7644</v>
      </c>
      <c r="C24" s="6" t="n">
        <v>-9580</v>
      </c>
      <c r="D24" s="6" t="n">
        <v>-15248</v>
      </c>
    </row>
    <row r="25" spans="1:4">
      <c r="A25" s="4" t="s">
        <v>100</v>
      </c>
      <c r="B25" s="7" t="n">
        <v>-0.16</v>
      </c>
      <c r="C25" s="7" t="n">
        <v>-0.2</v>
      </c>
      <c r="D25" s="7" t="n">
        <v>-0.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37</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37</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7</v>
      </c>
    </row>
    <row r="3" spans="1:2">
      <c r="A3" s="3" t="s">
        <v>232</v>
      </c>
    </row>
    <row r="4" spans="1:2">
      <c r="A4" s="4" t="s">
        <v>231</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4</v>
      </c>
      <c r="B1" s="2" t="s">
        <v>1</v>
      </c>
    </row>
    <row r="2" spans="1:2">
      <c r="B2" s="2" t="s">
        <v>37</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37</v>
      </c>
    </row>
    <row r="3" spans="1:2">
      <c r="A3" s="3" t="s">
        <v>23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37</v>
      </c>
    </row>
    <row r="3" spans="1:2">
      <c r="A3" s="3" t="s">
        <v>239</v>
      </c>
    </row>
    <row r="4" spans="1:2">
      <c r="A4" s="4" t="s">
        <v>23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37</v>
      </c>
    </row>
    <row r="3" spans="1:2">
      <c r="A3" s="3" t="s">
        <v>242</v>
      </c>
    </row>
    <row r="4" spans="1:2">
      <c r="A4" s="4" t="s">
        <v>241</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37</v>
      </c>
    </row>
    <row r="3" spans="1:2">
      <c r="A3" s="3" t="s">
        <v>245</v>
      </c>
    </row>
    <row r="4" spans="1:2">
      <c r="A4" s="4" t="s">
        <v>244</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37</v>
      </c>
    </row>
    <row r="3" spans="1:2">
      <c r="A3" s="3" t="s">
        <v>248</v>
      </c>
    </row>
    <row r="4" spans="1:2">
      <c r="A4" s="4" t="s">
        <v>247</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37</v>
      </c>
    </row>
    <row r="3" spans="1:2">
      <c r="A3" s="3" t="s">
        <v>251</v>
      </c>
    </row>
    <row r="4" spans="1:2">
      <c r="A4" s="4" t="s">
        <v>250</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28"/>
    <col customWidth="1" max="3" min="3" width="25"/>
    <col customWidth="1" max="4" min="4" width="68"/>
    <col customWidth="1" max="5" min="5" width="26"/>
    <col customWidth="1" max="6" min="6" width="10"/>
  </cols>
  <sheetData>
    <row r="1" spans="1:6">
      <c r="A1" s="1" t="s">
        <v>101</v>
      </c>
      <c r="B1" s="2" t="s">
        <v>102</v>
      </c>
      <c r="C1" s="2" t="s">
        <v>103</v>
      </c>
      <c r="D1" s="2" t="s">
        <v>104</v>
      </c>
      <c r="E1" s="2" t="s">
        <v>105</v>
      </c>
      <c r="F1" s="2" t="s">
        <v>106</v>
      </c>
    </row>
    <row r="2" spans="1:6">
      <c r="A2" s="4" t="s">
        <v>107</v>
      </c>
      <c r="B2" s="6" t="n">
        <v>37722</v>
      </c>
      <c r="C2" s="6" t="n">
        <v>98677</v>
      </c>
      <c r="D2" s="6" t="n">
        <v>-154</v>
      </c>
      <c r="E2" s="6" t="n">
        <v>-120403</v>
      </c>
      <c r="F2" s="6" t="n">
        <v>15842</v>
      </c>
    </row>
    <row r="3" spans="1:6">
      <c r="A3" s="4" t="s">
        <v>108</v>
      </c>
      <c r="B3" s="5" t="n">
        <v>37722433</v>
      </c>
    </row>
    <row r="4" spans="1:6">
      <c r="A4" s="4" t="s">
        <v>109</v>
      </c>
      <c r="B4" s="4" t="s">
        <v>66</v>
      </c>
      <c r="C4" s="4" t="s">
        <v>66</v>
      </c>
      <c r="D4" s="5" t="n">
        <v>854</v>
      </c>
      <c r="E4" s="4" t="s">
        <v>66</v>
      </c>
      <c r="F4" s="5" t="n">
        <v>854</v>
      </c>
    </row>
    <row r="5" spans="1:6">
      <c r="A5" s="4" t="s">
        <v>110</v>
      </c>
      <c r="B5" s="6" t="n">
        <v>668</v>
      </c>
      <c r="C5" s="5" t="n">
        <v>1837</v>
      </c>
      <c r="D5" s="4" t="s">
        <v>66</v>
      </c>
      <c r="E5" s="4" t="s">
        <v>66</v>
      </c>
      <c r="F5" s="5" t="n">
        <v>2505</v>
      </c>
    </row>
    <row r="6" spans="1:6">
      <c r="A6" s="4" t="s">
        <v>111</v>
      </c>
      <c r="B6" s="5" t="n">
        <v>667695</v>
      </c>
    </row>
    <row r="7" spans="1:6">
      <c r="A7" s="4" t="s">
        <v>112</v>
      </c>
      <c r="B7" s="4" t="s">
        <v>66</v>
      </c>
      <c r="C7" s="5" t="n">
        <v>181</v>
      </c>
      <c r="D7" s="4" t="s">
        <v>66</v>
      </c>
      <c r="E7" s="4" t="s">
        <v>66</v>
      </c>
      <c r="F7" s="5" t="n">
        <v>181</v>
      </c>
    </row>
    <row r="8" spans="1:6">
      <c r="A8" s="4" t="s">
        <v>113</v>
      </c>
      <c r="B8" s="6" t="n">
        <v>27</v>
      </c>
      <c r="C8" s="5" t="n">
        <v>74</v>
      </c>
      <c r="D8" s="4" t="s">
        <v>66</v>
      </c>
      <c r="E8" s="4" t="s">
        <v>66</v>
      </c>
      <c r="F8" s="5" t="n">
        <v>101</v>
      </c>
    </row>
    <row r="9" spans="1:6">
      <c r="A9" s="4" t="s">
        <v>114</v>
      </c>
      <c r="B9" s="5" t="n">
        <v>26700</v>
      </c>
    </row>
    <row r="10" spans="1:6">
      <c r="A10" s="4" t="s">
        <v>61</v>
      </c>
      <c r="E10" s="5" t="n">
        <v>-16102</v>
      </c>
      <c r="F10" s="5" t="n">
        <v>-16102</v>
      </c>
    </row>
    <row r="11" spans="1:6">
      <c r="A11" s="4" t="s">
        <v>115</v>
      </c>
      <c r="B11" s="6" t="n">
        <v>38417</v>
      </c>
      <c r="C11" s="5" t="n">
        <v>100769</v>
      </c>
      <c r="D11" s="5" t="n">
        <v>700</v>
      </c>
      <c r="E11" s="5" t="n">
        <v>-136505</v>
      </c>
      <c r="F11" s="6" t="n">
        <v>3381</v>
      </c>
    </row>
    <row r="12" spans="1:6">
      <c r="A12" s="4" t="s">
        <v>116</v>
      </c>
      <c r="B12" s="5" t="n">
        <v>38416828</v>
      </c>
      <c r="F12" s="5" t="n">
        <v>38416828</v>
      </c>
    </row>
    <row r="13" spans="1:6">
      <c r="A13" s="4" t="s">
        <v>109</v>
      </c>
      <c r="B13" s="4" t="s">
        <v>66</v>
      </c>
      <c r="C13" s="4" t="s">
        <v>66</v>
      </c>
      <c r="D13" s="5" t="n">
        <v>-702</v>
      </c>
      <c r="E13" s="4" t="s">
        <v>66</v>
      </c>
      <c r="F13" s="6" t="n">
        <v>-702</v>
      </c>
    </row>
    <row r="14" spans="1:6">
      <c r="A14" s="4" t="s">
        <v>117</v>
      </c>
      <c r="B14" s="4" t="s">
        <v>66</v>
      </c>
      <c r="C14" s="4" t="s">
        <v>66</v>
      </c>
      <c r="D14" s="5" t="n">
        <v>-702</v>
      </c>
      <c r="E14" s="5" t="n">
        <v>-8878</v>
      </c>
      <c r="F14" s="5" t="n">
        <v>-9580</v>
      </c>
    </row>
    <row r="15" spans="1:6">
      <c r="A15" s="4" t="s">
        <v>110</v>
      </c>
      <c r="B15" s="6" t="n">
        <v>13</v>
      </c>
      <c r="C15" s="5" t="n">
        <v>51</v>
      </c>
      <c r="D15" s="4" t="s">
        <v>66</v>
      </c>
      <c r="E15" s="4" t="s">
        <v>66</v>
      </c>
      <c r="F15" s="5" t="n">
        <v>64</v>
      </c>
    </row>
    <row r="16" spans="1:6">
      <c r="A16" s="4" t="s">
        <v>111</v>
      </c>
      <c r="B16" s="5" t="n">
        <v>13472</v>
      </c>
    </row>
    <row r="17" spans="1:6">
      <c r="A17" s="4" t="s">
        <v>118</v>
      </c>
      <c r="B17" s="6" t="n">
        <v>195</v>
      </c>
      <c r="C17" s="5" t="n">
        <v>433</v>
      </c>
      <c r="D17" s="4" t="s">
        <v>66</v>
      </c>
      <c r="E17" s="4" t="s">
        <v>66</v>
      </c>
      <c r="F17" s="5" t="n">
        <v>628</v>
      </c>
    </row>
    <row r="18" spans="1:6">
      <c r="A18" s="4" t="s">
        <v>119</v>
      </c>
      <c r="B18" s="5" t="n">
        <v>195500</v>
      </c>
    </row>
    <row r="19" spans="1:6">
      <c r="A19" s="4" t="s">
        <v>120</v>
      </c>
      <c r="B19" s="4" t="s">
        <v>66</v>
      </c>
      <c r="C19" s="5" t="n">
        <v>-2432</v>
      </c>
      <c r="D19" s="4" t="s">
        <v>66</v>
      </c>
      <c r="E19" s="4" t="s">
        <v>66</v>
      </c>
      <c r="F19" s="5" t="n">
        <v>-2432</v>
      </c>
    </row>
    <row r="20" spans="1:6">
      <c r="A20" s="4" t="s">
        <v>112</v>
      </c>
      <c r="B20" s="4" t="s">
        <v>66</v>
      </c>
      <c r="C20" s="5" t="n">
        <v>262</v>
      </c>
      <c r="D20" s="4" t="s">
        <v>66</v>
      </c>
      <c r="E20" s="4" t="s">
        <v>66</v>
      </c>
      <c r="F20" s="5" t="n">
        <v>262</v>
      </c>
    </row>
    <row r="21" spans="1:6">
      <c r="A21" s="4" t="s">
        <v>121</v>
      </c>
      <c r="B21" s="6" t="n">
        <v>6000</v>
      </c>
      <c r="C21" s="5" t="n">
        <v>18000</v>
      </c>
      <c r="D21" s="4" t="s">
        <v>66</v>
      </c>
      <c r="E21" s="4" t="s">
        <v>66</v>
      </c>
      <c r="F21" s="5" t="n">
        <v>24000</v>
      </c>
    </row>
    <row r="22" spans="1:6">
      <c r="A22" s="4" t="s">
        <v>122</v>
      </c>
      <c r="B22" s="5" t="n">
        <v>6000000</v>
      </c>
    </row>
    <row r="23" spans="1:6">
      <c r="A23" s="4" t="s">
        <v>113</v>
      </c>
      <c r="B23" s="6" t="n">
        <v>7</v>
      </c>
      <c r="C23" s="5" t="n">
        <v>26</v>
      </c>
      <c r="D23" s="4" t="s">
        <v>66</v>
      </c>
      <c r="E23" s="4" t="s">
        <v>66</v>
      </c>
      <c r="F23" s="5" t="n">
        <v>33</v>
      </c>
    </row>
    <row r="24" spans="1:6">
      <c r="A24" s="4" t="s">
        <v>114</v>
      </c>
      <c r="B24" s="5" t="n">
        <v>6874</v>
      </c>
    </row>
    <row r="25" spans="1:6">
      <c r="A25" s="4" t="s">
        <v>61</v>
      </c>
      <c r="B25" s="4" t="s">
        <v>66</v>
      </c>
      <c r="C25" s="4" t="s">
        <v>66</v>
      </c>
      <c r="D25" s="4" t="s">
        <v>66</v>
      </c>
      <c r="E25" s="5" t="n">
        <v>-8878</v>
      </c>
      <c r="F25" s="5" t="n">
        <v>-8878</v>
      </c>
    </row>
    <row r="26" spans="1:6">
      <c r="A26" s="4" t="s">
        <v>123</v>
      </c>
      <c r="B26" s="6" t="n">
        <v>44632</v>
      </c>
      <c r="C26" s="5" t="n">
        <v>117109</v>
      </c>
      <c r="D26" s="5" t="n">
        <v>-2</v>
      </c>
      <c r="E26" s="5" t="n">
        <v>-145383</v>
      </c>
      <c r="F26" s="6" t="n">
        <v>16356</v>
      </c>
    </row>
    <row r="27" spans="1:6">
      <c r="A27" s="4" t="s">
        <v>124</v>
      </c>
      <c r="B27" s="5" t="n">
        <v>44632674</v>
      </c>
      <c r="F27" s="5" t="n">
        <v>44632674</v>
      </c>
    </row>
    <row r="28" spans="1:6">
      <c r="A28" s="4" t="s">
        <v>109</v>
      </c>
      <c r="B28" s="4" t="s">
        <v>66</v>
      </c>
      <c r="C28" s="4" t="s">
        <v>66</v>
      </c>
      <c r="D28" s="5" t="n">
        <v>-286</v>
      </c>
      <c r="E28" s="4" t="s">
        <v>66</v>
      </c>
      <c r="F28" s="6" t="n">
        <v>-286</v>
      </c>
    </row>
    <row r="29" spans="1:6">
      <c r="A29" s="4" t="s">
        <v>117</v>
      </c>
      <c r="D29" s="5" t="n">
        <v>-286</v>
      </c>
      <c r="E29" s="5" t="n">
        <v>-7358</v>
      </c>
      <c r="F29" s="5" t="n">
        <v>-7644</v>
      </c>
    </row>
    <row r="30" spans="1:6">
      <c r="A30" s="4" t="s">
        <v>110</v>
      </c>
      <c r="B30" s="6" t="n">
        <v>119</v>
      </c>
      <c r="C30" s="5" t="n">
        <v>429</v>
      </c>
      <c r="D30" s="4" t="s">
        <v>66</v>
      </c>
      <c r="E30" s="4" t="s">
        <v>66</v>
      </c>
      <c r="F30" s="5" t="n">
        <v>548</v>
      </c>
    </row>
    <row r="31" spans="1:6">
      <c r="A31" s="4" t="s">
        <v>111</v>
      </c>
      <c r="B31" s="5" t="n">
        <v>118841</v>
      </c>
    </row>
    <row r="32" spans="1:6">
      <c r="A32" s="4" t="s">
        <v>118</v>
      </c>
      <c r="B32" s="6" t="n">
        <v>98</v>
      </c>
      <c r="C32" s="5" t="n">
        <v>207</v>
      </c>
      <c r="D32" s="4" t="s">
        <v>66</v>
      </c>
      <c r="E32" s="4" t="s">
        <v>66</v>
      </c>
      <c r="F32" s="5" t="n">
        <v>305</v>
      </c>
    </row>
    <row r="33" spans="1:6">
      <c r="A33" s="4" t="s">
        <v>119</v>
      </c>
      <c r="B33" s="5" t="n">
        <v>97850</v>
      </c>
    </row>
    <row r="34" spans="1:6">
      <c r="A34" s="4" t="s">
        <v>120</v>
      </c>
      <c r="C34" s="5" t="n">
        <v>-2</v>
      </c>
      <c r="F34" s="5" t="n">
        <v>-2</v>
      </c>
    </row>
    <row r="35" spans="1:6">
      <c r="A35" s="4" t="s">
        <v>112</v>
      </c>
      <c r="B35" s="4" t="s">
        <v>66</v>
      </c>
      <c r="C35" s="5" t="n">
        <v>360</v>
      </c>
      <c r="D35" s="4" t="s">
        <v>66</v>
      </c>
      <c r="E35" s="4" t="s">
        <v>66</v>
      </c>
      <c r="F35" s="5" t="n">
        <v>360</v>
      </c>
    </row>
    <row r="36" spans="1:6">
      <c r="A36" s="4" t="s">
        <v>125</v>
      </c>
      <c r="B36" s="4" t="s">
        <v>66</v>
      </c>
      <c r="C36" s="4" t="s">
        <v>66</v>
      </c>
      <c r="D36" s="5" t="n">
        <v>0</v>
      </c>
      <c r="E36" s="5" t="n">
        <v>32</v>
      </c>
      <c r="F36" s="5" t="n">
        <v>32</v>
      </c>
    </row>
    <row r="37" spans="1:6">
      <c r="A37" s="4" t="s">
        <v>61</v>
      </c>
      <c r="B37" s="4" t="s">
        <v>66</v>
      </c>
      <c r="C37" s="4" t="s">
        <v>66</v>
      </c>
      <c r="D37" s="4" t="s">
        <v>66</v>
      </c>
      <c r="E37" s="5" t="n">
        <v>-7358</v>
      </c>
      <c r="F37" s="5" t="n">
        <v>-7358</v>
      </c>
    </row>
    <row r="38" spans="1:6">
      <c r="A38" s="4" t="s">
        <v>126</v>
      </c>
      <c r="B38" s="6" t="n">
        <v>44849</v>
      </c>
      <c r="C38" s="6" t="n">
        <v>118103</v>
      </c>
      <c r="D38" s="6" t="n">
        <v>-288</v>
      </c>
      <c r="E38" s="6" t="n">
        <v>-152709</v>
      </c>
      <c r="F38" s="6" t="n">
        <v>9955</v>
      </c>
    </row>
    <row r="39" spans="1:6">
      <c r="A39" s="4" t="s">
        <v>127</v>
      </c>
      <c r="B39" s="5" t="n">
        <v>44849365</v>
      </c>
      <c r="F39" s="5" t="n">
        <v>44849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37</v>
      </c>
    </row>
    <row r="3" spans="1:2">
      <c r="A3" s="3" t="s">
        <v>254</v>
      </c>
    </row>
    <row r="4" spans="1:2">
      <c r="A4" s="4" t="s">
        <v>253</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37</v>
      </c>
    </row>
    <row r="3" spans="1:2">
      <c r="A3" s="3" t="s">
        <v>16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174</v>
      </c>
      <c r="B15" s="4" t="s">
        <v>279</v>
      </c>
    </row>
    <row r="16" spans="1:2">
      <c r="A16" s="4" t="s">
        <v>183</v>
      </c>
      <c r="B16" s="4" t="s">
        <v>280</v>
      </c>
    </row>
    <row r="17" spans="1:2">
      <c r="A17" s="4" t="s">
        <v>281</v>
      </c>
      <c r="B17" s="4" t="s">
        <v>282</v>
      </c>
    </row>
    <row r="18" spans="1:2">
      <c r="A18" s="4" t="s">
        <v>50</v>
      </c>
      <c r="B18" s="4" t="s">
        <v>283</v>
      </c>
    </row>
    <row r="19" spans="1:2">
      <c r="A19" s="4" t="s">
        <v>189</v>
      </c>
      <c r="B19" s="4" t="s">
        <v>284</v>
      </c>
    </row>
    <row r="20" spans="1:2">
      <c r="A20" s="4" t="s">
        <v>194</v>
      </c>
      <c r="B20" s="4" t="s">
        <v>285</v>
      </c>
    </row>
    <row r="21" spans="1:2">
      <c r="A21" s="4" t="s">
        <v>286</v>
      </c>
      <c r="B21" s="4" t="s">
        <v>287</v>
      </c>
    </row>
    <row r="22" spans="1:2">
      <c r="A22" s="4" t="s">
        <v>288</v>
      </c>
      <c r="B22" s="4" t="s">
        <v>289</v>
      </c>
    </row>
    <row r="23" spans="1:2">
      <c r="A23" s="4" t="s">
        <v>290</v>
      </c>
      <c r="B23" s="4" t="s">
        <v>291</v>
      </c>
    </row>
    <row r="24" spans="1:2">
      <c r="A24" s="4" t="s">
        <v>138</v>
      </c>
      <c r="B24" s="4" t="s">
        <v>292</v>
      </c>
    </row>
    <row r="25" spans="1:2">
      <c r="A25" s="4" t="s">
        <v>293</v>
      </c>
      <c r="B25" s="4" t="s">
        <v>294</v>
      </c>
    </row>
    <row r="26" spans="1:2">
      <c r="A26" s="4" t="s">
        <v>225</v>
      </c>
      <c r="B26" s="4" t="s">
        <v>295</v>
      </c>
    </row>
    <row r="27" spans="1:2">
      <c r="A27" s="4" t="s">
        <v>296</v>
      </c>
      <c r="B27" s="4" t="s">
        <v>297</v>
      </c>
    </row>
    <row r="28" spans="1:2">
      <c r="A28" s="4" t="s">
        <v>298</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37</v>
      </c>
    </row>
    <row r="3" spans="1:2">
      <c r="A3" s="3" t="s">
        <v>16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37</v>
      </c>
    </row>
    <row r="3" spans="1:2">
      <c r="A3" s="3" t="s">
        <v>170</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37</v>
      </c>
    </row>
    <row r="3" spans="1:2">
      <c r="A3" s="3" t="s">
        <v>319</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37</v>
      </c>
    </row>
    <row r="3" spans="1:2">
      <c r="A3" s="3" t="s">
        <v>22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37</v>
      </c>
    </row>
    <row r="3" spans="1:2">
      <c r="A3" s="3" t="s">
        <v>5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7</v>
      </c>
    </row>
    <row r="3" spans="1:2">
      <c r="A3" s="3" t="s">
        <v>19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37</v>
      </c>
    </row>
    <row r="3" spans="1:2">
      <c r="A3" s="3" t="s">
        <v>177</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37</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37</v>
      </c>
      <c r="C2" s="2" t="s">
        <v>38</v>
      </c>
      <c r="D2" s="2" t="s">
        <v>79</v>
      </c>
    </row>
    <row r="3" spans="1:4">
      <c r="A3" s="3" t="s">
        <v>129</v>
      </c>
    </row>
    <row r="4" spans="1:4">
      <c r="A4" s="4" t="s">
        <v>95</v>
      </c>
      <c r="B4" s="6" t="n">
        <v>-4777</v>
      </c>
      <c r="C4" s="6" t="n">
        <v>-19269</v>
      </c>
      <c r="D4" s="6" t="n">
        <v>-16102</v>
      </c>
    </row>
    <row r="5" spans="1:4">
      <c r="A5" s="3" t="s">
        <v>130</v>
      </c>
    </row>
    <row r="6" spans="1:4">
      <c r="A6" s="4" t="s">
        <v>74</v>
      </c>
      <c r="B6" s="5" t="n">
        <v>36</v>
      </c>
      <c r="C6" s="5" t="n">
        <v>-9</v>
      </c>
      <c r="D6" s="4" t="s">
        <v>66</v>
      </c>
    </row>
    <row r="7" spans="1:4">
      <c r="A7" s="4" t="s">
        <v>131</v>
      </c>
      <c r="B7" s="5" t="n">
        <v>2658</v>
      </c>
      <c r="C7" s="5" t="n">
        <v>1784</v>
      </c>
      <c r="D7" s="5" t="n">
        <v>1094</v>
      </c>
    </row>
    <row r="8" spans="1:4">
      <c r="A8" s="4" t="s">
        <v>132</v>
      </c>
      <c r="B8" s="5" t="n">
        <v>3156</v>
      </c>
      <c r="C8" s="5" t="n">
        <v>754</v>
      </c>
      <c r="D8" s="5" t="n">
        <v>884</v>
      </c>
    </row>
    <row r="9" spans="1:4">
      <c r="A9" s="4" t="s">
        <v>133</v>
      </c>
      <c r="B9" s="5" t="n">
        <v>-1545</v>
      </c>
      <c r="C9" s="5" t="n">
        <v>1545</v>
      </c>
      <c r="D9" s="4" t="s">
        <v>66</v>
      </c>
    </row>
    <row r="10" spans="1:4">
      <c r="A10" s="4" t="s">
        <v>134</v>
      </c>
      <c r="B10" s="5" t="n">
        <v>386</v>
      </c>
      <c r="C10" s="5" t="n">
        <v>5</v>
      </c>
      <c r="D10" s="4" t="s">
        <v>66</v>
      </c>
    </row>
    <row r="11" spans="1:4">
      <c r="A11" s="4" t="s">
        <v>135</v>
      </c>
      <c r="B11" s="5" t="n">
        <v>-15334</v>
      </c>
      <c r="C11" s="5" t="n">
        <v>-328</v>
      </c>
      <c r="D11" s="5" t="n">
        <v>1080</v>
      </c>
    </row>
    <row r="12" spans="1:4">
      <c r="A12" s="3" t="s">
        <v>136</v>
      </c>
    </row>
    <row r="13" spans="1:4">
      <c r="A13" s="4" t="s">
        <v>45</v>
      </c>
      <c r="B13" s="5" t="n">
        <v>-673</v>
      </c>
      <c r="C13" s="5" t="n">
        <v>-1836</v>
      </c>
      <c r="D13" s="5" t="n">
        <v>63</v>
      </c>
    </row>
    <row r="14" spans="1:4">
      <c r="A14" s="4" t="s">
        <v>137</v>
      </c>
      <c r="B14" s="5" t="n">
        <v>3044</v>
      </c>
      <c r="C14" s="5" t="n">
        <v>-149</v>
      </c>
      <c r="D14" s="5" t="n">
        <v>173</v>
      </c>
    </row>
    <row r="15" spans="1:4">
      <c r="A15" s="4" t="s">
        <v>50</v>
      </c>
      <c r="B15" s="5" t="n">
        <v>-148</v>
      </c>
      <c r="C15" s="5" t="n">
        <v>368</v>
      </c>
      <c r="D15" s="5" t="n">
        <v>-86</v>
      </c>
    </row>
    <row r="16" spans="1:4">
      <c r="A16" s="4" t="s">
        <v>70</v>
      </c>
      <c r="B16" s="5" t="n">
        <v>596</v>
      </c>
      <c r="C16" s="5" t="n">
        <v>185</v>
      </c>
      <c r="D16" s="5" t="n">
        <v>-1010</v>
      </c>
    </row>
    <row r="17" spans="1:4">
      <c r="A17" s="4" t="s">
        <v>138</v>
      </c>
      <c r="B17" s="5" t="n">
        <v>710</v>
      </c>
      <c r="C17" s="5" t="n">
        <v>2366</v>
      </c>
      <c r="D17" s="5" t="n">
        <v>711</v>
      </c>
    </row>
    <row r="18" spans="1:4">
      <c r="A18" s="4" t="s">
        <v>139</v>
      </c>
      <c r="B18" s="5" t="n">
        <v>-21003</v>
      </c>
      <c r="C18" s="5" t="n">
        <v>1150</v>
      </c>
      <c r="D18" s="5" t="n">
        <v>74</v>
      </c>
    </row>
    <row r="19" spans="1:4">
      <c r="A19" s="4" t="s">
        <v>140</v>
      </c>
      <c r="B19" s="5" t="n">
        <v>-32894</v>
      </c>
      <c r="C19" s="5" t="n">
        <v>-13434</v>
      </c>
      <c r="D19" s="5" t="n">
        <v>-13119</v>
      </c>
    </row>
    <row r="20" spans="1:4">
      <c r="A20" s="3" t="s">
        <v>141</v>
      </c>
    </row>
    <row r="21" spans="1:4">
      <c r="A21" s="4" t="s">
        <v>142</v>
      </c>
      <c r="B21" s="5" t="n">
        <v>-1854</v>
      </c>
      <c r="C21" s="5" t="n">
        <v>-513</v>
      </c>
      <c r="D21" s="5" t="n">
        <v>-397</v>
      </c>
    </row>
    <row r="22" spans="1:4">
      <c r="A22" s="4" t="s">
        <v>143</v>
      </c>
      <c r="B22" s="5" t="n">
        <v>22814</v>
      </c>
      <c r="C22" s="4" t="s">
        <v>66</v>
      </c>
      <c r="D22" s="4" t="s">
        <v>66</v>
      </c>
    </row>
    <row r="23" spans="1:4">
      <c r="A23" s="4" t="s">
        <v>144</v>
      </c>
      <c r="B23" s="4" t="s">
        <v>66</v>
      </c>
      <c r="C23" s="4" t="s">
        <v>66</v>
      </c>
      <c r="D23" s="5" t="n">
        <v>6</v>
      </c>
    </row>
    <row r="24" spans="1:4">
      <c r="A24" s="4" t="s">
        <v>145</v>
      </c>
      <c r="B24" s="5" t="n">
        <v>93</v>
      </c>
      <c r="C24" s="5" t="n">
        <v>2</v>
      </c>
      <c r="D24" s="5" t="n">
        <v>16</v>
      </c>
    </row>
    <row r="25" spans="1:4">
      <c r="A25" s="4" t="s">
        <v>146</v>
      </c>
      <c r="B25" s="5" t="n">
        <v>21053</v>
      </c>
      <c r="C25" s="5" t="n">
        <v>-511</v>
      </c>
      <c r="D25" s="5" t="n">
        <v>-375</v>
      </c>
    </row>
    <row r="26" spans="1:4">
      <c r="A26" s="3" t="s">
        <v>147</v>
      </c>
    </row>
    <row r="27" spans="1:4">
      <c r="A27" s="4" t="s">
        <v>148</v>
      </c>
      <c r="B27" s="4" t="s">
        <v>66</v>
      </c>
      <c r="C27" s="5" t="n">
        <v>24000</v>
      </c>
      <c r="D27" s="4" t="s">
        <v>66</v>
      </c>
    </row>
    <row r="28" spans="1:4">
      <c r="A28" s="4" t="s">
        <v>120</v>
      </c>
      <c r="B28" s="5" t="n">
        <v>-3</v>
      </c>
      <c r="C28" s="5" t="n">
        <v>-1768</v>
      </c>
      <c r="D28" s="5" t="n">
        <v>-664</v>
      </c>
    </row>
    <row r="29" spans="1:4">
      <c r="A29" s="4" t="s">
        <v>149</v>
      </c>
      <c r="B29" s="5" t="n">
        <v>5000</v>
      </c>
      <c r="C29" s="4" t="s">
        <v>66</v>
      </c>
      <c r="D29" s="5" t="n">
        <v>10000</v>
      </c>
    </row>
    <row r="30" spans="1:4">
      <c r="A30" s="4" t="s">
        <v>150</v>
      </c>
      <c r="B30" s="5" t="n">
        <v>305</v>
      </c>
      <c r="C30" s="5" t="n">
        <v>628</v>
      </c>
      <c r="D30" s="4" t="s">
        <v>66</v>
      </c>
    </row>
    <row r="31" spans="1:4">
      <c r="A31" s="4" t="s">
        <v>151</v>
      </c>
      <c r="B31" s="4" t="s">
        <v>66</v>
      </c>
      <c r="C31" s="4" t="s">
        <v>66</v>
      </c>
      <c r="D31" s="5" t="n">
        <v>4999</v>
      </c>
    </row>
    <row r="32" spans="1:4">
      <c r="A32" s="4" t="s">
        <v>152</v>
      </c>
      <c r="B32" s="5" t="n">
        <v>-1183</v>
      </c>
      <c r="C32" s="4" t="s">
        <v>66</v>
      </c>
      <c r="D32" s="4" t="s">
        <v>66</v>
      </c>
    </row>
    <row r="33" spans="1:4">
      <c r="A33" s="4" t="s">
        <v>153</v>
      </c>
      <c r="B33" s="4" t="s">
        <v>66</v>
      </c>
      <c r="C33" s="4" t="s">
        <v>66</v>
      </c>
      <c r="D33" s="5" t="n">
        <v>-650</v>
      </c>
    </row>
    <row r="34" spans="1:4">
      <c r="A34" s="4" t="s">
        <v>154</v>
      </c>
      <c r="B34" s="5" t="n">
        <v>-664</v>
      </c>
      <c r="C34" s="5" t="n">
        <v>-536</v>
      </c>
      <c r="D34" s="5" t="n">
        <v>-598</v>
      </c>
    </row>
    <row r="35" spans="1:4">
      <c r="A35" s="4" t="s">
        <v>155</v>
      </c>
      <c r="B35" s="4" t="s">
        <v>66</v>
      </c>
      <c r="C35" s="4" t="s">
        <v>66</v>
      </c>
      <c r="D35" s="5" t="n">
        <v>-5226</v>
      </c>
    </row>
    <row r="36" spans="1:4">
      <c r="A36" s="4" t="s">
        <v>156</v>
      </c>
      <c r="B36" s="4" t="s">
        <v>66</v>
      </c>
      <c r="C36" s="4" t="s">
        <v>66</v>
      </c>
      <c r="D36" s="5" t="n">
        <v>1590</v>
      </c>
    </row>
    <row r="37" spans="1:4">
      <c r="A37" s="4" t="s">
        <v>157</v>
      </c>
      <c r="B37" s="4" t="s">
        <v>66</v>
      </c>
      <c r="C37" s="5" t="n">
        <v>-50</v>
      </c>
      <c r="D37" s="4" t="s">
        <v>66</v>
      </c>
    </row>
    <row r="38" spans="1:4">
      <c r="A38" s="4" t="s">
        <v>158</v>
      </c>
      <c r="B38" s="5" t="n">
        <v>3455</v>
      </c>
      <c r="C38" s="5" t="n">
        <v>22274</v>
      </c>
      <c r="D38" s="5" t="n">
        <v>9451</v>
      </c>
    </row>
    <row r="39" spans="1:4">
      <c r="A39" s="4" t="s">
        <v>159</v>
      </c>
      <c r="B39" s="5" t="n">
        <v>-8386</v>
      </c>
      <c r="C39" s="5" t="n">
        <v>8329</v>
      </c>
      <c r="D39" s="5" t="n">
        <v>-4043</v>
      </c>
    </row>
    <row r="40" spans="1:4">
      <c r="A40" s="4" t="s">
        <v>160</v>
      </c>
      <c r="B40" s="5" t="n">
        <v>54</v>
      </c>
      <c r="C40" s="5" t="n">
        <v>39</v>
      </c>
      <c r="D40" s="4" t="s">
        <v>66</v>
      </c>
    </row>
    <row r="41" spans="1:4">
      <c r="A41" s="4" t="s">
        <v>161</v>
      </c>
      <c r="B41" s="5" t="n">
        <v>19451</v>
      </c>
      <c r="C41" s="5" t="n">
        <v>11083</v>
      </c>
      <c r="D41" s="5" t="n">
        <v>15126</v>
      </c>
    </row>
    <row r="42" spans="1:4">
      <c r="A42" s="4" t="s">
        <v>162</v>
      </c>
      <c r="B42" s="6" t="n">
        <v>11119</v>
      </c>
      <c r="C42" s="6" t="n">
        <v>19451</v>
      </c>
      <c r="D42" s="6" t="n">
        <v>11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37</v>
      </c>
    </row>
    <row r="3" spans="1:2">
      <c r="A3" s="3" t="s">
        <v>200</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37</v>
      </c>
    </row>
    <row r="3" spans="1:2">
      <c r="A3" s="3" t="s">
        <v>203</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37</v>
      </c>
    </row>
    <row r="3" spans="1:2">
      <c r="A3" s="3" t="s">
        <v>205</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37</v>
      </c>
    </row>
    <row r="3" spans="1:2">
      <c r="A3" s="3" t="s">
        <v>220</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37</v>
      </c>
    </row>
    <row r="3" spans="1:2">
      <c r="A3" s="3" t="s">
        <v>226</v>
      </c>
    </row>
    <row r="4" spans="1:2">
      <c r="A4" s="4" t="s">
        <v>363</v>
      </c>
      <c r="B4"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37</v>
      </c>
    </row>
    <row r="3" spans="1:2">
      <c r="A3" s="3" t="s">
        <v>229</v>
      </c>
    </row>
    <row r="4" spans="1:2">
      <c r="A4" s="4" t="s">
        <v>366</v>
      </c>
      <c r="B4"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7</v>
      </c>
    </row>
    <row r="3" spans="1:2">
      <c r="A3" s="3" t="s">
        <v>232</v>
      </c>
    </row>
    <row r="4" spans="1:2">
      <c r="A4" s="4" t="s">
        <v>369</v>
      </c>
      <c r="B4"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1</v>
      </c>
      <c r="B1" s="2" t="s">
        <v>1</v>
      </c>
    </row>
    <row r="2" spans="1:2">
      <c r="B2" s="2" t="s">
        <v>37</v>
      </c>
    </row>
    <row r="3" spans="1:2">
      <c r="A3" s="3" t="s">
        <v>234</v>
      </c>
    </row>
    <row r="4" spans="1:2">
      <c r="A4" s="4" t="s">
        <v>372</v>
      </c>
      <c r="B4"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37</v>
      </c>
    </row>
    <row r="3" spans="1:2">
      <c r="A3" s="3" t="s">
        <v>236</v>
      </c>
    </row>
    <row r="4" spans="1:2">
      <c r="A4" s="4" t="s">
        <v>375</v>
      </c>
      <c r="B4"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37</v>
      </c>
    </row>
    <row r="3" spans="1:2">
      <c r="A3" s="3" t="s">
        <v>239</v>
      </c>
    </row>
    <row r="4" spans="1:2">
      <c r="A4" s="4" t="s">
        <v>378</v>
      </c>
      <c r="B4"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37</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37</v>
      </c>
    </row>
    <row r="3" spans="1:2">
      <c r="A3" s="3" t="s">
        <v>24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37</v>
      </c>
    </row>
    <row r="3" spans="1:2">
      <c r="A3" s="3" t="s">
        <v>245</v>
      </c>
    </row>
    <row r="4" spans="1:2">
      <c r="A4" s="4" t="s">
        <v>386</v>
      </c>
      <c r="B4" s="4" t="s">
        <v>3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37</v>
      </c>
    </row>
    <row r="3" spans="1:2">
      <c r="A3" s="3" t="s">
        <v>248</v>
      </c>
    </row>
    <row r="4" spans="1:2">
      <c r="A4" s="4" t="s">
        <v>389</v>
      </c>
      <c r="B4" s="4" t="s">
        <v>3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37</v>
      </c>
    </row>
    <row r="3" spans="1:2">
      <c r="A3" s="3" t="s">
        <v>251</v>
      </c>
    </row>
    <row r="4" spans="1:2">
      <c r="A4" s="4" t="s">
        <v>392</v>
      </c>
      <c r="B4" s="4" t="s">
        <v>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0"/>
    <col customWidth="1" max="5" min="5" width="80"/>
    <col customWidth="1" max="6" min="6" width="26"/>
    <col customWidth="1" max="7" min="7" width="26"/>
    <col customWidth="1" max="8" min="8" width="14"/>
  </cols>
  <sheetData>
    <row r="1" spans="1:8">
      <c r="A1" s="1" t="s">
        <v>394</v>
      </c>
      <c r="B1" s="2" t="s">
        <v>395</v>
      </c>
      <c r="C1" s="2" t="s">
        <v>396</v>
      </c>
      <c r="D1" s="2" t="s">
        <v>397</v>
      </c>
      <c r="E1" s="2" t="s">
        <v>398</v>
      </c>
      <c r="F1" s="2" t="s">
        <v>399</v>
      </c>
      <c r="G1" s="2" t="s">
        <v>400</v>
      </c>
      <c r="H1" s="2" t="s">
        <v>79</v>
      </c>
    </row>
    <row r="2" spans="1:8">
      <c r="A2" s="3" t="s">
        <v>401</v>
      </c>
    </row>
    <row r="3" spans="1:8">
      <c r="A3" s="4" t="s">
        <v>402</v>
      </c>
      <c r="F3" s="8" t="n">
        <v>1.1227</v>
      </c>
      <c r="G3" s="8" t="n">
        <v>1.1445</v>
      </c>
    </row>
    <row r="4" spans="1:8">
      <c r="A4" s="4" t="s">
        <v>403</v>
      </c>
      <c r="F4" s="8" t="n">
        <v>1.1194</v>
      </c>
      <c r="G4" s="8" t="n">
        <v>1.1818</v>
      </c>
    </row>
    <row r="5" spans="1:8">
      <c r="A5" s="4" t="s">
        <v>404</v>
      </c>
      <c r="F5" s="6" t="n">
        <v>286000</v>
      </c>
      <c r="G5" s="6" t="n">
        <v>702000</v>
      </c>
    </row>
    <row r="6" spans="1:8">
      <c r="A6" s="4" t="s">
        <v>405</v>
      </c>
      <c r="F6" s="6" t="n">
        <v>324000</v>
      </c>
      <c r="G6" s="6" t="n">
        <v>650000</v>
      </c>
    </row>
    <row r="7" spans="1:8">
      <c r="A7" s="4" t="s">
        <v>406</v>
      </c>
    </row>
    <row r="8" spans="1:8">
      <c r="A8" s="3" t="s">
        <v>401</v>
      </c>
    </row>
    <row r="9" spans="1:8">
      <c r="A9" s="4" t="s">
        <v>407</v>
      </c>
      <c r="E9" s="6" t="n">
        <v>10000000</v>
      </c>
    </row>
    <row r="10" spans="1:8">
      <c r="A10" s="4" t="s">
        <v>408</v>
      </c>
      <c r="E10" s="4" t="s">
        <v>409</v>
      </c>
    </row>
    <row r="11" spans="1:8">
      <c r="A11" s="4" t="s">
        <v>410</v>
      </c>
    </row>
    <row r="12" spans="1:8">
      <c r="A12" s="3" t="s">
        <v>401</v>
      </c>
    </row>
    <row r="13" spans="1:8">
      <c r="A13" s="4" t="s">
        <v>407</v>
      </c>
      <c r="E13" s="6" t="n">
        <v>5000000</v>
      </c>
    </row>
    <row r="14" spans="1:8">
      <c r="A14" s="4" t="s">
        <v>411</v>
      </c>
    </row>
    <row r="15" spans="1:8">
      <c r="A15" s="3" t="s">
        <v>401</v>
      </c>
    </row>
    <row r="16" spans="1:8">
      <c r="A16" s="4" t="s">
        <v>407</v>
      </c>
      <c r="E16" s="6" t="n">
        <v>5000000</v>
      </c>
    </row>
    <row r="17" spans="1:8">
      <c r="A17" s="4" t="s">
        <v>412</v>
      </c>
    </row>
    <row r="18" spans="1:8">
      <c r="A18" s="3" t="s">
        <v>401</v>
      </c>
    </row>
    <row r="19" spans="1:8">
      <c r="A19" s="4" t="s">
        <v>407</v>
      </c>
      <c r="D19" s="6" t="n">
        <v>20000000</v>
      </c>
    </row>
    <row r="20" spans="1:8">
      <c r="A20" s="4" t="s">
        <v>413</v>
      </c>
      <c r="D20" s="4" t="s">
        <v>414</v>
      </c>
    </row>
    <row r="21" spans="1:8">
      <c r="A21" s="4" t="s">
        <v>415</v>
      </c>
      <c r="E21" s="4" t="s">
        <v>416</v>
      </c>
    </row>
    <row r="22" spans="1:8">
      <c r="A22" s="4" t="s">
        <v>408</v>
      </c>
      <c r="F22" s="4" t="s">
        <v>417</v>
      </c>
      <c r="H22" s="4" t="s">
        <v>418</v>
      </c>
    </row>
    <row r="23" spans="1:8">
      <c r="A23" s="4" t="s">
        <v>419</v>
      </c>
    </row>
    <row r="24" spans="1:8">
      <c r="A24" s="3" t="s">
        <v>401</v>
      </c>
    </row>
    <row r="25" spans="1:8">
      <c r="A25" s="4" t="s">
        <v>420</v>
      </c>
      <c r="F25" s="6" t="n">
        <v>250000</v>
      </c>
    </row>
    <row r="26" spans="1:8">
      <c r="A26" s="4" t="s">
        <v>421</v>
      </c>
      <c r="F26" s="4" t="s">
        <v>422</v>
      </c>
    </row>
    <row r="27" spans="1:8">
      <c r="A27" s="4" t="s">
        <v>423</v>
      </c>
    </row>
    <row r="28" spans="1:8">
      <c r="A28" s="3" t="s">
        <v>401</v>
      </c>
    </row>
    <row r="29" spans="1:8">
      <c r="A29" s="4" t="s">
        <v>420</v>
      </c>
      <c r="F29" s="6" t="n">
        <v>1000000</v>
      </c>
    </row>
    <row r="30" spans="1:8">
      <c r="A30" s="4" t="s">
        <v>421</v>
      </c>
      <c r="F30" s="4" t="s">
        <v>424</v>
      </c>
    </row>
    <row r="31" spans="1:8">
      <c r="A31" s="4" t="s">
        <v>425</v>
      </c>
    </row>
    <row r="32" spans="1:8">
      <c r="A32" s="3" t="s">
        <v>401</v>
      </c>
    </row>
    <row r="33" spans="1:8">
      <c r="A33" s="4" t="s">
        <v>426</v>
      </c>
      <c r="C33" s="4" t="s">
        <v>427</v>
      </c>
    </row>
    <row r="34" spans="1:8">
      <c r="A34" s="4" t="s">
        <v>428</v>
      </c>
      <c r="C34" s="4" t="s">
        <v>429</v>
      </c>
    </row>
    <row r="35" spans="1:8">
      <c r="A35" s="4" t="s">
        <v>430</v>
      </c>
      <c r="B35" s="6" t="n">
        <v>17325000</v>
      </c>
    </row>
    <row r="36" spans="1:8">
      <c r="A36" s="4" t="s">
        <v>431</v>
      </c>
      <c r="F36" s="6" t="n">
        <v>1635000</v>
      </c>
    </row>
    <row r="37" spans="1:8">
      <c r="A37" s="4" t="s">
        <v>432</v>
      </c>
      <c r="F37" s="6" t="n">
        <v>297000</v>
      </c>
    </row>
    <row r="38" spans="1:8">
      <c r="A38" s="4" t="s">
        <v>433</v>
      </c>
    </row>
    <row r="39" spans="1:8">
      <c r="A39" s="3" t="s">
        <v>401</v>
      </c>
    </row>
    <row r="40" spans="1:8">
      <c r="A40" s="4" t="s">
        <v>434</v>
      </c>
      <c r="C40" s="9" t="n">
        <v>1</v>
      </c>
    </row>
    <row r="41" spans="1:8">
      <c r="A41" s="4" t="s">
        <v>435</v>
      </c>
      <c r="C41" s="9" t="n">
        <v>7300000</v>
      </c>
    </row>
    <row r="42" spans="1:8">
      <c r="A42" s="4" t="s">
        <v>436</v>
      </c>
    </row>
    <row r="43" spans="1:8">
      <c r="A43" s="3" t="s">
        <v>401</v>
      </c>
    </row>
    <row r="44" spans="1:8">
      <c r="A44" s="4" t="s">
        <v>437</v>
      </c>
      <c r="F44" s="4" t="s">
        <v>427</v>
      </c>
    </row>
    <row r="45" spans="1:8">
      <c r="A45" s="4" t="s">
        <v>438</v>
      </c>
    </row>
    <row r="46" spans="1:8">
      <c r="A46" s="3" t="s">
        <v>401</v>
      </c>
    </row>
    <row r="47" spans="1:8">
      <c r="A47" s="4" t="s">
        <v>437</v>
      </c>
      <c r="F47" s="4" t="s">
        <v>427</v>
      </c>
    </row>
    <row r="48" spans="1:8">
      <c r="A48" s="4" t="s">
        <v>425</v>
      </c>
    </row>
    <row r="49" spans="1:8">
      <c r="A49" s="3" t="s">
        <v>401</v>
      </c>
    </row>
    <row r="50" spans="1:8">
      <c r="A50" s="4" t="s">
        <v>437</v>
      </c>
      <c r="F50" s="4" t="s">
        <v>427</v>
      </c>
    </row>
    <row r="51" spans="1:8">
      <c r="A51" s="4" t="s">
        <v>439</v>
      </c>
    </row>
    <row r="52" spans="1:8">
      <c r="A52" s="3" t="s">
        <v>401</v>
      </c>
    </row>
    <row r="53" spans="1:8">
      <c r="A53" s="4" t="s">
        <v>437</v>
      </c>
      <c r="F53" s="4" t="s">
        <v>427</v>
      </c>
    </row>
    <row r="54" spans="1:8">
      <c r="A54" s="4" t="s">
        <v>440</v>
      </c>
    </row>
    <row r="55" spans="1:8">
      <c r="A55" s="3" t="s">
        <v>401</v>
      </c>
    </row>
    <row r="56" spans="1:8">
      <c r="A56" s="4" t="s">
        <v>437</v>
      </c>
      <c r="F56" s="4" t="s">
        <v>427</v>
      </c>
    </row>
    <row r="57" spans="1:8">
      <c r="A57" s="4" t="s">
        <v>441</v>
      </c>
    </row>
    <row r="58" spans="1:8">
      <c r="A58" s="3" t="s">
        <v>401</v>
      </c>
    </row>
    <row r="59" spans="1:8">
      <c r="A59" s="4" t="s">
        <v>437</v>
      </c>
      <c r="F59" s="4" t="s">
        <v>427</v>
      </c>
    </row>
    <row r="60" spans="1:8">
      <c r="A60" s="4" t="s">
        <v>442</v>
      </c>
    </row>
    <row r="61" spans="1:8">
      <c r="A61" s="3" t="s">
        <v>401</v>
      </c>
    </row>
    <row r="62" spans="1:8">
      <c r="A62" s="4" t="s">
        <v>437</v>
      </c>
      <c r="F62" s="4" t="s">
        <v>427</v>
      </c>
    </row>
    <row r="63" spans="1:8">
      <c r="A63" s="4" t="s">
        <v>443</v>
      </c>
    </row>
    <row r="64" spans="1:8">
      <c r="A64" s="3" t="s">
        <v>401</v>
      </c>
    </row>
    <row r="65" spans="1:8">
      <c r="A65" s="4" t="s">
        <v>437</v>
      </c>
      <c r="F65" s="4" t="s">
        <v>427</v>
      </c>
    </row>
    <row r="66" spans="1:8">
      <c r="A66" s="4" t="s">
        <v>444</v>
      </c>
    </row>
    <row r="67" spans="1:8">
      <c r="A67" s="3" t="s">
        <v>401</v>
      </c>
    </row>
    <row r="68" spans="1:8">
      <c r="A68" s="4" t="s">
        <v>437</v>
      </c>
      <c r="F68" s="4" t="s">
        <v>427</v>
      </c>
    </row>
    <row r="69" spans="1:8">
      <c r="A69" s="4" t="s">
        <v>445</v>
      </c>
    </row>
    <row r="70" spans="1:8">
      <c r="A70" s="3" t="s">
        <v>401</v>
      </c>
    </row>
    <row r="71" spans="1:8">
      <c r="A71" s="4" t="s">
        <v>446</v>
      </c>
      <c r="F71" s="4" t="s">
        <v>447</v>
      </c>
    </row>
    <row r="72" spans="1:8">
      <c r="A72" s="4" t="s">
        <v>448</v>
      </c>
      <c r="F72" s="4" t="s">
        <v>449</v>
      </c>
    </row>
    <row r="73" spans="1:8">
      <c r="A73" s="4" t="s">
        <v>450</v>
      </c>
    </row>
    <row r="74" spans="1:8">
      <c r="A74" s="3" t="s">
        <v>401</v>
      </c>
    </row>
    <row r="75" spans="1:8">
      <c r="A75" s="4" t="s">
        <v>448</v>
      </c>
      <c r="F75" s="4" t="s">
        <v>451</v>
      </c>
    </row>
    <row r="76" spans="1:8">
      <c r="A76" s="4" t="s">
        <v>452</v>
      </c>
    </row>
    <row r="77" spans="1:8">
      <c r="A77" s="3" t="s">
        <v>401</v>
      </c>
    </row>
    <row r="78" spans="1:8">
      <c r="A78" s="4" t="s">
        <v>446</v>
      </c>
      <c r="F78" s="4" t="s">
        <v>453</v>
      </c>
    </row>
    <row r="79" spans="1:8">
      <c r="A79" s="4" t="s">
        <v>454</v>
      </c>
    </row>
    <row r="80" spans="1:8">
      <c r="A80" s="3" t="s">
        <v>401</v>
      </c>
    </row>
    <row r="81" spans="1:8">
      <c r="A81" s="4" t="s">
        <v>446</v>
      </c>
      <c r="F81" s="4" t="s">
        <v>455</v>
      </c>
    </row>
    <row r="82" spans="1:8">
      <c r="A82" s="4" t="s">
        <v>456</v>
      </c>
    </row>
    <row r="83" spans="1:8">
      <c r="A83" s="3" t="s">
        <v>401</v>
      </c>
    </row>
    <row r="84" spans="1:8">
      <c r="A84" s="4" t="s">
        <v>448</v>
      </c>
      <c r="F84" s="4" t="s">
        <v>449</v>
      </c>
    </row>
    <row r="85" spans="1:8">
      <c r="A85" s="4" t="s">
        <v>457</v>
      </c>
    </row>
    <row r="86" spans="1:8">
      <c r="A86" s="3" t="s">
        <v>401</v>
      </c>
    </row>
    <row r="87" spans="1:8">
      <c r="A87" s="4" t="s">
        <v>448</v>
      </c>
      <c r="F87" s="4" t="s">
        <v>422</v>
      </c>
    </row>
    <row r="88" spans="1:8">
      <c r="A88" s="4" t="s">
        <v>458</v>
      </c>
    </row>
    <row r="89" spans="1:8">
      <c r="A89" s="3" t="s">
        <v>401</v>
      </c>
    </row>
    <row r="90" spans="1:8">
      <c r="A90" s="4" t="s">
        <v>448</v>
      </c>
      <c r="F90" s="4" t="s">
        <v>459</v>
      </c>
    </row>
    <row r="91" spans="1:8">
      <c r="A91" s="4" t="s">
        <v>460</v>
      </c>
    </row>
    <row r="92" spans="1:8">
      <c r="A92" s="3" t="s">
        <v>401</v>
      </c>
    </row>
    <row r="93" spans="1:8">
      <c r="A93" s="4" t="s">
        <v>448</v>
      </c>
      <c r="F93" s="4" t="s">
        <v>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7</v>
      </c>
    </row>
    <row r="3" spans="1:2">
      <c r="A3" s="4" t="s">
        <v>463</v>
      </c>
    </row>
    <row r="4" spans="1:2">
      <c r="A4" s="3" t="s">
        <v>401</v>
      </c>
    </row>
    <row r="5" spans="1:2">
      <c r="A5" s="4" t="s">
        <v>464</v>
      </c>
      <c r="B5" s="4" t="s">
        <v>465</v>
      </c>
    </row>
    <row r="6" spans="1:2">
      <c r="A6" s="4" t="s">
        <v>466</v>
      </c>
      <c r="B6" s="4" t="s">
        <v>467</v>
      </c>
    </row>
    <row r="7" spans="1:2">
      <c r="A7" s="4" t="s">
        <v>468</v>
      </c>
      <c r="B7" s="4" t="s">
        <v>469</v>
      </c>
    </row>
    <row r="8" spans="1:2">
      <c r="A8" s="4" t="s">
        <v>470</v>
      </c>
    </row>
    <row r="9" spans="1:2">
      <c r="A9" s="3" t="s">
        <v>401</v>
      </c>
    </row>
    <row r="10" spans="1:2">
      <c r="A10" s="4" t="s">
        <v>464</v>
      </c>
      <c r="B10" s="4" t="s">
        <v>471</v>
      </c>
    </row>
    <row r="11" spans="1:2">
      <c r="A11" s="4" t="s">
        <v>466</v>
      </c>
      <c r="B11" s="4" t="s">
        <v>472</v>
      </c>
    </row>
    <row r="12" spans="1:2">
      <c r="A12" s="4" t="s">
        <v>468</v>
      </c>
      <c r="B12" s="4" t="s">
        <v>473</v>
      </c>
    </row>
    <row r="13" spans="1:2">
      <c r="A13" s="4" t="s">
        <v>474</v>
      </c>
      <c r="B13" s="4" t="s">
        <v>475</v>
      </c>
    </row>
    <row r="14" spans="1:2">
      <c r="A14" s="4" t="s">
        <v>476</v>
      </c>
    </row>
    <row r="15" spans="1:2">
      <c r="A15" s="3" t="s">
        <v>401</v>
      </c>
    </row>
    <row r="16" spans="1:2">
      <c r="A16" s="4" t="s">
        <v>464</v>
      </c>
      <c r="B16" s="4" t="s">
        <v>477</v>
      </c>
    </row>
    <row r="17" spans="1:2">
      <c r="A17" s="4" t="s">
        <v>466</v>
      </c>
      <c r="B17" s="4" t="s">
        <v>478</v>
      </c>
    </row>
    <row r="18" spans="1:2">
      <c r="A18" s="4" t="s">
        <v>468</v>
      </c>
      <c r="B18" s="4" t="s">
        <v>469</v>
      </c>
    </row>
    <row r="19" spans="1:2">
      <c r="A19" s="4" t="s">
        <v>474</v>
      </c>
      <c r="B19" s="4" t="s">
        <v>475</v>
      </c>
    </row>
    <row r="20" spans="1:2">
      <c r="A20" s="4" t="s">
        <v>479</v>
      </c>
    </row>
    <row r="21" spans="1:2">
      <c r="A21" s="3" t="s">
        <v>401</v>
      </c>
    </row>
    <row r="22" spans="1:2">
      <c r="A22" s="4" t="s">
        <v>464</v>
      </c>
      <c r="B22" s="4" t="s">
        <v>477</v>
      </c>
    </row>
    <row r="23" spans="1:2">
      <c r="A23" s="4" t="s">
        <v>466</v>
      </c>
      <c r="B23" s="4" t="s">
        <v>480</v>
      </c>
    </row>
    <row r="24" spans="1:2">
      <c r="A24" s="4" t="s">
        <v>468</v>
      </c>
      <c r="B24" s="4" t="s">
        <v>473</v>
      </c>
    </row>
    <row r="25" spans="1:2">
      <c r="A25" s="4" t="s">
        <v>474</v>
      </c>
      <c r="B25" s="4" t="s">
        <v>475</v>
      </c>
    </row>
    <row r="26" spans="1:2">
      <c r="A26" s="4" t="s">
        <v>481</v>
      </c>
    </row>
    <row r="27" spans="1:2">
      <c r="A27" s="3" t="s">
        <v>401</v>
      </c>
    </row>
    <row r="28" spans="1:2">
      <c r="A28" s="4" t="s">
        <v>464</v>
      </c>
      <c r="B28" s="4" t="s">
        <v>482</v>
      </c>
    </row>
    <row r="29" spans="1:2">
      <c r="A29" s="4" t="s">
        <v>466</v>
      </c>
      <c r="B29" s="4" t="s">
        <v>483</v>
      </c>
    </row>
    <row r="30" spans="1:2">
      <c r="A30" s="4" t="s">
        <v>468</v>
      </c>
      <c r="B30" s="4" t="s">
        <v>469</v>
      </c>
    </row>
    <row r="31" spans="1:2">
      <c r="A31" s="4" t="s">
        <v>474</v>
      </c>
      <c r="B31" s="4" t="s">
        <v>475</v>
      </c>
    </row>
    <row r="32" spans="1:2">
      <c r="A32" s="4" t="s">
        <v>484</v>
      </c>
    </row>
    <row r="33" spans="1:2">
      <c r="A33" s="3" t="s">
        <v>401</v>
      </c>
    </row>
    <row r="34" spans="1:2">
      <c r="A34" s="4" t="s">
        <v>464</v>
      </c>
      <c r="B34" s="4" t="s">
        <v>485</v>
      </c>
    </row>
    <row r="35" spans="1:2">
      <c r="A35" s="4" t="s">
        <v>466</v>
      </c>
      <c r="B35" s="4" t="s">
        <v>486</v>
      </c>
    </row>
    <row r="36" spans="1:2">
      <c r="A36" s="4" t="s">
        <v>468</v>
      </c>
      <c r="B36" s="4" t="s">
        <v>473</v>
      </c>
    </row>
    <row r="37" spans="1:2">
      <c r="A37" s="4" t="s">
        <v>474</v>
      </c>
      <c r="B37" s="4" t="s">
        <v>475</v>
      </c>
    </row>
    <row r="38" spans="1:2">
      <c r="A38" s="4" t="s">
        <v>487</v>
      </c>
    </row>
    <row r="39" spans="1:2">
      <c r="A39" s="3" t="s">
        <v>401</v>
      </c>
    </row>
    <row r="40" spans="1:2">
      <c r="A40" s="4" t="s">
        <v>464</v>
      </c>
      <c r="B40" s="4" t="s">
        <v>488</v>
      </c>
    </row>
    <row r="41" spans="1:2">
      <c r="A41" s="4" t="s">
        <v>466</v>
      </c>
      <c r="B41" s="4" t="s">
        <v>489</v>
      </c>
    </row>
    <row r="42" spans="1:2">
      <c r="A42" s="4" t="s">
        <v>468</v>
      </c>
      <c r="B42" s="4" t="s">
        <v>469</v>
      </c>
    </row>
    <row r="43" spans="1:2">
      <c r="A43" s="4" t="s">
        <v>474</v>
      </c>
      <c r="B43" s="4" t="s">
        <v>475</v>
      </c>
    </row>
    <row r="44" spans="1:2">
      <c r="A44" s="4" t="s">
        <v>490</v>
      </c>
    </row>
    <row r="45" spans="1:2">
      <c r="A45" s="3" t="s">
        <v>401</v>
      </c>
    </row>
    <row r="46" spans="1:2">
      <c r="A46" s="4" t="s">
        <v>464</v>
      </c>
      <c r="B46" s="4" t="s">
        <v>491</v>
      </c>
    </row>
    <row r="47" spans="1:2">
      <c r="A47" s="4" t="s">
        <v>466</v>
      </c>
      <c r="B47" s="4" t="s">
        <v>492</v>
      </c>
    </row>
    <row r="48" spans="1:2">
      <c r="A48" s="4" t="s">
        <v>468</v>
      </c>
      <c r="B48" s="4" t="s">
        <v>493</v>
      </c>
    </row>
    <row r="49" spans="1:2">
      <c r="A49" s="4" t="s">
        <v>474</v>
      </c>
      <c r="B49" s="4" t="s">
        <v>475</v>
      </c>
    </row>
    <row r="50" spans="1:2">
      <c r="A50" s="4" t="s">
        <v>494</v>
      </c>
    </row>
    <row r="51" spans="1:2">
      <c r="A51" s="3" t="s">
        <v>401</v>
      </c>
    </row>
    <row r="52" spans="1:2">
      <c r="A52" s="4" t="s">
        <v>464</v>
      </c>
      <c r="B52" s="4" t="s">
        <v>495</v>
      </c>
    </row>
    <row r="53" spans="1:2">
      <c r="A53" s="4" t="s">
        <v>466</v>
      </c>
      <c r="B53" s="4" t="s">
        <v>496</v>
      </c>
    </row>
    <row r="54" spans="1:2">
      <c r="A54" s="4" t="s">
        <v>468</v>
      </c>
      <c r="B54" s="4" t="s">
        <v>469</v>
      </c>
    </row>
    <row r="55" spans="1:2">
      <c r="A55" s="4" t="s">
        <v>474</v>
      </c>
      <c r="B55" s="4" t="s">
        <v>475</v>
      </c>
    </row>
    <row r="56" spans="1:2">
      <c r="A56" s="4" t="s">
        <v>497</v>
      </c>
    </row>
    <row r="57" spans="1:2">
      <c r="A57" s="3" t="s">
        <v>401</v>
      </c>
    </row>
    <row r="58" spans="1:2">
      <c r="A58" s="4" t="s">
        <v>464</v>
      </c>
      <c r="B58" s="4" t="s">
        <v>498</v>
      </c>
    </row>
    <row r="59" spans="1:2">
      <c r="A59" s="4" t="s">
        <v>466</v>
      </c>
      <c r="B59" s="4" t="s">
        <v>499</v>
      </c>
    </row>
    <row r="60" spans="1:2">
      <c r="A60" s="4" t="s">
        <v>468</v>
      </c>
      <c r="B60" s="4" t="s">
        <v>473</v>
      </c>
    </row>
    <row r="61" spans="1:2">
      <c r="A61" s="4" t="s">
        <v>474</v>
      </c>
      <c r="B61" s="4" t="s">
        <v>475</v>
      </c>
    </row>
    <row r="62" spans="1:2">
      <c r="A62" s="4" t="s">
        <v>500</v>
      </c>
    </row>
    <row r="63" spans="1:2">
      <c r="A63" s="3" t="s">
        <v>401</v>
      </c>
    </row>
    <row r="64" spans="1:2">
      <c r="A64" s="4" t="s">
        <v>464</v>
      </c>
      <c r="B64" s="4" t="s">
        <v>501</v>
      </c>
    </row>
    <row r="65" spans="1:2">
      <c r="A65" s="4" t="s">
        <v>466</v>
      </c>
      <c r="B65" s="4" t="s">
        <v>502</v>
      </c>
    </row>
    <row r="66" spans="1:2">
      <c r="A66" s="4" t="s">
        <v>468</v>
      </c>
      <c r="B66" s="4" t="s">
        <v>469</v>
      </c>
    </row>
    <row r="67" spans="1:2">
      <c r="A67" s="4" t="s">
        <v>474</v>
      </c>
      <c r="B67" s="4" t="s">
        <v>475</v>
      </c>
    </row>
    <row r="68" spans="1:2">
      <c r="A68" s="4" t="s">
        <v>503</v>
      </c>
    </row>
    <row r="69" spans="1:2">
      <c r="A69" s="3" t="s">
        <v>401</v>
      </c>
    </row>
    <row r="70" spans="1:2">
      <c r="A70" s="4" t="s">
        <v>464</v>
      </c>
      <c r="B70" s="4" t="s">
        <v>504</v>
      </c>
    </row>
    <row r="71" spans="1:2">
      <c r="A71" s="4" t="s">
        <v>466</v>
      </c>
      <c r="B71" s="4" t="s">
        <v>505</v>
      </c>
    </row>
    <row r="72" spans="1:2">
      <c r="A72" s="4" t="s">
        <v>468</v>
      </c>
      <c r="B72" s="4" t="s">
        <v>493</v>
      </c>
    </row>
    <row r="73" spans="1:2">
      <c r="A73" s="4" t="s">
        <v>474</v>
      </c>
      <c r="B73" s="4" t="s">
        <v>4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7</v>
      </c>
      <c r="C1" s="2" t="s">
        <v>38</v>
      </c>
    </row>
    <row r="2" spans="1:3">
      <c r="A2" s="3" t="s">
        <v>401</v>
      </c>
    </row>
    <row r="3" spans="1:3">
      <c r="A3" s="4" t="s">
        <v>40</v>
      </c>
      <c r="B3" s="6" t="n">
        <v>5230</v>
      </c>
      <c r="C3" s="6" t="n">
        <v>794</v>
      </c>
    </row>
    <row r="4" spans="1:3">
      <c r="A4" s="4" t="s">
        <v>60</v>
      </c>
      <c r="B4" s="5" t="n">
        <v>-145351</v>
      </c>
      <c r="C4" s="5" t="n">
        <v>-136505</v>
      </c>
    </row>
    <row r="5" spans="1:3">
      <c r="A5" s="4" t="s">
        <v>507</v>
      </c>
      <c r="B5" s="5" t="n">
        <v>36830</v>
      </c>
      <c r="C5" s="5" t="n">
        <v>15007</v>
      </c>
    </row>
    <row r="6" spans="1:3">
      <c r="A6" s="4" t="s">
        <v>69</v>
      </c>
      <c r="B6" s="6" t="n">
        <v>5507</v>
      </c>
      <c r="C6" s="5" t="n">
        <v>2000</v>
      </c>
    </row>
    <row r="7" spans="1:3">
      <c r="A7" s="4" t="s">
        <v>508</v>
      </c>
    </row>
    <row r="8" spans="1:3">
      <c r="A8" s="3" t="s">
        <v>401</v>
      </c>
    </row>
    <row r="9" spans="1:3">
      <c r="A9" s="4" t="s">
        <v>40</v>
      </c>
      <c r="C9" s="5" t="n">
        <v>794</v>
      </c>
    </row>
    <row r="10" spans="1:3">
      <c r="A10" s="4" t="s">
        <v>60</v>
      </c>
      <c r="C10" s="5" t="n">
        <v>-145383</v>
      </c>
    </row>
    <row r="11" spans="1:3">
      <c r="A11" s="4" t="s">
        <v>507</v>
      </c>
      <c r="C11" s="5" t="n">
        <v>13462</v>
      </c>
    </row>
    <row r="12" spans="1:3">
      <c r="A12" s="4" t="s">
        <v>69</v>
      </c>
      <c r="C12" s="5" t="n">
        <v>165</v>
      </c>
    </row>
    <row r="13" spans="1:3">
      <c r="A13" s="4" t="s">
        <v>509</v>
      </c>
    </row>
    <row r="14" spans="1:3">
      <c r="A14" s="3" t="s">
        <v>401</v>
      </c>
    </row>
    <row r="15" spans="1:3">
      <c r="A15" s="4" t="s">
        <v>40</v>
      </c>
      <c r="C15" s="5" t="n">
        <v>2335</v>
      </c>
    </row>
    <row r="16" spans="1:3">
      <c r="A16" s="4" t="s">
        <v>60</v>
      </c>
      <c r="C16" s="5" t="n">
        <v>32</v>
      </c>
    </row>
    <row r="17" spans="1:3">
      <c r="A17" s="4" t="s">
        <v>507</v>
      </c>
      <c r="C17" s="5" t="n">
        <v>1698</v>
      </c>
    </row>
    <row r="18" spans="1:3">
      <c r="A18" s="4" t="s">
        <v>69</v>
      </c>
      <c r="C18" s="5" t="n">
        <v>606</v>
      </c>
    </row>
    <row r="19" spans="1:3">
      <c r="A19" s="4" t="s">
        <v>510</v>
      </c>
    </row>
    <row r="20" spans="1:3">
      <c r="A20" s="3" t="s">
        <v>401</v>
      </c>
    </row>
    <row r="21" spans="1:3">
      <c r="A21" s="4" t="s">
        <v>40</v>
      </c>
      <c r="C21" s="5" t="n">
        <v>3129</v>
      </c>
    </row>
    <row r="22" spans="1:3">
      <c r="A22" s="4" t="s">
        <v>60</v>
      </c>
      <c r="C22" s="5" t="n">
        <v>-145350</v>
      </c>
    </row>
    <row r="23" spans="1:3">
      <c r="A23" s="4" t="s">
        <v>507</v>
      </c>
      <c r="C23" s="5" t="n">
        <v>15160</v>
      </c>
    </row>
    <row r="24" spans="1:3">
      <c r="A24" s="4" t="s">
        <v>69</v>
      </c>
      <c r="C24" s="6" t="n">
        <v>7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401</v>
      </c>
    </row>
    <row r="3" spans="1:2">
      <c r="A3" s="4" t="s">
        <v>513</v>
      </c>
      <c r="B3" s="6" t="n">
        <v>1340</v>
      </c>
    </row>
    <row r="4" spans="1:2">
      <c r="A4" s="4" t="s">
        <v>41</v>
      </c>
      <c r="B4" s="5" t="n">
        <v>23604</v>
      </c>
    </row>
    <row r="5" spans="1:2">
      <c r="A5" s="4" t="s">
        <v>43</v>
      </c>
      <c r="B5" s="5" t="n">
        <v>24944</v>
      </c>
    </row>
    <row r="6" spans="1:2">
      <c r="A6" s="4" t="s">
        <v>45</v>
      </c>
      <c r="B6" s="5" t="n">
        <v>1004</v>
      </c>
    </row>
    <row r="7" spans="1:2">
      <c r="A7" s="4" t="s">
        <v>47</v>
      </c>
      <c r="B7" s="5" t="n">
        <v>20231</v>
      </c>
    </row>
    <row r="8" spans="1:2">
      <c r="A8" s="4" t="s">
        <v>50</v>
      </c>
      <c r="B8" s="5" t="n">
        <v>763</v>
      </c>
    </row>
    <row r="9" spans="1:2">
      <c r="A9" s="4" t="s">
        <v>52</v>
      </c>
      <c r="B9" s="5" t="n">
        <v>3758</v>
      </c>
    </row>
    <row r="10" spans="1:2">
      <c r="A10" s="4" t="s">
        <v>53</v>
      </c>
      <c r="B10" s="5" t="n">
        <v>25756</v>
      </c>
    </row>
    <row r="11" spans="1:2">
      <c r="A11" s="4" t="s">
        <v>55</v>
      </c>
      <c r="B11" s="5" t="n">
        <v>50700</v>
      </c>
    </row>
    <row r="12" spans="1:2">
      <c r="A12" s="4" t="s">
        <v>514</v>
      </c>
      <c r="B12" s="5" t="n">
        <v>495</v>
      </c>
    </row>
    <row r="13" spans="1:2">
      <c r="A13" s="4" t="s">
        <v>70</v>
      </c>
      <c r="B13" s="5" t="n">
        <v>1795</v>
      </c>
    </row>
    <row r="14" spans="1:2">
      <c r="A14" s="4" t="s">
        <v>73</v>
      </c>
      <c r="B14" s="5" t="n">
        <v>22110</v>
      </c>
    </row>
    <row r="15" spans="1:2">
      <c r="A15" s="4" t="s">
        <v>76</v>
      </c>
      <c r="B15" s="5" t="n">
        <v>23905</v>
      </c>
    </row>
    <row r="16" spans="1:2">
      <c r="A16" s="4" t="s">
        <v>77</v>
      </c>
      <c r="B16" s="5" t="n">
        <v>24400</v>
      </c>
    </row>
    <row r="17" spans="1:2">
      <c r="A17" s="4" t="s">
        <v>515</v>
      </c>
      <c r="B17" s="5" t="n">
        <v>26300</v>
      </c>
    </row>
    <row r="18" spans="1:2">
      <c r="A18" s="4" t="s">
        <v>516</v>
      </c>
      <c r="B18" s="5" t="n">
        <v>11488</v>
      </c>
    </row>
    <row r="19" spans="1:2">
      <c r="A19" s="4" t="s">
        <v>517</v>
      </c>
      <c r="B19" s="6" t="n">
        <v>14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2</v>
      </c>
    </row>
    <row r="2" spans="1:2">
      <c r="A2" s="3" t="s">
        <v>401</v>
      </c>
    </row>
    <row r="3" spans="1:2">
      <c r="A3" s="4" t="s">
        <v>41</v>
      </c>
      <c r="B3" s="6" t="n">
        <v>23604</v>
      </c>
    </row>
    <row r="4" spans="1:2">
      <c r="A4" s="4" t="s">
        <v>519</v>
      </c>
    </row>
    <row r="5" spans="1:2">
      <c r="A5" s="3" t="s">
        <v>401</v>
      </c>
    </row>
    <row r="6" spans="1:2">
      <c r="A6" s="4" t="s">
        <v>41</v>
      </c>
      <c r="B6" s="6" t="n">
        <v>23604</v>
      </c>
    </row>
    <row r="7" spans="1:2">
      <c r="A7" s="4" t="s">
        <v>520</v>
      </c>
      <c r="B7" s="4" t="s">
        <v>521</v>
      </c>
    </row>
    <row r="8" spans="1:2">
      <c r="A8" s="4" t="s">
        <v>522</v>
      </c>
      <c r="B8" s="4" t="s">
        <v>523</v>
      </c>
    </row>
    <row r="9" spans="1:2">
      <c r="A9" s="4" t="s">
        <v>524</v>
      </c>
      <c r="B9" s="4" t="s">
        <v>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527</v>
      </c>
      <c r="C1" s="2" t="s">
        <v>1</v>
      </c>
    </row>
    <row r="2" spans="1:5">
      <c r="B2" s="2" t="s">
        <v>37</v>
      </c>
      <c r="C2" s="2" t="s">
        <v>37</v>
      </c>
      <c r="D2" s="2" t="s">
        <v>38</v>
      </c>
      <c r="E2" s="2" t="s">
        <v>79</v>
      </c>
    </row>
    <row r="3" spans="1:5">
      <c r="A3" s="3" t="s">
        <v>401</v>
      </c>
    </row>
    <row r="4" spans="1:5">
      <c r="A4" s="4" t="s">
        <v>81</v>
      </c>
      <c r="C4" s="6" t="n">
        <v>31265</v>
      </c>
      <c r="D4" s="6" t="n">
        <v>21107</v>
      </c>
      <c r="E4" s="6" t="n">
        <v>12025</v>
      </c>
    </row>
    <row r="5" spans="1:5">
      <c r="A5" s="4" t="s">
        <v>82</v>
      </c>
      <c r="C5" s="5" t="n">
        <v>-4875</v>
      </c>
      <c r="D5" s="5" t="n">
        <v>-4451</v>
      </c>
      <c r="E5" s="5" t="n">
        <v>-1715</v>
      </c>
    </row>
    <row r="6" spans="1:5">
      <c r="A6" s="4" t="s">
        <v>528</v>
      </c>
      <c r="C6" s="5" t="n">
        <v>26390</v>
      </c>
      <c r="D6" s="5" t="n">
        <v>16656</v>
      </c>
      <c r="E6" s="5" t="n">
        <v>10310</v>
      </c>
    </row>
    <row r="7" spans="1:5">
      <c r="A7" s="4" t="s">
        <v>85</v>
      </c>
      <c r="C7" s="5" t="n">
        <v>-4636</v>
      </c>
      <c r="D7" s="5" t="n">
        <v>-4427</v>
      </c>
      <c r="E7" s="5" t="n">
        <v>-4225</v>
      </c>
    </row>
    <row r="8" spans="1:5">
      <c r="A8" s="4" t="s">
        <v>87</v>
      </c>
      <c r="C8" s="5" t="n">
        <v>28856</v>
      </c>
      <c r="D8" s="5" t="n">
        <v>17744</v>
      </c>
      <c r="E8" s="5" t="n">
        <v>16922</v>
      </c>
    </row>
    <row r="9" spans="1:5">
      <c r="A9" s="4" t="s">
        <v>529</v>
      </c>
      <c r="C9" s="5" t="n">
        <v>-23377</v>
      </c>
      <c r="D9" s="5" t="n">
        <v>-18478</v>
      </c>
      <c r="E9" s="5" t="n">
        <v>-13934</v>
      </c>
    </row>
    <row r="10" spans="1:5">
      <c r="A10" s="4" t="s">
        <v>89</v>
      </c>
      <c r="C10" s="5" t="n">
        <v>1000</v>
      </c>
      <c r="D10" s="5" t="n">
        <v>0</v>
      </c>
    </row>
    <row r="11" spans="1:5">
      <c r="A11" s="4" t="s">
        <v>91</v>
      </c>
      <c r="C11" s="5" t="n">
        <v>127</v>
      </c>
      <c r="D11" s="5" t="n">
        <v>24</v>
      </c>
      <c r="E11" s="5" t="n">
        <v>38</v>
      </c>
    </row>
    <row r="12" spans="1:5">
      <c r="A12" s="4" t="s">
        <v>92</v>
      </c>
      <c r="C12" s="5" t="n">
        <v>-799</v>
      </c>
      <c r="D12" s="5" t="n">
        <v>-332</v>
      </c>
      <c r="E12" s="5" t="n">
        <v>-1333</v>
      </c>
    </row>
    <row r="13" spans="1:5">
      <c r="A13" s="4" t="s">
        <v>93</v>
      </c>
      <c r="C13" s="5" t="n">
        <v>7171</v>
      </c>
      <c r="D13" s="5" t="n">
        <v>1301</v>
      </c>
      <c r="E13" s="5" t="n">
        <v>260</v>
      </c>
    </row>
    <row r="14" spans="1:5">
      <c r="A14" s="4" t="s">
        <v>95</v>
      </c>
      <c r="C14" s="5" t="n">
        <v>-4777</v>
      </c>
      <c r="D14" s="5" t="n">
        <v>-19269</v>
      </c>
      <c r="E14" s="5" t="n">
        <v>-16102</v>
      </c>
    </row>
    <row r="15" spans="1:5">
      <c r="A15" s="4" t="s">
        <v>74</v>
      </c>
      <c r="C15" s="5" t="n">
        <v>-2581</v>
      </c>
      <c r="D15" s="5" t="n">
        <v>10391</v>
      </c>
      <c r="E15" s="4" t="s">
        <v>66</v>
      </c>
    </row>
    <row r="16" spans="1:5">
      <c r="A16" s="4" t="s">
        <v>530</v>
      </c>
      <c r="C16" s="6" t="n">
        <v>-7358</v>
      </c>
      <c r="D16" s="6" t="n">
        <v>-8878</v>
      </c>
      <c r="E16" s="6" t="n">
        <v>-16102</v>
      </c>
    </row>
    <row r="17" spans="1:5">
      <c r="A17" s="4" t="s">
        <v>425</v>
      </c>
    </row>
    <row r="18" spans="1:5">
      <c r="A18" s="3" t="s">
        <v>401</v>
      </c>
    </row>
    <row r="19" spans="1:5">
      <c r="A19" s="4" t="s">
        <v>81</v>
      </c>
      <c r="B19" s="6" t="n">
        <v>822</v>
      </c>
    </row>
    <row r="20" spans="1:5">
      <c r="A20" s="4" t="s">
        <v>82</v>
      </c>
      <c r="B20" s="5" t="n">
        <v>-1148</v>
      </c>
    </row>
    <row r="21" spans="1:5">
      <c r="A21" s="4" t="s">
        <v>528</v>
      </c>
      <c r="B21" s="5" t="n">
        <v>-326</v>
      </c>
    </row>
    <row r="22" spans="1:5">
      <c r="A22" s="4" t="s">
        <v>85</v>
      </c>
      <c r="B22" s="5" t="n">
        <v>-103</v>
      </c>
    </row>
    <row r="23" spans="1:5">
      <c r="A23" s="4" t="s">
        <v>86</v>
      </c>
      <c r="B23" s="5" t="n">
        <v>-2334</v>
      </c>
    </row>
    <row r="24" spans="1:5">
      <c r="A24" s="4" t="s">
        <v>87</v>
      </c>
      <c r="B24" s="5" t="n">
        <v>-5906</v>
      </c>
    </row>
    <row r="25" spans="1:5">
      <c r="A25" s="4" t="s">
        <v>529</v>
      </c>
      <c r="B25" s="5" t="n">
        <v>-8669</v>
      </c>
    </row>
    <row r="26" spans="1:5">
      <c r="A26" s="4" t="s">
        <v>89</v>
      </c>
      <c r="B26" s="5" t="n">
        <v>-16</v>
      </c>
    </row>
    <row r="27" spans="1:5">
      <c r="A27" s="4" t="s">
        <v>91</v>
      </c>
      <c r="B27" s="5" t="n">
        <v>85</v>
      </c>
    </row>
    <row r="28" spans="1:5">
      <c r="A28" s="4" t="s">
        <v>92</v>
      </c>
      <c r="B28" s="5" t="n">
        <v>-1996</v>
      </c>
    </row>
    <row r="29" spans="1:5">
      <c r="A29" s="4" t="s">
        <v>531</v>
      </c>
      <c r="B29" s="5" t="n">
        <v>6215</v>
      </c>
    </row>
    <row r="30" spans="1:5">
      <c r="A30" s="4" t="s">
        <v>93</v>
      </c>
      <c r="B30" s="5" t="n">
        <v>108</v>
      </c>
    </row>
    <row r="31" spans="1:5">
      <c r="A31" s="4" t="s">
        <v>95</v>
      </c>
      <c r="B31" s="5" t="n">
        <v>-4273</v>
      </c>
    </row>
    <row r="32" spans="1:5">
      <c r="A32" s="4" t="s">
        <v>74</v>
      </c>
      <c r="B32" s="5" t="n">
        <v>65</v>
      </c>
    </row>
    <row r="33" spans="1:5">
      <c r="A33" s="4" t="s">
        <v>530</v>
      </c>
      <c r="B33" s="6" t="n">
        <v>-420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2</v>
      </c>
      <c r="B1" s="2" t="s">
        <v>1</v>
      </c>
    </row>
    <row r="2" spans="1:3">
      <c r="B2" s="2" t="s">
        <v>37</v>
      </c>
      <c r="C2" s="2" t="s">
        <v>38</v>
      </c>
    </row>
    <row r="3" spans="1:3">
      <c r="A3" s="3" t="s">
        <v>170</v>
      </c>
    </row>
    <row r="4" spans="1:3">
      <c r="A4" s="4" t="s">
        <v>533</v>
      </c>
      <c r="B4" s="6" t="n">
        <v>527</v>
      </c>
      <c r="C4" s="6" t="n">
        <v>0</v>
      </c>
    </row>
    <row r="5" spans="1:3">
      <c r="A5" s="4" t="s">
        <v>534</v>
      </c>
      <c r="B5" s="5" t="n">
        <v>386</v>
      </c>
    </row>
    <row r="6" spans="1:3">
      <c r="A6" s="4" t="s">
        <v>535</v>
      </c>
      <c r="B6" s="5" t="n">
        <v>386</v>
      </c>
    </row>
    <row r="7" spans="1:3">
      <c r="A7" s="4" t="s">
        <v>536</v>
      </c>
      <c r="B7" s="5" t="n">
        <v>34</v>
      </c>
    </row>
    <row r="8" spans="1:3">
      <c r="A8" s="4" t="s">
        <v>537</v>
      </c>
      <c r="B8" s="6" t="n">
        <v>23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7</v>
      </c>
      <c r="C2" s="2" t="s">
        <v>38</v>
      </c>
      <c r="D2" s="2" t="s">
        <v>79</v>
      </c>
    </row>
    <row r="3" spans="1:4">
      <c r="A3" s="3" t="s">
        <v>401</v>
      </c>
    </row>
    <row r="4" spans="1:4">
      <c r="A4" s="4" t="s">
        <v>539</v>
      </c>
      <c r="B4" s="6" t="n">
        <v>6439</v>
      </c>
    </row>
    <row r="5" spans="1:4">
      <c r="A5" s="4" t="s">
        <v>540</v>
      </c>
      <c r="B5" s="5" t="n">
        <v>2</v>
      </c>
    </row>
    <row r="6" spans="1:4">
      <c r="A6" s="4" t="s">
        <v>541</v>
      </c>
      <c r="B6" s="5" t="n">
        <v>4131</v>
      </c>
    </row>
    <row r="7" spans="1:4">
      <c r="A7" s="4" t="s">
        <v>542</v>
      </c>
      <c r="B7" s="5" t="n">
        <v>1340</v>
      </c>
    </row>
    <row r="8" spans="1:4">
      <c r="A8" s="4" t="s">
        <v>543</v>
      </c>
      <c r="B8" s="5" t="n">
        <v>3093</v>
      </c>
    </row>
    <row r="9" spans="1:4">
      <c r="A9" s="4" t="s">
        <v>544</v>
      </c>
      <c r="B9" s="5" t="n">
        <v>8819</v>
      </c>
      <c r="C9" s="6" t="n">
        <v>6439</v>
      </c>
    </row>
    <row r="10" spans="1:4">
      <c r="A10" s="4" t="s">
        <v>545</v>
      </c>
      <c r="B10" s="5" t="n">
        <v>3309</v>
      </c>
    </row>
    <row r="11" spans="1:4">
      <c r="A11" s="4" t="s">
        <v>546</v>
      </c>
      <c r="B11" s="5" t="n">
        <v>1</v>
      </c>
    </row>
    <row r="12" spans="1:4">
      <c r="A12" s="4" t="s">
        <v>547</v>
      </c>
      <c r="B12" s="5" t="n">
        <v>1579</v>
      </c>
    </row>
    <row r="13" spans="1:4">
      <c r="A13" s="4" t="s">
        <v>548</v>
      </c>
      <c r="B13" s="5" t="n">
        <v>1300</v>
      </c>
    </row>
    <row r="14" spans="1:4">
      <c r="A14" s="4" t="s">
        <v>549</v>
      </c>
      <c r="B14" s="5" t="n">
        <v>3589</v>
      </c>
    </row>
    <row r="15" spans="1:4">
      <c r="A15" s="4" t="s">
        <v>550</v>
      </c>
      <c r="B15" s="5" t="n">
        <v>5230</v>
      </c>
      <c r="C15" s="5" t="n">
        <v>794</v>
      </c>
    </row>
    <row r="16" spans="1:4">
      <c r="A16" s="4" t="s">
        <v>551</v>
      </c>
      <c r="B16" s="5" t="n">
        <v>1814</v>
      </c>
      <c r="C16" s="5" t="n">
        <v>6646</v>
      </c>
    </row>
    <row r="17" spans="1:4">
      <c r="A17" s="4" t="s">
        <v>552</v>
      </c>
      <c r="B17" s="5" t="n">
        <v>-69</v>
      </c>
      <c r="C17" s="4" t="s">
        <v>66</v>
      </c>
    </row>
    <row r="18" spans="1:4">
      <c r="A18" s="4" t="s">
        <v>541</v>
      </c>
      <c r="B18" s="5" t="n">
        <v>560</v>
      </c>
      <c r="C18" s="5" t="n">
        <v>273</v>
      </c>
    </row>
    <row r="19" spans="1:4">
      <c r="A19" s="4" t="s">
        <v>542</v>
      </c>
      <c r="B19" s="5" t="n">
        <v>23604</v>
      </c>
    </row>
    <row r="20" spans="1:4">
      <c r="A20" s="4" t="s">
        <v>553</v>
      </c>
      <c r="C20" s="4" t="s">
        <v>66</v>
      </c>
    </row>
    <row r="21" spans="1:4">
      <c r="A21" s="4" t="s">
        <v>554</v>
      </c>
      <c r="B21" s="5" t="n">
        <v>514</v>
      </c>
      <c r="C21" s="5" t="n">
        <v>5105</v>
      </c>
    </row>
    <row r="22" spans="1:4">
      <c r="A22" s="4" t="s">
        <v>555</v>
      </c>
      <c r="B22" s="5" t="n">
        <v>25395</v>
      </c>
      <c r="C22" s="5" t="n">
        <v>1814</v>
      </c>
    </row>
    <row r="23" spans="1:4">
      <c r="A23" s="4" t="s">
        <v>556</v>
      </c>
      <c r="B23" s="5" t="n">
        <v>1462</v>
      </c>
      <c r="C23" s="5" t="n">
        <v>5998</v>
      </c>
    </row>
    <row r="24" spans="1:4">
      <c r="A24" s="4" t="s">
        <v>546</v>
      </c>
      <c r="B24" s="5" t="n">
        <v>-5</v>
      </c>
      <c r="C24" s="4" t="s">
        <v>66</v>
      </c>
    </row>
    <row r="25" spans="1:4">
      <c r="A25" s="4" t="s">
        <v>547</v>
      </c>
      <c r="B25" s="5" t="n">
        <v>1577</v>
      </c>
      <c r="C25" s="5" t="n">
        <v>561</v>
      </c>
    </row>
    <row r="26" spans="1:4">
      <c r="A26" s="4" t="s">
        <v>548</v>
      </c>
      <c r="B26" s="5" t="n">
        <v>488</v>
      </c>
      <c r="C26" s="5" t="n">
        <v>5097</v>
      </c>
    </row>
    <row r="27" spans="1:4">
      <c r="A27" s="4" t="s">
        <v>557</v>
      </c>
      <c r="B27" s="5" t="n">
        <v>2546</v>
      </c>
      <c r="C27" s="5" t="n">
        <v>1462</v>
      </c>
    </row>
    <row r="28" spans="1:4">
      <c r="A28" s="4" t="s">
        <v>558</v>
      </c>
      <c r="B28" s="5" t="n">
        <v>22848</v>
      </c>
      <c r="C28" s="5" t="n">
        <v>352</v>
      </c>
      <c r="D28" s="6" t="n">
        <v>648</v>
      </c>
    </row>
    <row r="29" spans="1:4">
      <c r="A29" s="4" t="s">
        <v>559</v>
      </c>
      <c r="B29" s="5" t="n">
        <v>8253</v>
      </c>
      <c r="C29" s="5" t="n">
        <v>10735</v>
      </c>
    </row>
    <row r="30" spans="1:4">
      <c r="A30" s="4" t="s">
        <v>540</v>
      </c>
      <c r="B30" s="5" t="n">
        <v>-67</v>
      </c>
      <c r="C30" s="5" t="n">
        <v>5</v>
      </c>
    </row>
    <row r="31" spans="1:4">
      <c r="A31" s="4" t="s">
        <v>541</v>
      </c>
      <c r="B31" s="5" t="n">
        <v>4691</v>
      </c>
      <c r="C31" s="5" t="n">
        <v>513</v>
      </c>
    </row>
    <row r="32" spans="1:4">
      <c r="A32" s="4" t="s">
        <v>542</v>
      </c>
      <c r="B32" s="5" t="n">
        <v>24944</v>
      </c>
    </row>
    <row r="33" spans="1:4">
      <c r="A33" s="4" t="s">
        <v>553</v>
      </c>
      <c r="C33" s="4" t="s">
        <v>66</v>
      </c>
    </row>
    <row r="34" spans="1:4">
      <c r="A34" s="4" t="s">
        <v>543</v>
      </c>
      <c r="B34" s="5" t="n">
        <v>3607</v>
      </c>
      <c r="C34" s="5" t="n">
        <v>5335</v>
      </c>
    </row>
    <row r="35" spans="1:4">
      <c r="A35" s="4" t="s">
        <v>560</v>
      </c>
      <c r="B35" s="5" t="n">
        <v>34214</v>
      </c>
      <c r="C35" s="5" t="n">
        <v>8253</v>
      </c>
    </row>
    <row r="36" spans="1:4">
      <c r="A36" s="4" t="s">
        <v>561</v>
      </c>
      <c r="B36" s="5" t="n">
        <v>4771</v>
      </c>
      <c r="C36" s="5" t="n">
        <v>9341</v>
      </c>
    </row>
    <row r="37" spans="1:4">
      <c r="A37" s="4" t="s">
        <v>562</v>
      </c>
      <c r="B37" s="5" t="n">
        <v>-4</v>
      </c>
      <c r="C37" s="5" t="n">
        <v>1</v>
      </c>
    </row>
    <row r="38" spans="1:4">
      <c r="A38" s="4" t="s">
        <v>563</v>
      </c>
      <c r="B38" s="5" t="n">
        <v>3156</v>
      </c>
      <c r="C38" s="5" t="n">
        <v>755</v>
      </c>
    </row>
    <row r="39" spans="1:4">
      <c r="A39" s="4" t="s">
        <v>564</v>
      </c>
      <c r="B39" s="5" t="n">
        <v>1788</v>
      </c>
      <c r="C39" s="5" t="n">
        <v>5326</v>
      </c>
    </row>
    <row r="40" spans="1:4">
      <c r="A40" s="4" t="s">
        <v>565</v>
      </c>
      <c r="B40" s="5" t="n">
        <v>6135</v>
      </c>
      <c r="C40" s="5" t="n">
        <v>4771</v>
      </c>
    </row>
    <row r="41" spans="1:4">
      <c r="A41" s="4" t="s">
        <v>43</v>
      </c>
      <c r="B41" s="5" t="n">
        <v>28079</v>
      </c>
      <c r="C41" s="5" t="n">
        <v>1147</v>
      </c>
      <c r="D41" s="5" t="n">
        <v>1394</v>
      </c>
    </row>
    <row r="42" spans="1:4">
      <c r="A42" s="4" t="s">
        <v>566</v>
      </c>
    </row>
    <row r="43" spans="1:4">
      <c r="A43" s="3" t="s">
        <v>401</v>
      </c>
    </row>
    <row r="44" spans="1:4">
      <c r="A44" s="4" t="s">
        <v>539</v>
      </c>
      <c r="B44" s="5" t="n">
        <v>4104</v>
      </c>
      <c r="C44" s="5" t="n">
        <v>4089</v>
      </c>
    </row>
    <row r="45" spans="1:4">
      <c r="A45" s="4" t="s">
        <v>540</v>
      </c>
      <c r="B45" s="5" t="n">
        <v>2</v>
      </c>
      <c r="C45" s="5" t="n">
        <v>5</v>
      </c>
    </row>
    <row r="46" spans="1:4">
      <c r="A46" s="4" t="s">
        <v>541</v>
      </c>
      <c r="B46" s="5" t="n">
        <v>1294</v>
      </c>
      <c r="C46" s="5" t="n">
        <v>240</v>
      </c>
    </row>
    <row r="47" spans="1:4">
      <c r="A47" s="4" t="s">
        <v>542</v>
      </c>
      <c r="B47" s="5" t="n">
        <v>1340</v>
      </c>
    </row>
    <row r="48" spans="1:4">
      <c r="A48" s="4" t="s">
        <v>553</v>
      </c>
      <c r="C48" s="4" t="s">
        <v>66</v>
      </c>
    </row>
    <row r="49" spans="1:4">
      <c r="A49" s="4" t="s">
        <v>543</v>
      </c>
      <c r="B49" s="5" t="n">
        <v>3093</v>
      </c>
      <c r="C49" s="5" t="n">
        <v>230</v>
      </c>
    </row>
    <row r="50" spans="1:4">
      <c r="A50" s="4" t="s">
        <v>544</v>
      </c>
      <c r="B50" s="5" t="n">
        <v>3647</v>
      </c>
      <c r="C50" s="5" t="n">
        <v>4104</v>
      </c>
    </row>
    <row r="51" spans="1:4">
      <c r="A51" s="4" t="s">
        <v>545</v>
      </c>
      <c r="B51" s="5" t="n">
        <v>3309</v>
      </c>
      <c r="C51" s="5" t="n">
        <v>3343</v>
      </c>
    </row>
    <row r="52" spans="1:4">
      <c r="A52" s="4" t="s">
        <v>546</v>
      </c>
      <c r="B52" s="4" t="s">
        <v>66</v>
      </c>
      <c r="C52" s="5" t="n">
        <v>1</v>
      </c>
    </row>
    <row r="53" spans="1:4">
      <c r="A53" s="4" t="s">
        <v>547</v>
      </c>
      <c r="B53" s="5" t="n">
        <v>482</v>
      </c>
      <c r="C53" s="5" t="n">
        <v>194</v>
      </c>
    </row>
    <row r="54" spans="1:4">
      <c r="A54" s="4" t="s">
        <v>548</v>
      </c>
      <c r="B54" s="5" t="n">
        <v>1300</v>
      </c>
      <c r="C54" s="5" t="n">
        <v>229</v>
      </c>
    </row>
    <row r="55" spans="1:4">
      <c r="A55" s="4" t="s">
        <v>549</v>
      </c>
      <c r="B55" s="5" t="n">
        <v>2492</v>
      </c>
      <c r="C55" s="5" t="n">
        <v>3343</v>
      </c>
    </row>
    <row r="56" spans="1:4">
      <c r="A56" s="4" t="s">
        <v>550</v>
      </c>
      <c r="B56" s="5" t="n">
        <v>1155</v>
      </c>
      <c r="C56" s="5" t="n">
        <v>795</v>
      </c>
      <c r="D56" s="5" t="n">
        <v>746</v>
      </c>
    </row>
    <row r="57" spans="1:4">
      <c r="A57" s="4" t="s">
        <v>567</v>
      </c>
    </row>
    <row r="58" spans="1:4">
      <c r="A58" s="3" t="s">
        <v>401</v>
      </c>
    </row>
    <row r="59" spans="1:4">
      <c r="A59" s="4" t="s">
        <v>539</v>
      </c>
      <c r="B59" s="5" t="n">
        <v>1768</v>
      </c>
    </row>
    <row r="60" spans="1:4">
      <c r="A60" s="4" t="s">
        <v>540</v>
      </c>
      <c r="B60" s="4" t="s">
        <v>66</v>
      </c>
    </row>
    <row r="61" spans="1:4">
      <c r="A61" s="4" t="s">
        <v>541</v>
      </c>
      <c r="B61" s="5" t="n">
        <v>1792</v>
      </c>
    </row>
    <row r="62" spans="1:4">
      <c r="A62" s="4" t="s">
        <v>542</v>
      </c>
      <c r="B62" s="4" t="s">
        <v>66</v>
      </c>
    </row>
    <row r="63" spans="1:4">
      <c r="A63" s="4" t="s">
        <v>543</v>
      </c>
      <c r="B63" s="4" t="s">
        <v>66</v>
      </c>
    </row>
    <row r="64" spans="1:4">
      <c r="A64" s="4" t="s">
        <v>544</v>
      </c>
      <c r="B64" s="5" t="n">
        <v>3560</v>
      </c>
      <c r="C64" s="5" t="n">
        <v>1768</v>
      </c>
    </row>
    <row r="65" spans="1:4">
      <c r="A65" s="4" t="s">
        <v>545</v>
      </c>
      <c r="B65" s="4" t="s">
        <v>66</v>
      </c>
    </row>
    <row r="66" spans="1:4">
      <c r="A66" s="4" t="s">
        <v>546</v>
      </c>
      <c r="B66" s="4" t="s">
        <v>66</v>
      </c>
    </row>
    <row r="67" spans="1:4">
      <c r="A67" s="4" t="s">
        <v>547</v>
      </c>
      <c r="B67" s="5" t="n">
        <v>505</v>
      </c>
    </row>
    <row r="68" spans="1:4">
      <c r="A68" s="4" t="s">
        <v>548</v>
      </c>
      <c r="B68" s="4" t="s">
        <v>66</v>
      </c>
    </row>
    <row r="69" spans="1:4">
      <c r="A69" s="4" t="s">
        <v>549</v>
      </c>
      <c r="B69" s="5" t="n">
        <v>505</v>
      </c>
    </row>
    <row r="70" spans="1:4">
      <c r="A70" s="4" t="s">
        <v>550</v>
      </c>
      <c r="B70" s="5" t="n">
        <v>3055</v>
      </c>
      <c r="C70" s="5" t="n">
        <v>1768</v>
      </c>
    </row>
    <row r="71" spans="1:4">
      <c r="A71" s="4" t="s">
        <v>568</v>
      </c>
    </row>
    <row r="72" spans="1:4">
      <c r="A72" s="3" t="s">
        <v>401</v>
      </c>
    </row>
    <row r="73" spans="1:4">
      <c r="A73" s="4" t="s">
        <v>539</v>
      </c>
      <c r="B73" s="5" t="n">
        <v>567</v>
      </c>
    </row>
    <row r="74" spans="1:4">
      <c r="A74" s="4" t="s">
        <v>540</v>
      </c>
      <c r="B74" s="4" t="s">
        <v>66</v>
      </c>
    </row>
    <row r="75" spans="1:4">
      <c r="A75" s="4" t="s">
        <v>541</v>
      </c>
      <c r="B75" s="5" t="n">
        <v>1045</v>
      </c>
    </row>
    <row r="76" spans="1:4">
      <c r="A76" s="4" t="s">
        <v>542</v>
      </c>
      <c r="B76" s="4" t="s">
        <v>66</v>
      </c>
    </row>
    <row r="77" spans="1:4">
      <c r="A77" s="4" t="s">
        <v>543</v>
      </c>
      <c r="B77" s="4" t="s">
        <v>66</v>
      </c>
    </row>
    <row r="78" spans="1:4">
      <c r="A78" s="4" t="s">
        <v>544</v>
      </c>
      <c r="B78" s="5" t="n">
        <v>1612</v>
      </c>
      <c r="C78" s="5" t="n">
        <v>567</v>
      </c>
    </row>
    <row r="79" spans="1:4">
      <c r="A79" s="4" t="s">
        <v>545</v>
      </c>
      <c r="B79" s="4" t="s">
        <v>66</v>
      </c>
    </row>
    <row r="80" spans="1:4">
      <c r="A80" s="4" t="s">
        <v>546</v>
      </c>
      <c r="B80" s="4" t="s">
        <v>66</v>
      </c>
    </row>
    <row r="81" spans="1:4">
      <c r="A81" s="4" t="s">
        <v>547</v>
      </c>
      <c r="B81" s="5" t="n">
        <v>592</v>
      </c>
    </row>
    <row r="82" spans="1:4">
      <c r="A82" s="4" t="s">
        <v>548</v>
      </c>
      <c r="B82" s="4" t="s">
        <v>66</v>
      </c>
    </row>
    <row r="83" spans="1:4">
      <c r="A83" s="4" t="s">
        <v>549</v>
      </c>
      <c r="B83" s="5" t="n">
        <v>592</v>
      </c>
    </row>
    <row r="84" spans="1:4">
      <c r="A84" s="4" t="s">
        <v>550</v>
      </c>
      <c r="B84" s="5" t="n">
        <v>1020</v>
      </c>
      <c r="C84" s="5" t="n">
        <v>567</v>
      </c>
    </row>
    <row r="85" spans="1:4">
      <c r="A85" s="4" t="s">
        <v>569</v>
      </c>
    </row>
    <row r="86" spans="1:4">
      <c r="A86" s="3" t="s">
        <v>401</v>
      </c>
    </row>
    <row r="87" spans="1:4">
      <c r="A87" s="4" t="s">
        <v>551</v>
      </c>
      <c r="B87" s="5" t="n">
        <v>446</v>
      </c>
      <c r="C87" s="5" t="n">
        <v>458</v>
      </c>
    </row>
    <row r="88" spans="1:4">
      <c r="A88" s="4" t="s">
        <v>552</v>
      </c>
      <c r="B88" s="4" t="s">
        <v>66</v>
      </c>
      <c r="C88" s="4" t="s">
        <v>66</v>
      </c>
    </row>
    <row r="89" spans="1:4">
      <c r="A89" s="4" t="s">
        <v>541</v>
      </c>
      <c r="B89" s="5" t="n">
        <v>20</v>
      </c>
      <c r="C89" s="5" t="n">
        <v>5</v>
      </c>
    </row>
    <row r="90" spans="1:4">
      <c r="A90" s="4" t="s">
        <v>542</v>
      </c>
      <c r="B90" s="4" t="s">
        <v>66</v>
      </c>
    </row>
    <row r="91" spans="1:4">
      <c r="A91" s="4" t="s">
        <v>553</v>
      </c>
      <c r="C91" s="4" t="s">
        <v>66</v>
      </c>
    </row>
    <row r="92" spans="1:4">
      <c r="A92" s="4" t="s">
        <v>554</v>
      </c>
      <c r="B92" s="5" t="n">
        <v>260</v>
      </c>
      <c r="C92" s="5" t="n">
        <v>17</v>
      </c>
    </row>
    <row r="93" spans="1:4">
      <c r="A93" s="4" t="s">
        <v>555</v>
      </c>
      <c r="B93" s="5" t="n">
        <v>206</v>
      </c>
      <c r="C93" s="5" t="n">
        <v>446</v>
      </c>
    </row>
    <row r="94" spans="1:4">
      <c r="A94" s="4" t="s">
        <v>556</v>
      </c>
      <c r="B94" s="5" t="n">
        <v>427</v>
      </c>
      <c r="C94" s="5" t="n">
        <v>428</v>
      </c>
    </row>
    <row r="95" spans="1:4">
      <c r="A95" s="4" t="s">
        <v>546</v>
      </c>
      <c r="B95" s="4" t="s">
        <v>66</v>
      </c>
      <c r="C95" s="4" t="s">
        <v>66</v>
      </c>
    </row>
    <row r="96" spans="1:4">
      <c r="A96" s="4" t="s">
        <v>547</v>
      </c>
      <c r="B96" s="5" t="n">
        <v>21</v>
      </c>
      <c r="C96" s="5" t="n">
        <v>16</v>
      </c>
    </row>
    <row r="97" spans="1:4">
      <c r="A97" s="4" t="s">
        <v>548</v>
      </c>
      <c r="B97" s="5" t="n">
        <v>258</v>
      </c>
      <c r="C97" s="5" t="n">
        <v>17</v>
      </c>
    </row>
    <row r="98" spans="1:4">
      <c r="A98" s="4" t="s">
        <v>557</v>
      </c>
      <c r="B98" s="5" t="n">
        <v>190</v>
      </c>
      <c r="C98" s="5" t="n">
        <v>427</v>
      </c>
    </row>
    <row r="99" spans="1:4">
      <c r="A99" s="4" t="s">
        <v>558</v>
      </c>
      <c r="B99" s="5" t="n">
        <v>16</v>
      </c>
      <c r="C99" s="5" t="n">
        <v>21</v>
      </c>
      <c r="D99" s="5" t="n">
        <v>30</v>
      </c>
    </row>
    <row r="100" spans="1:4">
      <c r="A100" s="4" t="s">
        <v>570</v>
      </c>
    </row>
    <row r="101" spans="1:4">
      <c r="A101" s="3" t="s">
        <v>401</v>
      </c>
    </row>
    <row r="102" spans="1:4">
      <c r="A102" s="4" t="s">
        <v>551</v>
      </c>
      <c r="B102" s="5" t="n">
        <v>1101</v>
      </c>
      <c r="C102" s="5" t="n">
        <v>6188</v>
      </c>
    </row>
    <row r="103" spans="1:4">
      <c r="A103" s="4" t="s">
        <v>552</v>
      </c>
      <c r="B103" s="5" t="n">
        <v>-69</v>
      </c>
      <c r="C103" s="4" t="s">
        <v>66</v>
      </c>
    </row>
    <row r="104" spans="1:4">
      <c r="A104" s="4" t="s">
        <v>541</v>
      </c>
      <c r="B104" s="5" t="n">
        <v>92</v>
      </c>
      <c r="C104" s="5" t="n">
        <v>10</v>
      </c>
    </row>
    <row r="105" spans="1:4">
      <c r="A105" s="4" t="s">
        <v>542</v>
      </c>
      <c r="B105" s="5" t="n">
        <v>23604</v>
      </c>
    </row>
    <row r="106" spans="1:4">
      <c r="A106" s="4" t="s">
        <v>553</v>
      </c>
      <c r="C106" s="5" t="n">
        <v>-9</v>
      </c>
    </row>
    <row r="107" spans="1:4">
      <c r="A107" s="4" t="s">
        <v>554</v>
      </c>
      <c r="B107" s="5" t="n">
        <v>254</v>
      </c>
      <c r="C107" s="5" t="n">
        <v>5088</v>
      </c>
    </row>
    <row r="108" spans="1:4">
      <c r="A108" s="4" t="s">
        <v>555</v>
      </c>
      <c r="B108" s="5" t="n">
        <v>24474</v>
      </c>
      <c r="C108" s="5" t="n">
        <v>1101</v>
      </c>
    </row>
    <row r="109" spans="1:4">
      <c r="A109" s="4" t="s">
        <v>556</v>
      </c>
      <c r="B109" s="5" t="n">
        <v>1035</v>
      </c>
      <c r="C109" s="5" t="n">
        <v>5570</v>
      </c>
    </row>
    <row r="110" spans="1:4">
      <c r="A110" s="4" t="s">
        <v>546</v>
      </c>
      <c r="B110" s="5" t="n">
        <v>-5</v>
      </c>
      <c r="C110" s="4" t="s">
        <v>66</v>
      </c>
    </row>
    <row r="111" spans="1:4">
      <c r="A111" s="4" t="s">
        <v>547</v>
      </c>
      <c r="B111" s="5" t="n">
        <v>1556</v>
      </c>
      <c r="C111" s="5" t="n">
        <v>545</v>
      </c>
    </row>
    <row r="112" spans="1:4">
      <c r="A112" s="4" t="s">
        <v>548</v>
      </c>
      <c r="B112" s="5" t="n">
        <v>230</v>
      </c>
      <c r="C112" s="5" t="n">
        <v>5080</v>
      </c>
    </row>
    <row r="113" spans="1:4">
      <c r="A113" s="4" t="s">
        <v>557</v>
      </c>
      <c r="B113" s="5" t="n">
        <v>2356</v>
      </c>
      <c r="C113" s="5" t="n">
        <v>1035</v>
      </c>
    </row>
    <row r="114" spans="1:4">
      <c r="A114" s="4" t="s">
        <v>558</v>
      </c>
      <c r="B114" s="5" t="n">
        <v>22118</v>
      </c>
      <c r="C114" s="5" t="n">
        <v>66</v>
      </c>
      <c r="D114" s="5" t="n">
        <v>618</v>
      </c>
    </row>
    <row r="115" spans="1:4">
      <c r="A115" s="4" t="s">
        <v>571</v>
      </c>
    </row>
    <row r="116" spans="1:4">
      <c r="A116" s="3" t="s">
        <v>401</v>
      </c>
    </row>
    <row r="117" spans="1:4">
      <c r="A117" s="4" t="s">
        <v>551</v>
      </c>
      <c r="B117" s="5" t="n">
        <v>267</v>
      </c>
      <c r="C117" s="4" t="s">
        <v>66</v>
      </c>
    </row>
    <row r="118" spans="1:4">
      <c r="A118" s="4" t="s">
        <v>552</v>
      </c>
      <c r="B118" s="4" t="s">
        <v>66</v>
      </c>
      <c r="C118" s="4" t="s">
        <v>66</v>
      </c>
    </row>
    <row r="119" spans="1:4">
      <c r="A119" s="4" t="s">
        <v>541</v>
      </c>
      <c r="B119" s="5" t="n">
        <v>448</v>
      </c>
      <c r="C119" s="5" t="n">
        <v>258</v>
      </c>
    </row>
    <row r="120" spans="1:4">
      <c r="A120" s="4" t="s">
        <v>542</v>
      </c>
      <c r="B120" s="4" t="s">
        <v>66</v>
      </c>
    </row>
    <row r="121" spans="1:4">
      <c r="A121" s="4" t="s">
        <v>553</v>
      </c>
      <c r="C121" s="5" t="n">
        <v>9</v>
      </c>
    </row>
    <row r="122" spans="1:4">
      <c r="A122" s="4" t="s">
        <v>554</v>
      </c>
      <c r="B122" s="4" t="s">
        <v>66</v>
      </c>
      <c r="C122" s="4" t="s">
        <v>66</v>
      </c>
    </row>
    <row r="123" spans="1:4">
      <c r="A123" s="4" t="s">
        <v>555</v>
      </c>
      <c r="B123" s="5" t="n">
        <v>715</v>
      </c>
      <c r="C123" s="5" t="n">
        <v>267</v>
      </c>
    </row>
    <row r="124" spans="1:4">
      <c r="A124" s="4" t="s">
        <v>556</v>
      </c>
      <c r="B124" s="4" t="s">
        <v>66</v>
      </c>
      <c r="C124" s="4" t="s">
        <v>66</v>
      </c>
    </row>
    <row r="125" spans="1:4">
      <c r="A125" s="4" t="s">
        <v>546</v>
      </c>
      <c r="B125" s="4" t="s">
        <v>66</v>
      </c>
      <c r="C125" s="4" t="s">
        <v>66</v>
      </c>
    </row>
    <row r="126" spans="1:4">
      <c r="A126" s="4" t="s">
        <v>547</v>
      </c>
      <c r="B126" s="4" t="s">
        <v>66</v>
      </c>
      <c r="C126" s="4" t="s">
        <v>66</v>
      </c>
    </row>
    <row r="127" spans="1:4">
      <c r="A127" s="4" t="s">
        <v>548</v>
      </c>
      <c r="B127" s="4" t="s">
        <v>66</v>
      </c>
      <c r="C127" s="4" t="s">
        <v>66</v>
      </c>
    </row>
    <row r="128" spans="1:4">
      <c r="A128" s="4" t="s">
        <v>557</v>
      </c>
      <c r="B128" s="4" t="s">
        <v>66</v>
      </c>
      <c r="C128" s="4" t="s">
        <v>66</v>
      </c>
    </row>
    <row r="129" spans="1:4">
      <c r="A129" s="4" t="s">
        <v>558</v>
      </c>
      <c r="B129" s="6" t="n">
        <v>715</v>
      </c>
      <c r="C129" s="6" t="n">
        <v>267</v>
      </c>
      <c r="D129" s="4" t="s">
        <v>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2</v>
      </c>
      <c r="B1" s="2" t="s">
        <v>1</v>
      </c>
    </row>
    <row r="2" spans="1:3">
      <c r="B2" s="2" t="s">
        <v>37</v>
      </c>
      <c r="C2" s="2" t="s">
        <v>38</v>
      </c>
    </row>
    <row r="3" spans="1:3">
      <c r="A3" s="3" t="s">
        <v>401</v>
      </c>
    </row>
    <row r="4" spans="1:3">
      <c r="A4" s="4" t="s">
        <v>573</v>
      </c>
      <c r="B4" s="6" t="n">
        <v>24</v>
      </c>
      <c r="C4" s="6" t="n">
        <v>187</v>
      </c>
    </row>
    <row r="5" spans="1:3">
      <c r="A5" s="4" t="s">
        <v>574</v>
      </c>
      <c r="B5" s="5" t="n">
        <v>2971</v>
      </c>
      <c r="C5" s="5" t="n">
        <v>1759</v>
      </c>
    </row>
    <row r="6" spans="1:3">
      <c r="A6" s="4" t="s">
        <v>575</v>
      </c>
    </row>
    <row r="7" spans="1:3">
      <c r="A7" s="3" t="s">
        <v>401</v>
      </c>
    </row>
    <row r="8" spans="1:3">
      <c r="A8" s="4" t="s">
        <v>574</v>
      </c>
      <c r="B8" s="6" t="n">
        <v>89</v>
      </c>
      <c r="C8" s="6" t="n">
        <v>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6</v>
      </c>
      <c r="B1" s="2" t="s">
        <v>37</v>
      </c>
      <c r="C1" s="2" t="s">
        <v>38</v>
      </c>
    </row>
    <row r="2" spans="1:3">
      <c r="A2" s="3" t="s">
        <v>319</v>
      </c>
    </row>
    <row r="3" spans="1:3">
      <c r="A3" s="4" t="s">
        <v>577</v>
      </c>
      <c r="B3" s="6" t="n">
        <v>893</v>
      </c>
      <c r="C3" s="6" t="n">
        <v>1098</v>
      </c>
    </row>
    <row r="4" spans="1:3">
      <c r="A4" s="4" t="s">
        <v>578</v>
      </c>
      <c r="B4" s="5" t="n">
        <v>201</v>
      </c>
      <c r="C4" s="5" t="n">
        <v>320</v>
      </c>
    </row>
    <row r="5" spans="1:3">
      <c r="A5" s="4" t="s">
        <v>574</v>
      </c>
      <c r="B5" s="5" t="n">
        <v>2971</v>
      </c>
      <c r="C5" s="5" t="n">
        <v>1759</v>
      </c>
    </row>
    <row r="6" spans="1:3">
      <c r="A6" s="4" t="s">
        <v>50</v>
      </c>
      <c r="B6" s="6" t="n">
        <v>4065</v>
      </c>
      <c r="C6" s="6" t="n">
        <v>31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9</v>
      </c>
      <c r="B1" s="2" t="s">
        <v>37</v>
      </c>
      <c r="C1" s="2" t="s">
        <v>38</v>
      </c>
    </row>
    <row r="2" spans="1:3">
      <c r="A2" s="3" t="s">
        <v>174</v>
      </c>
    </row>
    <row r="3" spans="1:3">
      <c r="A3" s="4" t="s">
        <v>580</v>
      </c>
      <c r="B3" s="6" t="n">
        <v>43</v>
      </c>
      <c r="C3" s="6" t="n">
        <v>0</v>
      </c>
    </row>
    <row r="4" spans="1:3">
      <c r="A4" s="4" t="s">
        <v>45</v>
      </c>
      <c r="B4" s="4" t="s">
        <v>66</v>
      </c>
      <c r="C4" s="4" t="s">
        <v>66</v>
      </c>
    </row>
    <row r="5" spans="1:3">
      <c r="A5" s="4" t="s">
        <v>581</v>
      </c>
      <c r="B5" s="6" t="n">
        <v>178</v>
      </c>
      <c r="C5" s="6" t="n">
        <v>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2</v>
      </c>
      <c r="B1" s="2" t="s">
        <v>37</v>
      </c>
      <c r="C1" s="2" t="s">
        <v>38</v>
      </c>
    </row>
    <row r="2" spans="1:3">
      <c r="A2" s="3" t="s">
        <v>177</v>
      </c>
    </row>
    <row r="3" spans="1:3">
      <c r="A3" s="4" t="s">
        <v>46</v>
      </c>
      <c r="B3" s="6" t="n">
        <v>359</v>
      </c>
      <c r="C3" s="6" t="n">
        <v>614</v>
      </c>
    </row>
    <row r="4" spans="1:3">
      <c r="A4" s="4" t="s">
        <v>583</v>
      </c>
      <c r="B4" s="6" t="n">
        <v>300</v>
      </c>
      <c r="C4" s="6" t="n">
        <v>1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4</v>
      </c>
      <c r="B1" s="2" t="s">
        <v>37</v>
      </c>
      <c r="C1" s="2" t="s">
        <v>38</v>
      </c>
    </row>
    <row r="2" spans="1:3">
      <c r="A2" s="3" t="s">
        <v>179</v>
      </c>
    </row>
    <row r="3" spans="1:3">
      <c r="A3" s="4" t="s">
        <v>585</v>
      </c>
      <c r="B3" s="6" t="n">
        <v>1113</v>
      </c>
      <c r="C3" s="6" t="n">
        <v>6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6</v>
      </c>
      <c r="B1" s="2" t="s">
        <v>37</v>
      </c>
      <c r="C1" s="2" t="s">
        <v>38</v>
      </c>
    </row>
    <row r="2" spans="1:3">
      <c r="A2" s="3" t="s">
        <v>181</v>
      </c>
    </row>
    <row r="3" spans="1:3">
      <c r="A3" s="4" t="s">
        <v>587</v>
      </c>
      <c r="B3" s="6" t="n">
        <v>4</v>
      </c>
      <c r="C3" s="6" t="n">
        <v>53</v>
      </c>
    </row>
    <row r="4" spans="1:3">
      <c r="A4" s="4" t="s">
        <v>588</v>
      </c>
      <c r="B4" s="6" t="n">
        <v>11</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89</v>
      </c>
      <c r="B1" s="2" t="s">
        <v>37</v>
      </c>
      <c r="C1" s="2" t="s">
        <v>38</v>
      </c>
      <c r="D1" s="2" t="s">
        <v>79</v>
      </c>
      <c r="E1" s="2" t="s">
        <v>590</v>
      </c>
    </row>
    <row r="2" spans="1:5">
      <c r="A2" s="3" t="s">
        <v>184</v>
      </c>
    </row>
    <row r="3" spans="1:5">
      <c r="A3" s="4" t="s">
        <v>47</v>
      </c>
      <c r="B3" s="6" t="n">
        <v>11119</v>
      </c>
      <c r="C3" s="6" t="n">
        <v>19451</v>
      </c>
      <c r="D3" s="6" t="n">
        <v>11083</v>
      </c>
      <c r="E3" s="6" t="n">
        <v>151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1</v>
      </c>
      <c r="B1" s="2" t="s">
        <v>1</v>
      </c>
    </row>
    <row r="2" spans="1:4">
      <c r="B2" s="2" t="s">
        <v>37</v>
      </c>
      <c r="C2" s="2" t="s">
        <v>38</v>
      </c>
      <c r="D2" s="2" t="s">
        <v>79</v>
      </c>
    </row>
    <row r="3" spans="1:4">
      <c r="A3" s="3" t="s">
        <v>401</v>
      </c>
    </row>
    <row r="4" spans="1:4">
      <c r="A4" s="4" t="s">
        <v>592</v>
      </c>
      <c r="B4" s="6" t="n">
        <v>7794</v>
      </c>
      <c r="C4" s="6" t="n">
        <v>10400</v>
      </c>
      <c r="D4" s="4" t="s">
        <v>66</v>
      </c>
    </row>
    <row r="5" spans="1:4">
      <c r="A5" s="4" t="s">
        <v>593</v>
      </c>
      <c r="C5" s="6" t="n">
        <v>10486</v>
      </c>
    </row>
    <row r="6" spans="1:4">
      <c r="A6" s="4" t="s">
        <v>594</v>
      </c>
      <c r="C6" s="4" t="s">
        <v>595</v>
      </c>
      <c r="D6" s="4" t="s">
        <v>596</v>
      </c>
    </row>
    <row r="7" spans="1:4">
      <c r="A7" s="4" t="s">
        <v>597</v>
      </c>
      <c r="B7" s="5" t="n">
        <v>2350</v>
      </c>
      <c r="C7" s="6" t="n">
        <v>15021</v>
      </c>
      <c r="D7" s="6" t="n">
        <v>8595</v>
      </c>
    </row>
    <row r="8" spans="1:4">
      <c r="A8" s="4" t="s">
        <v>598</v>
      </c>
      <c r="B8" s="5" t="n">
        <v>29569</v>
      </c>
      <c r="C8" s="5" t="n">
        <v>33526</v>
      </c>
    </row>
    <row r="9" spans="1:4">
      <c r="A9" s="4" t="s">
        <v>599</v>
      </c>
      <c r="B9" s="6" t="n">
        <v>2000</v>
      </c>
      <c r="C9" s="6" t="n">
        <v>782</v>
      </c>
    </row>
    <row r="10" spans="1:4">
      <c r="A10" s="4" t="s">
        <v>600</v>
      </c>
      <c r="B10" s="4" t="s">
        <v>601</v>
      </c>
    </row>
    <row r="11" spans="1:4">
      <c r="A11" s="4" t="s">
        <v>602</v>
      </c>
    </row>
    <row r="12" spans="1:4">
      <c r="A12" s="3" t="s">
        <v>401</v>
      </c>
    </row>
    <row r="13" spans="1:4">
      <c r="A13" s="4" t="s">
        <v>600</v>
      </c>
      <c r="B13" s="4" t="s">
        <v>603</v>
      </c>
    </row>
    <row r="14" spans="1:4">
      <c r="A14" s="4" t="s">
        <v>604</v>
      </c>
    </row>
    <row r="15" spans="1:4">
      <c r="A15" s="3" t="s">
        <v>401</v>
      </c>
    </row>
    <row r="16" spans="1:4">
      <c r="A16" s="4" t="s">
        <v>597</v>
      </c>
      <c r="B16" s="6" t="n">
        <v>153</v>
      </c>
    </row>
    <row r="17" spans="1:4">
      <c r="A17" s="4" t="s">
        <v>605</v>
      </c>
    </row>
    <row r="18" spans="1:4">
      <c r="A18" s="3" t="s">
        <v>401</v>
      </c>
    </row>
    <row r="19" spans="1:4">
      <c r="A19" s="4" t="s">
        <v>597</v>
      </c>
      <c r="B19" s="5" t="n">
        <v>533</v>
      </c>
    </row>
    <row r="20" spans="1:4">
      <c r="A20" s="4" t="s">
        <v>436</v>
      </c>
    </row>
    <row r="21" spans="1:4">
      <c r="A21" s="3" t="s">
        <v>401</v>
      </c>
    </row>
    <row r="22" spans="1:4">
      <c r="A22" s="4" t="s">
        <v>597</v>
      </c>
      <c r="B22" s="6" t="n">
        <v>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37</v>
      </c>
      <c r="C1" s="2" t="s">
        <v>38</v>
      </c>
    </row>
    <row r="2" spans="1:3">
      <c r="A2" s="3" t="s">
        <v>401</v>
      </c>
    </row>
    <row r="3" spans="1:3">
      <c r="A3" s="4" t="s">
        <v>60</v>
      </c>
      <c r="B3" s="6" t="n">
        <v>-145351</v>
      </c>
      <c r="C3" s="6" t="n">
        <v>-136505</v>
      </c>
    </row>
    <row r="4" spans="1:3">
      <c r="A4" s="4" t="s">
        <v>607</v>
      </c>
      <c r="B4" s="5" t="n">
        <v>38137</v>
      </c>
      <c r="C4" s="5" t="n">
        <v>44200</v>
      </c>
    </row>
    <row r="5" spans="1:3">
      <c r="A5" s="4" t="s">
        <v>608</v>
      </c>
    </row>
    <row r="6" spans="1:3">
      <c r="A6" s="3" t="s">
        <v>401</v>
      </c>
    </row>
    <row r="7" spans="1:3">
      <c r="A7" s="4" t="s">
        <v>60</v>
      </c>
      <c r="B7" s="5" t="n">
        <v>135415</v>
      </c>
      <c r="C7" s="5" t="n">
        <v>131928</v>
      </c>
    </row>
    <row r="8" spans="1:3">
      <c r="A8" s="4" t="s">
        <v>607</v>
      </c>
      <c r="B8" s="5" t="n">
        <v>21436</v>
      </c>
      <c r="C8" s="5" t="n">
        <v>20884</v>
      </c>
    </row>
    <row r="9" spans="1:3">
      <c r="A9" s="4" t="s">
        <v>609</v>
      </c>
    </row>
    <row r="10" spans="1:3">
      <c r="A10" s="3" t="s">
        <v>401</v>
      </c>
    </row>
    <row r="11" spans="1:3">
      <c r="A11" s="4" t="s">
        <v>60</v>
      </c>
      <c r="B11" s="5" t="n">
        <v>120692</v>
      </c>
      <c r="C11" s="5" t="n">
        <v>118548</v>
      </c>
    </row>
    <row r="12" spans="1:3">
      <c r="A12" s="4" t="s">
        <v>607</v>
      </c>
      <c r="B12" s="5" t="n">
        <v>10561</v>
      </c>
      <c r="C12" s="5" t="n">
        <v>19703</v>
      </c>
    </row>
    <row r="13" spans="1:3">
      <c r="A13" s="4" t="s">
        <v>610</v>
      </c>
    </row>
    <row r="14" spans="1:3">
      <c r="A14" s="3" t="s">
        <v>401</v>
      </c>
    </row>
    <row r="15" spans="1:3">
      <c r="A15" s="4" t="s">
        <v>60</v>
      </c>
      <c r="B15" s="5" t="n">
        <v>23616</v>
      </c>
      <c r="C15" s="5" t="n">
        <v>14452</v>
      </c>
    </row>
    <row r="16" spans="1:3">
      <c r="A16" s="4" t="s">
        <v>607</v>
      </c>
      <c r="B16" s="6" t="n">
        <v>6140</v>
      </c>
      <c r="C16" s="6" t="n">
        <v>36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37</v>
      </c>
      <c r="C1" s="2" t="s">
        <v>38</v>
      </c>
      <c r="D1" s="2" t="s">
        <v>79</v>
      </c>
    </row>
    <row r="2" spans="1:4">
      <c r="A2" s="3" t="s">
        <v>226</v>
      </c>
    </row>
    <row r="3" spans="1:4">
      <c r="A3" s="4" t="s">
        <v>612</v>
      </c>
      <c r="B3" s="6" t="n">
        <v>8568</v>
      </c>
      <c r="C3" s="6" t="n">
        <v>10674</v>
      </c>
    </row>
    <row r="4" spans="1:4">
      <c r="A4" s="4" t="s">
        <v>613</v>
      </c>
      <c r="B4" s="4" t="s">
        <v>66</v>
      </c>
      <c r="C4" s="4" t="s">
        <v>66</v>
      </c>
    </row>
    <row r="5" spans="1:4">
      <c r="A5" s="4" t="s">
        <v>614</v>
      </c>
      <c r="B5" s="4" t="s">
        <v>66</v>
      </c>
      <c r="C5" s="4" t="s">
        <v>66</v>
      </c>
    </row>
    <row r="6" spans="1:4">
      <c r="A6" s="4" t="s">
        <v>615</v>
      </c>
      <c r="B6" s="4" t="s">
        <v>66</v>
      </c>
      <c r="C6" s="4" t="s">
        <v>66</v>
      </c>
    </row>
    <row r="7" spans="1:4">
      <c r="A7" s="4" t="s">
        <v>616</v>
      </c>
      <c r="B7" s="5" t="n">
        <v>43</v>
      </c>
      <c r="C7" s="5" t="n">
        <v>59</v>
      </c>
    </row>
    <row r="8" spans="1:4">
      <c r="A8" s="4" t="s">
        <v>617</v>
      </c>
      <c r="B8" s="4" t="s">
        <v>66</v>
      </c>
      <c r="C8" s="4" t="s">
        <v>66</v>
      </c>
    </row>
    <row r="9" spans="1:4">
      <c r="A9" s="4" t="s">
        <v>618</v>
      </c>
      <c r="B9" s="5" t="n">
        <v>859</v>
      </c>
      <c r="C9" s="4" t="s">
        <v>66</v>
      </c>
    </row>
    <row r="10" spans="1:4">
      <c r="A10" s="4" t="s">
        <v>619</v>
      </c>
      <c r="B10" s="4" t="s">
        <v>66</v>
      </c>
      <c r="C10" s="4" t="s">
        <v>66</v>
      </c>
    </row>
    <row r="11" spans="1:4">
      <c r="A11" s="4" t="s">
        <v>620</v>
      </c>
      <c r="B11" s="5" t="n">
        <v>9470</v>
      </c>
      <c r="C11" s="5" t="n">
        <v>10733</v>
      </c>
    </row>
    <row r="12" spans="1:4">
      <c r="A12" s="4" t="s">
        <v>621</v>
      </c>
      <c r="B12" s="5" t="n">
        <v>-1676</v>
      </c>
      <c r="C12" s="5" t="n">
        <v>-333</v>
      </c>
    </row>
    <row r="13" spans="1:4">
      <c r="A13" s="4" t="s">
        <v>622</v>
      </c>
      <c r="B13" s="5" t="n">
        <v>7794</v>
      </c>
      <c r="C13" s="5" t="n">
        <v>10400</v>
      </c>
      <c r="D13" s="4" t="s">
        <v>66</v>
      </c>
    </row>
    <row r="14" spans="1:4">
      <c r="A14" s="4" t="s">
        <v>623</v>
      </c>
      <c r="B14" s="4" t="s">
        <v>66</v>
      </c>
      <c r="C14" s="4" t="s">
        <v>66</v>
      </c>
    </row>
    <row r="15" spans="1:4">
      <c r="A15" s="4" t="s">
        <v>624</v>
      </c>
      <c r="B15" s="5" t="n">
        <v>-620</v>
      </c>
      <c r="C15" s="5" t="n">
        <v>-87</v>
      </c>
    </row>
    <row r="16" spans="1:4">
      <c r="A16" s="4" t="s">
        <v>625</v>
      </c>
      <c r="B16" s="5" t="n">
        <v>-1002</v>
      </c>
      <c r="C16" s="4" t="s">
        <v>66</v>
      </c>
    </row>
    <row r="17" spans="1:4">
      <c r="A17" s="4" t="s">
        <v>626</v>
      </c>
      <c r="B17" s="4" t="s">
        <v>66</v>
      </c>
      <c r="C17" s="4" t="s">
        <v>66</v>
      </c>
    </row>
    <row r="18" spans="1:4">
      <c r="A18" s="4" t="s">
        <v>627</v>
      </c>
      <c r="B18" s="4" t="s">
        <v>66</v>
      </c>
      <c r="C18" s="4" t="s">
        <v>66</v>
      </c>
    </row>
    <row r="19" spans="1:4">
      <c r="A19" s="4" t="s">
        <v>628</v>
      </c>
      <c r="B19" s="5" t="n">
        <v>-54</v>
      </c>
      <c r="C19" s="5" t="n">
        <v>-82</v>
      </c>
    </row>
    <row r="20" spans="1:4">
      <c r="A20" s="4" t="s">
        <v>629</v>
      </c>
      <c r="B20" s="4" t="s">
        <v>66</v>
      </c>
      <c r="C20" s="5" t="n">
        <v>-152</v>
      </c>
    </row>
    <row r="21" spans="1:4">
      <c r="A21" s="4" t="s">
        <v>630</v>
      </c>
      <c r="B21" s="4" t="s">
        <v>66</v>
      </c>
      <c r="C21" s="5" t="n">
        <v>-12</v>
      </c>
    </row>
    <row r="22" spans="1:4">
      <c r="A22" s="4" t="s">
        <v>631</v>
      </c>
      <c r="B22" s="5" t="n">
        <v>-1676</v>
      </c>
      <c r="C22" s="5" t="n">
        <v>-333</v>
      </c>
    </row>
    <row r="23" spans="1:4">
      <c r="A23" s="4" t="s">
        <v>632</v>
      </c>
      <c r="B23" s="5" t="n">
        <v>1676</v>
      </c>
      <c r="C23" s="5" t="n">
        <v>333</v>
      </c>
    </row>
    <row r="24" spans="1:4">
      <c r="A24" s="4" t="s">
        <v>633</v>
      </c>
      <c r="B24" s="4" t="s">
        <v>66</v>
      </c>
      <c r="C24" s="4" t="s">
        <v>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7</v>
      </c>
      <c r="C2" s="2" t="s">
        <v>38</v>
      </c>
      <c r="D2" s="2" t="s">
        <v>79</v>
      </c>
    </row>
    <row r="3" spans="1:4">
      <c r="A3" s="3" t="s">
        <v>226</v>
      </c>
    </row>
    <row r="4" spans="1:4">
      <c r="A4" s="4" t="s">
        <v>635</v>
      </c>
      <c r="B4" s="6" t="n">
        <v>-4777</v>
      </c>
      <c r="C4" s="6" t="n">
        <v>-19269</v>
      </c>
      <c r="D4" s="6" t="n">
        <v>-16102</v>
      </c>
    </row>
    <row r="5" spans="1:4">
      <c r="A5" s="4" t="s">
        <v>636</v>
      </c>
      <c r="B5" s="5" t="n">
        <v>1550</v>
      </c>
      <c r="C5" s="5" t="n">
        <v>6252</v>
      </c>
      <c r="D5" s="5" t="n">
        <v>5226</v>
      </c>
    </row>
    <row r="6" spans="1:4">
      <c r="A6" s="4" t="s">
        <v>637</v>
      </c>
      <c r="B6" s="5" t="n">
        <v>-839</v>
      </c>
      <c r="C6" s="5" t="n">
        <v>-685</v>
      </c>
      <c r="D6" s="5" t="n">
        <v>586</v>
      </c>
    </row>
    <row r="7" spans="1:4">
      <c r="A7" s="4" t="s">
        <v>638</v>
      </c>
      <c r="B7" s="5" t="n">
        <v>16</v>
      </c>
      <c r="C7" s="4" t="s">
        <v>66</v>
      </c>
      <c r="D7" s="5" t="n">
        <v>-121</v>
      </c>
    </row>
    <row r="8" spans="1:4">
      <c r="A8" s="4" t="s">
        <v>639</v>
      </c>
      <c r="B8" s="5" t="n">
        <v>-2350</v>
      </c>
      <c r="C8" s="4" t="s">
        <v>66</v>
      </c>
      <c r="D8" s="5" t="n">
        <v>-1014</v>
      </c>
    </row>
    <row r="9" spans="1:4">
      <c r="A9" s="4" t="s">
        <v>640</v>
      </c>
      <c r="B9" s="5" t="n">
        <v>-538</v>
      </c>
      <c r="C9" s="5" t="n">
        <v>-100</v>
      </c>
      <c r="D9" s="5" t="n">
        <v>-646</v>
      </c>
    </row>
    <row r="10" spans="1:4">
      <c r="A10" s="4" t="s">
        <v>641</v>
      </c>
      <c r="B10" s="5" t="n">
        <v>-1217</v>
      </c>
      <c r="C10" s="5" t="n">
        <v>-895</v>
      </c>
      <c r="D10" s="5" t="n">
        <v>-194</v>
      </c>
    </row>
    <row r="11" spans="1:4">
      <c r="A11" s="4" t="s">
        <v>642</v>
      </c>
      <c r="B11" s="5" t="n">
        <v>-4251</v>
      </c>
      <c r="C11" s="5" t="n">
        <v>5343</v>
      </c>
      <c r="D11" s="5" t="n">
        <v>-4161</v>
      </c>
    </row>
    <row r="12" spans="1:4">
      <c r="A12" s="4" t="s">
        <v>643</v>
      </c>
      <c r="B12" s="5" t="n">
        <v>4807</v>
      </c>
      <c r="C12" s="4" t="s">
        <v>66</v>
      </c>
      <c r="D12" s="4" t="s">
        <v>66</v>
      </c>
    </row>
    <row r="13" spans="1:4">
      <c r="A13" s="4" t="s">
        <v>644</v>
      </c>
      <c r="B13" s="5" t="n">
        <v>241</v>
      </c>
      <c r="C13" s="5" t="n">
        <v>475</v>
      </c>
      <c r="D13" s="5" t="n">
        <v>323</v>
      </c>
    </row>
    <row r="14" spans="1:4">
      <c r="A14" s="4" t="s">
        <v>645</v>
      </c>
      <c r="B14" s="6" t="n">
        <v>-2581</v>
      </c>
      <c r="C14" s="6" t="n">
        <v>10391</v>
      </c>
      <c r="D14" s="4" t="s">
        <v>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4"/>
    <col customWidth="1" max="2" min="2" width="21"/>
    <col customWidth="1" max="3" min="3" width="78"/>
    <col customWidth="1" max="4" min="4" width="21"/>
    <col customWidth="1" max="5" min="5" width="19"/>
    <col customWidth="1" max="6" min="6" width="80"/>
    <col customWidth="1" max="7" min="7" width="32"/>
    <col customWidth="1" max="8" min="8" width="21"/>
    <col customWidth="1" max="9" min="9" width="31"/>
  </cols>
  <sheetData>
    <row r="1" spans="1:9">
      <c r="A1" s="1" t="s">
        <v>646</v>
      </c>
      <c r="B1" s="2" t="s">
        <v>647</v>
      </c>
      <c r="C1" s="2" t="s">
        <v>648</v>
      </c>
      <c r="D1" s="2" t="s">
        <v>649</v>
      </c>
      <c r="E1" s="2" t="s">
        <v>650</v>
      </c>
      <c r="F1" s="2" t="s">
        <v>651</v>
      </c>
      <c r="G1" s="2" t="s">
        <v>652</v>
      </c>
      <c r="H1" s="2" t="s">
        <v>653</v>
      </c>
      <c r="I1" s="2" t="s">
        <v>654</v>
      </c>
    </row>
    <row r="2" spans="1:9">
      <c r="A2" s="3" t="s">
        <v>401</v>
      </c>
    </row>
    <row r="3" spans="1:9">
      <c r="A3" s="4" t="s">
        <v>655</v>
      </c>
      <c r="F3" s="6" t="n">
        <v>44849365</v>
      </c>
    </row>
    <row r="4" spans="1:9">
      <c r="A4" s="4" t="s">
        <v>656</v>
      </c>
      <c r="F4" s="5" t="n">
        <v>44849365</v>
      </c>
    </row>
    <row r="5" spans="1:9">
      <c r="A5" s="4" t="s">
        <v>657</v>
      </c>
      <c r="F5" s="6" t="n">
        <v>1</v>
      </c>
    </row>
    <row r="6" spans="1:9">
      <c r="A6" s="4" t="s">
        <v>658</v>
      </c>
      <c r="G6" s="6" t="n">
        <v>44632674</v>
      </c>
    </row>
    <row r="7" spans="1:9">
      <c r="A7" s="4" t="s">
        <v>659</v>
      </c>
      <c r="F7" s="4" t="s">
        <v>660</v>
      </c>
    </row>
    <row r="8" spans="1:9">
      <c r="A8" s="4" t="s">
        <v>661</v>
      </c>
      <c r="F8" s="6" t="n">
        <v>44849000</v>
      </c>
      <c r="G8" s="5" t="n">
        <v>44632000</v>
      </c>
    </row>
    <row r="9" spans="1:9">
      <c r="A9" s="4" t="s">
        <v>662</v>
      </c>
      <c r="F9" s="6" t="n">
        <v>2000</v>
      </c>
      <c r="G9" s="6" t="n">
        <v>2432</v>
      </c>
    </row>
    <row r="10" spans="1:9">
      <c r="A10" s="4" t="s">
        <v>663</v>
      </c>
    </row>
    <row r="11" spans="1:9">
      <c r="A11" s="3" t="s">
        <v>401</v>
      </c>
    </row>
    <row r="12" spans="1:9">
      <c r="A12" s="4" t="s">
        <v>657</v>
      </c>
      <c r="I12" s="6" t="n">
        <v>1</v>
      </c>
    </row>
    <row r="13" spans="1:9">
      <c r="A13" s="4" t="s">
        <v>664</v>
      </c>
      <c r="E13" s="5" t="n">
        <v>839500</v>
      </c>
    </row>
    <row r="14" spans="1:9">
      <c r="A14" s="4" t="s">
        <v>661</v>
      </c>
      <c r="H14" s="6" t="n">
        <v>839500</v>
      </c>
      <c r="I14" s="6" t="n">
        <v>839500</v>
      </c>
    </row>
    <row r="15" spans="1:9">
      <c r="A15" s="4" t="s">
        <v>665</v>
      </c>
      <c r="F15" s="4" t="s">
        <v>422</v>
      </c>
    </row>
    <row r="16" spans="1:9">
      <c r="A16" s="4" t="s">
        <v>666</v>
      </c>
      <c r="F16" s="4" t="s">
        <v>667</v>
      </c>
    </row>
    <row r="17" spans="1:9">
      <c r="A17" s="4" t="s">
        <v>668</v>
      </c>
      <c r="F17" s="4" t="s">
        <v>66</v>
      </c>
      <c r="G17" s="4" t="s">
        <v>66</v>
      </c>
    </row>
    <row r="18" spans="1:9">
      <c r="A18" s="4" t="s">
        <v>669</v>
      </c>
      <c r="F18" s="6" t="n">
        <v>97850</v>
      </c>
    </row>
    <row r="19" spans="1:9">
      <c r="A19" s="4" t="s">
        <v>670</v>
      </c>
      <c r="F19" s="5" t="n">
        <v>97850</v>
      </c>
    </row>
    <row r="20" spans="1:9">
      <c r="A20" s="4" t="s">
        <v>671</v>
      </c>
      <c r="F20" s="5" t="n">
        <v>658150</v>
      </c>
      <c r="G20" s="5" t="n">
        <v>658150</v>
      </c>
    </row>
    <row r="21" spans="1:9">
      <c r="A21" s="4" t="s">
        <v>672</v>
      </c>
    </row>
    <row r="22" spans="1:9">
      <c r="A22" s="3" t="s">
        <v>401</v>
      </c>
    </row>
    <row r="23" spans="1:9">
      <c r="A23" s="4" t="s">
        <v>657</v>
      </c>
      <c r="C23" s="6" t="n">
        <v>1</v>
      </c>
    </row>
    <row r="24" spans="1:9">
      <c r="A24" s="4" t="s">
        <v>668</v>
      </c>
      <c r="F24" s="5" t="n">
        <v>333485</v>
      </c>
      <c r="G24" s="5" t="n">
        <v>180000</v>
      </c>
    </row>
    <row r="25" spans="1:9">
      <c r="A25" s="4" t="s">
        <v>673</v>
      </c>
      <c r="C25" s="4" t="s">
        <v>674</v>
      </c>
    </row>
    <row r="26" spans="1:9">
      <c r="A26" s="4" t="s">
        <v>671</v>
      </c>
      <c r="C26" s="5" t="n">
        <v>1814984</v>
      </c>
    </row>
    <row r="27" spans="1:9">
      <c r="A27" s="4" t="s">
        <v>675</v>
      </c>
      <c r="C27" s="6" t="n">
        <v>1814984</v>
      </c>
    </row>
    <row r="28" spans="1:9">
      <c r="A28" s="4" t="s">
        <v>676</v>
      </c>
    </row>
    <row r="29" spans="1:9">
      <c r="A29" s="3" t="s">
        <v>401</v>
      </c>
    </row>
    <row r="30" spans="1:9">
      <c r="A30" s="4" t="s">
        <v>677</v>
      </c>
      <c r="C30" s="5" t="n">
        <v>1814984</v>
      </c>
    </row>
    <row r="31" spans="1:9">
      <c r="A31" s="4" t="s">
        <v>678</v>
      </c>
      <c r="C31" s="6" t="n">
        <v>1814984</v>
      </c>
    </row>
    <row r="32" spans="1:9">
      <c r="A32" s="4" t="s">
        <v>679</v>
      </c>
    </row>
    <row r="33" spans="1:9">
      <c r="A33" s="3" t="s">
        <v>401</v>
      </c>
    </row>
    <row r="34" spans="1:9">
      <c r="A34" s="4" t="s">
        <v>680</v>
      </c>
      <c r="C34" s="6" t="n">
        <v>6434646</v>
      </c>
    </row>
    <row r="35" spans="1:9">
      <c r="A35" s="4" t="s">
        <v>681</v>
      </c>
      <c r="F35" s="6" t="n">
        <v>3998014</v>
      </c>
    </row>
    <row r="36" spans="1:9">
      <c r="A36" s="4" t="s">
        <v>682</v>
      </c>
    </row>
    <row r="37" spans="1:9">
      <c r="A37" s="3" t="s">
        <v>401</v>
      </c>
    </row>
    <row r="38" spans="1:9">
      <c r="A38" s="4" t="s">
        <v>680</v>
      </c>
      <c r="D38" s="6" t="n">
        <v>542400</v>
      </c>
    </row>
    <row r="39" spans="1:9">
      <c r="A39" s="4" t="s">
        <v>681</v>
      </c>
      <c r="F39" s="6" t="n">
        <v>249050</v>
      </c>
    </row>
    <row r="40" spans="1:9">
      <c r="A40" s="4" t="s">
        <v>668</v>
      </c>
      <c r="F40" s="5" t="n">
        <v>249050</v>
      </c>
    </row>
    <row r="41" spans="1:9">
      <c r="A41" s="4" t="s">
        <v>683</v>
      </c>
    </row>
    <row r="42" spans="1:9">
      <c r="A42" s="3" t="s">
        <v>401</v>
      </c>
    </row>
    <row r="43" spans="1:9">
      <c r="A43" s="4" t="s">
        <v>680</v>
      </c>
      <c r="D43" s="6" t="n">
        <v>1814984</v>
      </c>
    </row>
    <row r="44" spans="1:9">
      <c r="A44" s="4" t="s">
        <v>684</v>
      </c>
    </row>
    <row r="45" spans="1:9">
      <c r="A45" s="3" t="s">
        <v>401</v>
      </c>
    </row>
    <row r="46" spans="1:9">
      <c r="A46" s="4" t="s">
        <v>685</v>
      </c>
      <c r="B46" s="6" t="n">
        <v>5000000</v>
      </c>
    </row>
    <row r="47" spans="1:9">
      <c r="A47" s="4" t="s">
        <v>686</v>
      </c>
      <c r="B47" s="4" t="s">
        <v>687</v>
      </c>
    </row>
    <row r="48" spans="1:9">
      <c r="A48" s="4" t="s">
        <v>688</v>
      </c>
      <c r="F48" s="6" t="n">
        <v>2030800</v>
      </c>
    </row>
    <row r="49" spans="1:9">
      <c r="A49" s="4" t="s">
        <v>689</v>
      </c>
    </row>
    <row r="50" spans="1:9">
      <c r="A50" s="3" t="s">
        <v>401</v>
      </c>
    </row>
    <row r="51" spans="1:9">
      <c r="A51" s="4" t="s">
        <v>686</v>
      </c>
      <c r="B51" s="4" t="s">
        <v>690</v>
      </c>
    </row>
    <row r="52" spans="1:9">
      <c r="A52" s="4" t="s">
        <v>684</v>
      </c>
    </row>
    <row r="53" spans="1:9">
      <c r="A53" s="3" t="s">
        <v>401</v>
      </c>
    </row>
    <row r="54" spans="1:9">
      <c r="A54" s="4" t="s">
        <v>688</v>
      </c>
      <c r="F54" s="6" t="n">
        <v>564500</v>
      </c>
      <c r="G54" s="6" t="n">
        <v>66500</v>
      </c>
    </row>
    <row r="55" spans="1:9">
      <c r="A55" s="4" t="s">
        <v>691</v>
      </c>
      <c r="F55" s="5" t="n">
        <v>118841</v>
      </c>
      <c r="G55" s="5" t="n">
        <v>134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92</v>
      </c>
      <c r="B1" s="2" t="s">
        <v>37</v>
      </c>
      <c r="C1" s="2" t="s">
        <v>38</v>
      </c>
      <c r="D1" s="2" t="s">
        <v>79</v>
      </c>
    </row>
    <row r="2" spans="1:4">
      <c r="A2" s="3" t="s">
        <v>401</v>
      </c>
    </row>
    <row r="3" spans="1:4">
      <c r="A3" s="4" t="s">
        <v>693</v>
      </c>
      <c r="B3" s="5" t="n">
        <v>18500917</v>
      </c>
      <c r="C3" s="5" t="n">
        <v>26805447</v>
      </c>
      <c r="D3" s="5" t="n">
        <v>25419660</v>
      </c>
    </row>
    <row r="4" spans="1:4">
      <c r="A4" s="4" t="s">
        <v>106</v>
      </c>
      <c r="B4" s="5" t="n">
        <v>44849365</v>
      </c>
      <c r="C4" s="5" t="n">
        <v>44632674</v>
      </c>
      <c r="D4" s="5" t="n">
        <v>38416828</v>
      </c>
    </row>
    <row r="5" spans="1:4">
      <c r="A5" s="4" t="s">
        <v>694</v>
      </c>
    </row>
    <row r="6" spans="1:4">
      <c r="A6" s="3" t="s">
        <v>401</v>
      </c>
    </row>
    <row r="7" spans="1:4">
      <c r="A7" s="4" t="s">
        <v>695</v>
      </c>
      <c r="B7" s="5" t="n">
        <v>13047754</v>
      </c>
      <c r="C7" s="5" t="n">
        <v>8891843</v>
      </c>
      <c r="D7" s="5" t="n">
        <v>7631586</v>
      </c>
    </row>
    <row r="8" spans="1:4">
      <c r="A8" s="4" t="s">
        <v>696</v>
      </c>
    </row>
    <row r="9" spans="1:4">
      <c r="A9" s="3" t="s">
        <v>401</v>
      </c>
    </row>
    <row r="10" spans="1:4">
      <c r="A10" s="4" t="s">
        <v>695</v>
      </c>
      <c r="B10" s="5" t="n">
        <v>13300694</v>
      </c>
      <c r="C10" s="5" t="n">
        <v>8935384</v>
      </c>
      <c r="D10" s="5" t="n">
        <v>3400907</v>
      </c>
    </row>
    <row r="11" spans="1:4">
      <c r="A11" s="4" t="s">
        <v>697</v>
      </c>
    </row>
    <row r="12" spans="1:4">
      <c r="A12" s="3" t="s">
        <v>401</v>
      </c>
    </row>
    <row r="13" spans="1:4">
      <c r="A13" s="4" t="s">
        <v>695</v>
      </c>
      <c r="B13" s="4" t="s">
        <v>66</v>
      </c>
      <c r="C13" s="4" t="s">
        <v>66</v>
      </c>
      <c r="D13" s="5" t="n">
        <v>1165212</v>
      </c>
    </row>
    <row r="14" spans="1:4">
      <c r="A14" s="4" t="s">
        <v>698</v>
      </c>
    </row>
    <row r="15" spans="1:4">
      <c r="A15" s="3" t="s">
        <v>401</v>
      </c>
    </row>
    <row r="16" spans="1:4">
      <c r="A16" s="4" t="s">
        <v>695</v>
      </c>
      <c r="B16" s="4" t="s">
        <v>66</v>
      </c>
      <c r="C16" s="4" t="s">
        <v>66</v>
      </c>
      <c r="D16" s="5" t="n">
        <v>7994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56"/>
    <col customWidth="1" max="2" min="2" width="29"/>
    <col customWidth="1" max="3" min="3" width="19"/>
    <col customWidth="1" max="4" min="4" width="19"/>
  </cols>
  <sheetData>
    <row r="1" spans="1:4">
      <c r="A1" s="1" t="s">
        <v>699</v>
      </c>
      <c r="B1" s="2" t="s">
        <v>1</v>
      </c>
    </row>
    <row r="2" spans="1:4">
      <c r="B2" s="2" t="s">
        <v>700</v>
      </c>
      <c r="C2" s="2" t="s">
        <v>701</v>
      </c>
      <c r="D2" s="2" t="s">
        <v>702</v>
      </c>
    </row>
    <row r="3" spans="1:4">
      <c r="A3" s="4" t="s">
        <v>663</v>
      </c>
    </row>
    <row r="4" spans="1:4">
      <c r="A4" s="3" t="s">
        <v>401</v>
      </c>
    </row>
    <row r="5" spans="1:4">
      <c r="A5" s="4" t="s">
        <v>703</v>
      </c>
      <c r="B5" s="5" t="n">
        <v>23000</v>
      </c>
      <c r="C5" s="5" t="n">
        <v>137850</v>
      </c>
      <c r="D5" s="5" t="n">
        <v>364350</v>
      </c>
    </row>
    <row r="6" spans="1:4">
      <c r="A6" s="4" t="s">
        <v>704</v>
      </c>
    </row>
    <row r="7" spans="1:4">
      <c r="A7" s="3" t="s">
        <v>401</v>
      </c>
    </row>
    <row r="8" spans="1:4">
      <c r="A8" s="4" t="s">
        <v>703</v>
      </c>
      <c r="B8" s="5" t="n">
        <v>106400</v>
      </c>
    </row>
    <row r="9" spans="1:4">
      <c r="A9" s="4" t="s">
        <v>705</v>
      </c>
      <c r="B9" s="4" t="s">
        <v>706</v>
      </c>
    </row>
    <row r="10" spans="1:4">
      <c r="A10" s="4" t="s">
        <v>707</v>
      </c>
      <c r="B10" s="7" t="n">
        <v>1.91</v>
      </c>
    </row>
    <row r="11" spans="1:4">
      <c r="A11" s="4" t="s">
        <v>708</v>
      </c>
      <c r="B11" s="4" t="s">
        <v>66</v>
      </c>
    </row>
    <row r="12" spans="1:4">
      <c r="A12" s="4" t="s">
        <v>709</v>
      </c>
      <c r="B12" s="4" t="s">
        <v>710</v>
      </c>
    </row>
    <row r="13" spans="1:4">
      <c r="A13" s="4" t="s">
        <v>711</v>
      </c>
      <c r="B13" s="4" t="s">
        <v>712</v>
      </c>
    </row>
    <row r="14" spans="1:4">
      <c r="A14" s="4" t="s">
        <v>713</v>
      </c>
      <c r="B14" s="7" t="n">
        <v>0.57</v>
      </c>
    </row>
    <row r="15" spans="1:4">
      <c r="A15" s="4" t="s">
        <v>714</v>
      </c>
      <c r="B15" s="4" t="s">
        <v>715</v>
      </c>
    </row>
    <row r="16" spans="1:4">
      <c r="A16" s="4" t="s">
        <v>716</v>
      </c>
      <c r="B16" s="4" t="s">
        <v>717</v>
      </c>
    </row>
    <row r="17" spans="1:4">
      <c r="A17" s="4" t="s">
        <v>718</v>
      </c>
      <c r="B17" s="4" t="s">
        <v>719</v>
      </c>
    </row>
    <row r="18" spans="1:4">
      <c r="A18" s="4" t="s">
        <v>720</v>
      </c>
      <c r="B18" s="4" t="s">
        <v>721</v>
      </c>
    </row>
    <row r="19" spans="1:4">
      <c r="A19" s="4" t="s">
        <v>722</v>
      </c>
    </row>
    <row r="20" spans="1:4">
      <c r="A20" s="3" t="s">
        <v>401</v>
      </c>
    </row>
    <row r="21" spans="1:4">
      <c r="A21" s="4" t="s">
        <v>703</v>
      </c>
      <c r="B21" s="5" t="n">
        <v>96400</v>
      </c>
    </row>
    <row r="22" spans="1:4">
      <c r="A22" s="4" t="s">
        <v>705</v>
      </c>
      <c r="B22" s="4" t="s">
        <v>723</v>
      </c>
    </row>
    <row r="23" spans="1:4">
      <c r="A23" s="4" t="s">
        <v>724</v>
      </c>
      <c r="B23" s="4" t="s">
        <v>725</v>
      </c>
    </row>
    <row r="24" spans="1:4">
      <c r="A24" s="4" t="s">
        <v>707</v>
      </c>
      <c r="B24" s="7" t="n">
        <v>2.48</v>
      </c>
    </row>
    <row r="25" spans="1:4">
      <c r="A25" s="4" t="s">
        <v>708</v>
      </c>
      <c r="B25" s="4" t="s">
        <v>66</v>
      </c>
    </row>
    <row r="26" spans="1:4">
      <c r="A26" s="4" t="s">
        <v>709</v>
      </c>
      <c r="B26" s="4" t="s">
        <v>726</v>
      </c>
    </row>
    <row r="27" spans="1:4">
      <c r="A27" s="4" t="s">
        <v>727</v>
      </c>
      <c r="B27" s="4" t="s">
        <v>728</v>
      </c>
    </row>
    <row r="28" spans="1:4">
      <c r="A28" s="4" t="s">
        <v>711</v>
      </c>
      <c r="B28" s="4" t="s">
        <v>729</v>
      </c>
    </row>
    <row r="29" spans="1:4">
      <c r="A29" s="4" t="s">
        <v>730</v>
      </c>
      <c r="B29" s="4" t="s">
        <v>731</v>
      </c>
    </row>
    <row r="30" spans="1:4">
      <c r="A30" s="4" t="s">
        <v>713</v>
      </c>
      <c r="B30" s="7" t="n">
        <v>1.24</v>
      </c>
    </row>
    <row r="31" spans="1:4">
      <c r="A31" s="4" t="s">
        <v>714</v>
      </c>
      <c r="B31" s="4" t="s">
        <v>732</v>
      </c>
    </row>
    <row r="32" spans="1:4">
      <c r="A32" s="4" t="s">
        <v>716</v>
      </c>
      <c r="B32" s="4" t="s">
        <v>717</v>
      </c>
    </row>
    <row r="33" spans="1:4">
      <c r="A33" s="4" t="s">
        <v>718</v>
      </c>
      <c r="B33" s="4" t="s">
        <v>733</v>
      </c>
    </row>
    <row r="34" spans="1:4">
      <c r="A34" s="4" t="s">
        <v>720</v>
      </c>
      <c r="B34" s="4" t="s">
        <v>721</v>
      </c>
    </row>
    <row r="35" spans="1:4">
      <c r="A35" s="4" t="s">
        <v>734</v>
      </c>
    </row>
    <row r="36" spans="1:4">
      <c r="A36" s="3" t="s">
        <v>401</v>
      </c>
    </row>
    <row r="37" spans="1:4">
      <c r="A37" s="4" t="s">
        <v>703</v>
      </c>
      <c r="B37" s="5" t="n">
        <v>65000</v>
      </c>
    </row>
    <row r="38" spans="1:4">
      <c r="A38" s="4" t="s">
        <v>705</v>
      </c>
      <c r="B38" s="4" t="s">
        <v>735</v>
      </c>
    </row>
    <row r="39" spans="1:4">
      <c r="A39" s="4" t="s">
        <v>707</v>
      </c>
      <c r="B39" s="7" t="n">
        <v>3.3</v>
      </c>
    </row>
    <row r="40" spans="1:4">
      <c r="A40" s="4" t="s">
        <v>708</v>
      </c>
      <c r="B40" s="7" t="n">
        <v>3.02</v>
      </c>
    </row>
    <row r="41" spans="1:4">
      <c r="A41" s="4" t="s">
        <v>709</v>
      </c>
      <c r="B41" s="4" t="s">
        <v>736</v>
      </c>
    </row>
    <row r="42" spans="1:4">
      <c r="A42" s="4" t="s">
        <v>727</v>
      </c>
      <c r="B42" s="4" t="s">
        <v>737</v>
      </c>
    </row>
    <row r="43" spans="1:4">
      <c r="A43" s="4" t="s">
        <v>711</v>
      </c>
      <c r="B43" s="4" t="s">
        <v>738</v>
      </c>
    </row>
    <row r="44" spans="1:4">
      <c r="A44" s="4" t="s">
        <v>713</v>
      </c>
      <c r="B44" s="7" t="n">
        <v>1.6</v>
      </c>
    </row>
    <row r="45" spans="1:4">
      <c r="A45" s="4" t="s">
        <v>714</v>
      </c>
      <c r="B45" s="4" t="s">
        <v>739</v>
      </c>
    </row>
    <row r="46" spans="1:4">
      <c r="A46" s="4" t="s">
        <v>716</v>
      </c>
      <c r="B46" s="4" t="s">
        <v>717</v>
      </c>
    </row>
    <row r="47" spans="1:4">
      <c r="A47" s="4" t="s">
        <v>718</v>
      </c>
      <c r="B47" s="4" t="s">
        <v>740</v>
      </c>
    </row>
    <row r="48" spans="1:4">
      <c r="A48" s="4" t="s">
        <v>720</v>
      </c>
      <c r="B48" s="4" t="s">
        <v>721</v>
      </c>
    </row>
    <row r="49" spans="1:4">
      <c r="A49" s="4" t="s">
        <v>741</v>
      </c>
    </row>
    <row r="50" spans="1:4">
      <c r="A50" s="3" t="s">
        <v>401</v>
      </c>
    </row>
    <row r="51" spans="1:4">
      <c r="A51" s="4" t="s">
        <v>703</v>
      </c>
      <c r="B51" s="5" t="n">
        <v>51500</v>
      </c>
    </row>
    <row r="52" spans="1:4">
      <c r="A52" s="4" t="s">
        <v>705</v>
      </c>
      <c r="B52" s="4" t="s">
        <v>742</v>
      </c>
    </row>
    <row r="53" spans="1:4">
      <c r="A53" s="4" t="s">
        <v>707</v>
      </c>
      <c r="B53" s="10" t="n">
        <v>40.9</v>
      </c>
    </row>
    <row r="54" spans="1:4">
      <c r="A54" s="4" t="s">
        <v>708</v>
      </c>
      <c r="B54" s="7" t="n">
        <v>3.81</v>
      </c>
    </row>
    <row r="55" spans="1:4">
      <c r="A55" s="4" t="s">
        <v>709</v>
      </c>
      <c r="B55" s="4" t="s">
        <v>737</v>
      </c>
    </row>
    <row r="56" spans="1:4">
      <c r="A56" s="4" t="s">
        <v>711</v>
      </c>
      <c r="B56" s="4" t="s">
        <v>743</v>
      </c>
    </row>
    <row r="57" spans="1:4">
      <c r="A57" s="4" t="s">
        <v>713</v>
      </c>
      <c r="B57" s="7" t="n">
        <v>2.06</v>
      </c>
    </row>
    <row r="58" spans="1:4">
      <c r="A58" s="4" t="s">
        <v>714</v>
      </c>
      <c r="B58" s="4" t="s">
        <v>744</v>
      </c>
    </row>
    <row r="59" spans="1:4">
      <c r="A59" s="4" t="s">
        <v>716</v>
      </c>
      <c r="B59" s="4" t="s">
        <v>717</v>
      </c>
    </row>
    <row r="60" spans="1:4">
      <c r="A60" s="4" t="s">
        <v>718</v>
      </c>
      <c r="B60" s="4" t="s">
        <v>745</v>
      </c>
    </row>
    <row r="61" spans="1:4">
      <c r="A61" s="4" t="s">
        <v>720</v>
      </c>
      <c r="B61" s="4" t="s">
        <v>721</v>
      </c>
    </row>
    <row r="62" spans="1:4">
      <c r="A62" s="4" t="s">
        <v>746</v>
      </c>
    </row>
    <row r="63" spans="1:4">
      <c r="A63" s="3" t="s">
        <v>401</v>
      </c>
    </row>
    <row r="64" spans="1:4">
      <c r="A64" s="4" t="s">
        <v>703</v>
      </c>
      <c r="B64" s="5" t="n">
        <v>179500</v>
      </c>
    </row>
    <row r="65" spans="1:4">
      <c r="A65" s="4" t="s">
        <v>705</v>
      </c>
      <c r="B65" s="4" t="s">
        <v>747</v>
      </c>
    </row>
    <row r="66" spans="1:4">
      <c r="A66" s="4" t="s">
        <v>707</v>
      </c>
      <c r="B66" s="11" t="n">
        <v>3.373</v>
      </c>
    </row>
    <row r="67" spans="1:4">
      <c r="A67" s="4" t="s">
        <v>708</v>
      </c>
      <c r="B67" s="11" t="n">
        <v>3.093</v>
      </c>
    </row>
    <row r="68" spans="1:4">
      <c r="A68" s="4" t="s">
        <v>709</v>
      </c>
      <c r="B68" s="4" t="s">
        <v>748</v>
      </c>
    </row>
    <row r="69" spans="1:4">
      <c r="A69" s="4" t="s">
        <v>711</v>
      </c>
      <c r="B69" s="4" t="s">
        <v>749</v>
      </c>
    </row>
    <row r="70" spans="1:4">
      <c r="A70" s="4" t="s">
        <v>713</v>
      </c>
      <c r="B70" s="7" t="n">
        <v>1.07</v>
      </c>
    </row>
    <row r="71" spans="1:4">
      <c r="A71" s="4" t="s">
        <v>714</v>
      </c>
      <c r="B71" s="4" t="s">
        <v>750</v>
      </c>
    </row>
    <row r="72" spans="1:4">
      <c r="A72" s="4" t="s">
        <v>716</v>
      </c>
      <c r="B72" s="4" t="s">
        <v>717</v>
      </c>
    </row>
    <row r="73" spans="1:4">
      <c r="A73" s="4" t="s">
        <v>718</v>
      </c>
      <c r="B73" s="4" t="s">
        <v>751</v>
      </c>
    </row>
    <row r="74" spans="1:4">
      <c r="A74" s="4" t="s">
        <v>720</v>
      </c>
      <c r="B74" s="4" t="s">
        <v>721</v>
      </c>
    </row>
    <row r="75" spans="1:4">
      <c r="A75" s="4" t="s">
        <v>752</v>
      </c>
    </row>
    <row r="76" spans="1:4">
      <c r="A76" s="3" t="s">
        <v>401</v>
      </c>
    </row>
    <row r="77" spans="1:4">
      <c r="A77" s="4" t="s">
        <v>703</v>
      </c>
      <c r="B77" s="5" t="n">
        <v>159350</v>
      </c>
    </row>
    <row r="78" spans="1:4">
      <c r="A78" s="4" t="s">
        <v>705</v>
      </c>
      <c r="B78" s="4" t="s">
        <v>753</v>
      </c>
    </row>
    <row r="79" spans="1:4">
      <c r="A79" s="4" t="s">
        <v>707</v>
      </c>
      <c r="B79" s="7" t="n">
        <v>3.43</v>
      </c>
    </row>
    <row r="80" spans="1:4">
      <c r="A80" s="4" t="s">
        <v>708</v>
      </c>
      <c r="B80" s="7" t="n">
        <v>3.15</v>
      </c>
    </row>
    <row r="81" spans="1:4">
      <c r="A81" s="4" t="s">
        <v>709</v>
      </c>
      <c r="B81" s="4" t="s">
        <v>754</v>
      </c>
    </row>
    <row r="82" spans="1:4">
      <c r="A82" s="4" t="s">
        <v>711</v>
      </c>
      <c r="B82" s="4" t="s">
        <v>755</v>
      </c>
    </row>
    <row r="83" spans="1:4">
      <c r="A83" s="4" t="s">
        <v>713</v>
      </c>
      <c r="B83" s="7" t="n">
        <v>0.83</v>
      </c>
    </row>
    <row r="84" spans="1:4">
      <c r="A84" s="4" t="s">
        <v>714</v>
      </c>
      <c r="B84" s="4" t="s">
        <v>756</v>
      </c>
    </row>
    <row r="85" spans="1:4">
      <c r="A85" s="4" t="s">
        <v>716</v>
      </c>
      <c r="B85" s="4" t="s">
        <v>717</v>
      </c>
    </row>
    <row r="86" spans="1:4">
      <c r="A86" s="4" t="s">
        <v>718</v>
      </c>
      <c r="B86" s="4" t="s">
        <v>757</v>
      </c>
    </row>
    <row r="87" spans="1:4">
      <c r="A87" s="4" t="s">
        <v>720</v>
      </c>
      <c r="B87" s="4" t="s">
        <v>721</v>
      </c>
    </row>
    <row r="88" spans="1:4">
      <c r="A88" s="4" t="s">
        <v>672</v>
      </c>
    </row>
    <row r="89" spans="1:4">
      <c r="A89" s="3" t="s">
        <v>401</v>
      </c>
    </row>
    <row r="90" spans="1:4">
      <c r="A90" s="4" t="s">
        <v>703</v>
      </c>
      <c r="B90" s="5" t="n">
        <v>1496985</v>
      </c>
      <c r="C90" s="5" t="n">
        <v>1252000</v>
      </c>
      <c r="D90" s="5" t="n">
        <v>1143500</v>
      </c>
    </row>
    <row r="91" spans="1:4">
      <c r="A91" s="4" t="s">
        <v>758</v>
      </c>
    </row>
    <row r="92" spans="1:4">
      <c r="A92" s="3" t="s">
        <v>401</v>
      </c>
    </row>
    <row r="93" spans="1:4">
      <c r="A93" s="4" t="s">
        <v>703</v>
      </c>
      <c r="B93" s="5" t="n">
        <v>425000</v>
      </c>
    </row>
    <row r="94" spans="1:4">
      <c r="A94" s="4" t="s">
        <v>705</v>
      </c>
      <c r="B94" s="4" t="s">
        <v>759</v>
      </c>
    </row>
    <row r="95" spans="1:4">
      <c r="A95" s="4" t="s">
        <v>707</v>
      </c>
      <c r="B95" s="7" t="n">
        <v>2.49</v>
      </c>
    </row>
    <row r="96" spans="1:4">
      <c r="A96" s="4" t="s">
        <v>708</v>
      </c>
      <c r="B96" s="7" t="n">
        <v>2.25</v>
      </c>
    </row>
    <row r="97" spans="1:4">
      <c r="A97" s="4" t="s">
        <v>709</v>
      </c>
      <c r="B97" s="4" t="s">
        <v>760</v>
      </c>
    </row>
    <row r="98" spans="1:4">
      <c r="A98" s="4" t="s">
        <v>711</v>
      </c>
      <c r="B98" s="4" t="s">
        <v>761</v>
      </c>
    </row>
    <row r="99" spans="1:4">
      <c r="A99" s="4" t="s">
        <v>713</v>
      </c>
      <c r="B99" s="6" t="n">
        <v>1</v>
      </c>
    </row>
    <row r="100" spans="1:4">
      <c r="A100" s="4" t="s">
        <v>714</v>
      </c>
      <c r="B100" s="4" t="s">
        <v>762</v>
      </c>
    </row>
    <row r="101" spans="1:4">
      <c r="A101" s="4" t="s">
        <v>716</v>
      </c>
      <c r="B101" s="4" t="s">
        <v>717</v>
      </c>
    </row>
    <row r="102" spans="1:4">
      <c r="A102" s="4" t="s">
        <v>763</v>
      </c>
      <c r="B102" s="4" t="s">
        <v>764</v>
      </c>
    </row>
    <row r="103" spans="1:4">
      <c r="A103" s="4" t="s">
        <v>718</v>
      </c>
      <c r="B103" s="4" t="s">
        <v>765</v>
      </c>
    </row>
    <row r="104" spans="1:4">
      <c r="A104" s="4" t="s">
        <v>720</v>
      </c>
      <c r="B104" s="4" t="s">
        <v>766</v>
      </c>
    </row>
    <row r="105" spans="1:4">
      <c r="A105" s="4" t="s">
        <v>767</v>
      </c>
    </row>
    <row r="106" spans="1:4">
      <c r="A106" s="3" t="s">
        <v>401</v>
      </c>
    </row>
    <row r="107" spans="1:4">
      <c r="A107" s="4" t="s">
        <v>703</v>
      </c>
      <c r="B107" s="5" t="n">
        <v>130500</v>
      </c>
    </row>
    <row r="108" spans="1:4">
      <c r="A108" s="4" t="s">
        <v>705</v>
      </c>
      <c r="B108" s="4" t="s">
        <v>768</v>
      </c>
    </row>
    <row r="109" spans="1:4">
      <c r="A109" s="4" t="s">
        <v>707</v>
      </c>
      <c r="B109" s="7" t="n">
        <v>3.28</v>
      </c>
    </row>
    <row r="110" spans="1:4">
      <c r="A110" s="4" t="s">
        <v>708</v>
      </c>
      <c r="B110" s="7" t="n">
        <v>3.04</v>
      </c>
    </row>
    <row r="111" spans="1:4">
      <c r="A111" s="4" t="s">
        <v>709</v>
      </c>
      <c r="B111" s="4" t="s">
        <v>769</v>
      </c>
    </row>
    <row r="112" spans="1:4">
      <c r="A112" s="4" t="s">
        <v>711</v>
      </c>
      <c r="B112" s="4" t="s">
        <v>770</v>
      </c>
    </row>
    <row r="113" spans="1:4">
      <c r="A113" s="4" t="s">
        <v>713</v>
      </c>
      <c r="B113" s="7" t="n">
        <v>1.3</v>
      </c>
    </row>
    <row r="114" spans="1:4">
      <c r="A114" s="4" t="s">
        <v>714</v>
      </c>
      <c r="B114" s="4" t="s">
        <v>771</v>
      </c>
    </row>
    <row r="115" spans="1:4">
      <c r="A115" s="4" t="s">
        <v>716</v>
      </c>
      <c r="B115" s="4" t="s">
        <v>717</v>
      </c>
    </row>
    <row r="116" spans="1:4">
      <c r="A116" s="4" t="s">
        <v>763</v>
      </c>
      <c r="B116" s="4" t="s">
        <v>772</v>
      </c>
    </row>
    <row r="117" spans="1:4">
      <c r="A117" s="4" t="s">
        <v>718</v>
      </c>
      <c r="B117" s="4" t="s">
        <v>773</v>
      </c>
    </row>
    <row r="118" spans="1:4">
      <c r="A118" s="4" t="s">
        <v>720</v>
      </c>
      <c r="B118" s="4" t="s">
        <v>766</v>
      </c>
    </row>
    <row r="119" spans="1:4">
      <c r="A119" s="4" t="s">
        <v>774</v>
      </c>
    </row>
    <row r="120" spans="1:4">
      <c r="A120" s="3" t="s">
        <v>401</v>
      </c>
    </row>
    <row r="121" spans="1:4">
      <c r="A121" s="4" t="s">
        <v>703</v>
      </c>
      <c r="B121" s="5" t="n">
        <v>329000</v>
      </c>
    </row>
    <row r="122" spans="1:4">
      <c r="A122" s="4" t="s">
        <v>705</v>
      </c>
      <c r="B122" s="4" t="s">
        <v>775</v>
      </c>
    </row>
    <row r="123" spans="1:4">
      <c r="A123" s="4" t="s">
        <v>707</v>
      </c>
      <c r="B123" s="7" t="n">
        <v>4.02</v>
      </c>
    </row>
    <row r="124" spans="1:4">
      <c r="A124" s="4" t="s">
        <v>708</v>
      </c>
      <c r="B124" s="7" t="n">
        <v>3.78</v>
      </c>
    </row>
    <row r="125" spans="1:4">
      <c r="A125" s="4" t="s">
        <v>709</v>
      </c>
      <c r="B125" s="4" t="s">
        <v>776</v>
      </c>
    </row>
    <row r="126" spans="1:4">
      <c r="A126" s="4" t="s">
        <v>711</v>
      </c>
      <c r="B126" s="4" t="s">
        <v>777</v>
      </c>
    </row>
    <row r="127" spans="1:4">
      <c r="A127" s="4" t="s">
        <v>713</v>
      </c>
      <c r="B127" s="7" t="n">
        <v>1.56</v>
      </c>
    </row>
    <row r="128" spans="1:4">
      <c r="A128" s="4" t="s">
        <v>714</v>
      </c>
      <c r="B128" s="4" t="s">
        <v>778</v>
      </c>
    </row>
    <row r="129" spans="1:4">
      <c r="A129" s="4" t="s">
        <v>716</v>
      </c>
      <c r="B129" s="4" t="s">
        <v>717</v>
      </c>
    </row>
    <row r="130" spans="1:4">
      <c r="A130" s="4" t="s">
        <v>763</v>
      </c>
      <c r="B130" s="4" t="s">
        <v>779</v>
      </c>
    </row>
    <row r="131" spans="1:4">
      <c r="A131" s="4" t="s">
        <v>718</v>
      </c>
      <c r="B131" s="4" t="s">
        <v>780</v>
      </c>
    </row>
    <row r="132" spans="1:4">
      <c r="A132" s="4" t="s">
        <v>720</v>
      </c>
      <c r="B132" s="4" t="s">
        <v>766</v>
      </c>
    </row>
    <row r="133" spans="1:4">
      <c r="A133" s="4" t="s">
        <v>781</v>
      </c>
    </row>
    <row r="134" spans="1:4">
      <c r="A134" s="3" t="s">
        <v>401</v>
      </c>
    </row>
    <row r="135" spans="1:4">
      <c r="A135" s="4" t="s">
        <v>703</v>
      </c>
      <c r="B135" s="5" t="n">
        <v>300500</v>
      </c>
    </row>
    <row r="136" spans="1:4">
      <c r="A136" s="4" t="s">
        <v>705</v>
      </c>
      <c r="B136" s="4" t="s">
        <v>782</v>
      </c>
    </row>
    <row r="137" spans="1:4">
      <c r="A137" s="4" t="s">
        <v>707</v>
      </c>
      <c r="B137" s="7" t="n">
        <v>3.33</v>
      </c>
    </row>
    <row r="138" spans="1:4">
      <c r="A138" s="4" t="s">
        <v>708</v>
      </c>
      <c r="B138" s="7" t="n">
        <v>3.09</v>
      </c>
    </row>
    <row r="139" spans="1:4">
      <c r="A139" s="4" t="s">
        <v>709</v>
      </c>
      <c r="B139" s="4" t="s">
        <v>783</v>
      </c>
    </row>
    <row r="140" spans="1:4">
      <c r="A140" s="4" t="s">
        <v>711</v>
      </c>
      <c r="B140" s="4" t="s">
        <v>784</v>
      </c>
    </row>
    <row r="141" spans="1:4">
      <c r="A141" s="4" t="s">
        <v>713</v>
      </c>
      <c r="B141" s="7" t="n">
        <v>1.48</v>
      </c>
    </row>
    <row r="142" spans="1:4">
      <c r="A142" s="4" t="s">
        <v>714</v>
      </c>
      <c r="B142" s="4" t="s">
        <v>785</v>
      </c>
    </row>
    <row r="143" spans="1:4">
      <c r="A143" s="4" t="s">
        <v>716</v>
      </c>
      <c r="B143" s="4" t="s">
        <v>717</v>
      </c>
    </row>
    <row r="144" spans="1:4">
      <c r="A144" s="4" t="s">
        <v>763</v>
      </c>
      <c r="B144" s="4" t="s">
        <v>687</v>
      </c>
    </row>
    <row r="145" spans="1:4">
      <c r="A145" s="4" t="s">
        <v>718</v>
      </c>
      <c r="B145" s="4" t="s">
        <v>786</v>
      </c>
    </row>
    <row r="146" spans="1:4">
      <c r="A146" s="4" t="s">
        <v>720</v>
      </c>
      <c r="B146" s="4" t="s">
        <v>766</v>
      </c>
    </row>
    <row r="147" spans="1:4">
      <c r="A147" s="4" t="s">
        <v>787</v>
      </c>
    </row>
    <row r="148" spans="1:4">
      <c r="A148" s="3" t="s">
        <v>401</v>
      </c>
    </row>
    <row r="149" spans="1:4">
      <c r="A149" s="4" t="s">
        <v>703</v>
      </c>
      <c r="B149" s="5" t="n">
        <v>180000</v>
      </c>
    </row>
    <row r="150" spans="1:4">
      <c r="A150" s="4" t="s">
        <v>705</v>
      </c>
      <c r="B150" s="4" t="s">
        <v>788</v>
      </c>
    </row>
    <row r="151" spans="1:4">
      <c r="A151" s="4" t="s">
        <v>707</v>
      </c>
      <c r="B151" s="7" t="n">
        <v>5.73</v>
      </c>
    </row>
    <row r="152" spans="1:4">
      <c r="A152" s="4" t="s">
        <v>708</v>
      </c>
      <c r="B152" s="4" t="s">
        <v>66</v>
      </c>
    </row>
    <row r="153" spans="1:4">
      <c r="A153" s="4" t="s">
        <v>709</v>
      </c>
      <c r="B153" s="4" t="s">
        <v>789</v>
      </c>
    </row>
    <row r="154" spans="1:4">
      <c r="A154" s="4" t="s">
        <v>711</v>
      </c>
      <c r="B154" s="4" t="s">
        <v>790</v>
      </c>
    </row>
    <row r="155" spans="1:4">
      <c r="A155" s="4" t="s">
        <v>713</v>
      </c>
      <c r="B155" s="7" t="n">
        <v>2.35</v>
      </c>
    </row>
    <row r="156" spans="1:4">
      <c r="A156" s="4" t="s">
        <v>714</v>
      </c>
      <c r="B156" s="4" t="s">
        <v>778</v>
      </c>
    </row>
    <row r="157" spans="1:4">
      <c r="A157" s="4" t="s">
        <v>716</v>
      </c>
      <c r="B157" s="4" t="s">
        <v>717</v>
      </c>
    </row>
    <row r="158" spans="1:4">
      <c r="A158" s="4" t="s">
        <v>763</v>
      </c>
      <c r="B158" s="4" t="s">
        <v>687</v>
      </c>
    </row>
    <row r="159" spans="1:4">
      <c r="A159" s="4" t="s">
        <v>718</v>
      </c>
      <c r="B159" s="4" t="s">
        <v>791</v>
      </c>
    </row>
    <row r="160" spans="1:4">
      <c r="A160" s="4" t="s">
        <v>720</v>
      </c>
      <c r="B160" s="4" t="s">
        <v>792</v>
      </c>
    </row>
    <row r="161" spans="1:4">
      <c r="A161" s="4" t="s">
        <v>793</v>
      </c>
    </row>
    <row r="162" spans="1:4">
      <c r="A162" s="3" t="s">
        <v>401</v>
      </c>
    </row>
    <row r="163" spans="1:4">
      <c r="A163" s="4" t="s">
        <v>703</v>
      </c>
      <c r="B163" s="5" t="n">
        <v>333485</v>
      </c>
    </row>
    <row r="164" spans="1:4">
      <c r="A164" s="4" t="s">
        <v>705</v>
      </c>
      <c r="B164" s="4" t="s">
        <v>794</v>
      </c>
    </row>
    <row r="165" spans="1:4">
      <c r="A165" s="4" t="s">
        <v>707</v>
      </c>
      <c r="B165" s="11" t="n">
        <v>6.708</v>
      </c>
    </row>
    <row r="166" spans="1:4">
      <c r="A166" s="4" t="s">
        <v>708</v>
      </c>
      <c r="B166" s="4" t="s">
        <v>66</v>
      </c>
    </row>
    <row r="167" spans="1:4">
      <c r="A167" s="4" t="s">
        <v>709</v>
      </c>
      <c r="B167" s="4" t="s">
        <v>795</v>
      </c>
    </row>
    <row r="168" spans="1:4">
      <c r="A168" s="4" t="s">
        <v>711</v>
      </c>
      <c r="B168" s="4" t="s">
        <v>796</v>
      </c>
    </row>
    <row r="169" spans="1:4">
      <c r="A169" s="4" t="s">
        <v>713</v>
      </c>
      <c r="B169" s="7" t="n">
        <v>2.55</v>
      </c>
    </row>
    <row r="170" spans="1:4">
      <c r="A170" s="4" t="s">
        <v>714</v>
      </c>
      <c r="B170" s="4" t="s">
        <v>797</v>
      </c>
    </row>
    <row r="171" spans="1:4">
      <c r="A171" s="4" t="s">
        <v>716</v>
      </c>
      <c r="B171" s="4" t="s">
        <v>717</v>
      </c>
    </row>
    <row r="172" spans="1:4">
      <c r="A172" s="4" t="s">
        <v>763</v>
      </c>
      <c r="B172" s="4" t="s">
        <v>687</v>
      </c>
    </row>
    <row r="173" spans="1:4">
      <c r="A173" s="4" t="s">
        <v>718</v>
      </c>
      <c r="B173" s="4" t="s">
        <v>798</v>
      </c>
    </row>
    <row r="174" spans="1:4">
      <c r="A174" s="4" t="s">
        <v>720</v>
      </c>
      <c r="B174" s="4" t="s">
        <v>7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42"/>
    <col customWidth="1" max="3" min="3" width="42"/>
  </cols>
  <sheetData>
    <row r="1" spans="1:3">
      <c r="A1" s="1" t="s">
        <v>799</v>
      </c>
      <c r="B1" s="2" t="s">
        <v>1</v>
      </c>
    </row>
    <row r="2" spans="1:3">
      <c r="B2" s="2" t="s">
        <v>651</v>
      </c>
      <c r="C2" s="2" t="s">
        <v>800</v>
      </c>
    </row>
    <row r="3" spans="1:3">
      <c r="A3" s="4" t="s">
        <v>663</v>
      </c>
    </row>
    <row r="4" spans="1:3">
      <c r="A4" s="3" t="s">
        <v>401</v>
      </c>
    </row>
    <row r="5" spans="1:3">
      <c r="A5" s="4" t="s">
        <v>801</v>
      </c>
      <c r="B5" s="5" t="n">
        <v>658150</v>
      </c>
      <c r="C5" s="5" t="n">
        <v>658150</v>
      </c>
    </row>
    <row r="6" spans="1:3">
      <c r="A6" s="4" t="s">
        <v>802</v>
      </c>
      <c r="B6" s="5" t="n">
        <v>137850</v>
      </c>
      <c r="C6" s="5" t="n">
        <v>364350</v>
      </c>
    </row>
    <row r="7" spans="1:3">
      <c r="A7" s="4" t="s">
        <v>803</v>
      </c>
      <c r="B7" s="4" t="s">
        <v>66</v>
      </c>
      <c r="C7" s="4" t="s">
        <v>66</v>
      </c>
    </row>
    <row r="8" spans="1:3">
      <c r="A8" s="4" t="s">
        <v>804</v>
      </c>
      <c r="B8" s="5" t="n">
        <v>17000</v>
      </c>
      <c r="C8" s="5" t="n">
        <v>19000</v>
      </c>
    </row>
    <row r="9" spans="1:3">
      <c r="A9" s="4" t="s">
        <v>805</v>
      </c>
      <c r="B9" s="5" t="n">
        <v>97850</v>
      </c>
      <c r="C9" s="5" t="n">
        <v>195500</v>
      </c>
    </row>
    <row r="10" spans="1:3">
      <c r="A10" s="4" t="s">
        <v>806</v>
      </c>
      <c r="B10" s="4" t="s">
        <v>66</v>
      </c>
      <c r="C10" s="5" t="n">
        <v>12000</v>
      </c>
    </row>
    <row r="11" spans="1:3">
      <c r="A11" s="4" t="s">
        <v>807</v>
      </c>
      <c r="B11" s="5" t="n">
        <v>23000</v>
      </c>
      <c r="C11" s="5" t="n">
        <v>137850</v>
      </c>
    </row>
    <row r="12" spans="1:3">
      <c r="A12" s="4" t="s">
        <v>808</v>
      </c>
      <c r="B12" s="5" t="n">
        <v>23000</v>
      </c>
      <c r="C12" s="5" t="n">
        <v>137850</v>
      </c>
    </row>
    <row r="13" spans="1:3">
      <c r="A13" s="4" t="s">
        <v>809</v>
      </c>
      <c r="B13" s="7" t="n">
        <v>3.15</v>
      </c>
    </row>
    <row r="14" spans="1:3">
      <c r="A14" s="4" t="s">
        <v>810</v>
      </c>
      <c r="B14" s="4" t="s">
        <v>811</v>
      </c>
      <c r="C14" s="4" t="s">
        <v>812</v>
      </c>
    </row>
    <row r="15" spans="1:3">
      <c r="A15" s="4" t="s">
        <v>813</v>
      </c>
      <c r="C15" s="6" t="n">
        <v>6000</v>
      </c>
    </row>
    <row r="16" spans="1:3">
      <c r="A16" s="4" t="s">
        <v>814</v>
      </c>
    </row>
    <row r="17" spans="1:3">
      <c r="A17" s="3" t="s">
        <v>401</v>
      </c>
    </row>
    <row r="18" spans="1:3">
      <c r="A18" s="4" t="s">
        <v>809</v>
      </c>
      <c r="C18" s="11" t="n">
        <v>3.093</v>
      </c>
    </row>
    <row r="19" spans="1:3">
      <c r="A19" s="4" t="s">
        <v>815</v>
      </c>
    </row>
    <row r="20" spans="1:3">
      <c r="A20" s="3" t="s">
        <v>401</v>
      </c>
    </row>
    <row r="21" spans="1:3">
      <c r="A21" s="4" t="s">
        <v>809</v>
      </c>
      <c r="C21" s="7" t="n">
        <v>3.15</v>
      </c>
    </row>
    <row r="22" spans="1:3">
      <c r="A22" s="4" t="s">
        <v>672</v>
      </c>
    </row>
    <row r="23" spans="1:3">
      <c r="A23" s="3" t="s">
        <v>401</v>
      </c>
    </row>
    <row r="24" spans="1:3">
      <c r="A24" s="4" t="s">
        <v>802</v>
      </c>
      <c r="B24" s="5" t="n">
        <v>1252000</v>
      </c>
      <c r="C24" s="5" t="n">
        <v>1143500</v>
      </c>
    </row>
    <row r="25" spans="1:3">
      <c r="A25" s="4" t="s">
        <v>803</v>
      </c>
      <c r="B25" s="5" t="n">
        <v>333485</v>
      </c>
      <c r="C25" s="5" t="n">
        <v>180000</v>
      </c>
    </row>
    <row r="26" spans="1:3">
      <c r="A26" s="4" t="s">
        <v>804</v>
      </c>
      <c r="B26" s="5" t="n">
        <v>88500</v>
      </c>
      <c r="C26" s="5" t="n">
        <v>71500</v>
      </c>
    </row>
    <row r="27" spans="1:3">
      <c r="A27" s="4" t="s">
        <v>805</v>
      </c>
      <c r="B27" s="4" t="s">
        <v>66</v>
      </c>
      <c r="C27" s="4" t="s">
        <v>66</v>
      </c>
    </row>
    <row r="28" spans="1:3">
      <c r="A28" s="4" t="s">
        <v>806</v>
      </c>
      <c r="B28" s="4" t="s">
        <v>66</v>
      </c>
      <c r="C28" s="4" t="s">
        <v>66</v>
      </c>
    </row>
    <row r="29" spans="1:3">
      <c r="A29" s="4" t="s">
        <v>807</v>
      </c>
      <c r="B29" s="5" t="n">
        <v>1496985</v>
      </c>
      <c r="C29" s="5" t="n">
        <v>1252000</v>
      </c>
    </row>
    <row r="30" spans="1:3">
      <c r="A30" s="4" t="s">
        <v>808</v>
      </c>
      <c r="B30" s="4" t="s">
        <v>66</v>
      </c>
      <c r="C30" s="4" t="s">
        <v>66</v>
      </c>
    </row>
    <row r="31" spans="1:3">
      <c r="A31" s="4" t="s">
        <v>810</v>
      </c>
      <c r="B31" s="4" t="s">
        <v>816</v>
      </c>
      <c r="C31" s="4" t="s">
        <v>817</v>
      </c>
    </row>
    <row r="32" spans="1:3">
      <c r="A32" s="4" t="s">
        <v>813</v>
      </c>
      <c r="B32" s="6" t="n">
        <v>360000</v>
      </c>
      <c r="C32" s="6" t="n">
        <v>257000</v>
      </c>
    </row>
    <row r="33" spans="1:3">
      <c r="A33" s="4" t="s">
        <v>818</v>
      </c>
    </row>
    <row r="34" spans="1:3">
      <c r="A34" s="3" t="s">
        <v>401</v>
      </c>
    </row>
    <row r="35" spans="1:3">
      <c r="A35" s="4" t="s">
        <v>809</v>
      </c>
      <c r="B35" s="7" t="n">
        <v>2.25</v>
      </c>
      <c r="C35" s="7" t="n">
        <v>2.25</v>
      </c>
    </row>
    <row r="36" spans="1:3">
      <c r="A36" s="4" t="s">
        <v>819</v>
      </c>
    </row>
    <row r="37" spans="1:3">
      <c r="A37" s="3" t="s">
        <v>401</v>
      </c>
    </row>
    <row r="38" spans="1:3">
      <c r="A38" s="4" t="s">
        <v>809</v>
      </c>
      <c r="B38" s="11" t="n">
        <v>6.708</v>
      </c>
      <c r="C38" s="7" t="n">
        <v>5.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0</v>
      </c>
      <c r="B1" s="2" t="s">
        <v>1</v>
      </c>
    </row>
    <row r="2" spans="1:4">
      <c r="B2" s="2" t="s">
        <v>37</v>
      </c>
      <c r="C2" s="2" t="s">
        <v>38</v>
      </c>
      <c r="D2" s="2" t="s">
        <v>821</v>
      </c>
    </row>
    <row r="3" spans="1:4">
      <c r="A3" s="3" t="s">
        <v>401</v>
      </c>
    </row>
    <row r="4" spans="1:4">
      <c r="A4" s="4" t="s">
        <v>822</v>
      </c>
      <c r="B4" s="6" t="n">
        <v>4025</v>
      </c>
      <c r="D4" s="6" t="n">
        <v>2302</v>
      </c>
    </row>
    <row r="5" spans="1:4">
      <c r="A5" s="4" t="s">
        <v>823</v>
      </c>
    </row>
    <row r="6" spans="1:4">
      <c r="A6" s="3" t="s">
        <v>401</v>
      </c>
    </row>
    <row r="7" spans="1:4">
      <c r="A7" s="4" t="s">
        <v>824</v>
      </c>
      <c r="B7" s="5" t="n">
        <v>15684</v>
      </c>
      <c r="C7" s="6" t="n">
        <v>9887</v>
      </c>
    </row>
    <row r="8" spans="1:4">
      <c r="A8" s="4" t="s">
        <v>825</v>
      </c>
      <c r="B8" s="6" t="n">
        <v>1462</v>
      </c>
      <c r="C8" s="6" t="n">
        <v>10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37</v>
      </c>
      <c r="C1" s="2" t="s">
        <v>38</v>
      </c>
    </row>
    <row r="2" spans="1:3">
      <c r="A2" s="3" t="s">
        <v>190</v>
      </c>
    </row>
    <row r="3" spans="1:3">
      <c r="A3" s="4" t="s">
        <v>827</v>
      </c>
      <c r="B3" s="6" t="n">
        <v>1977</v>
      </c>
      <c r="C3" s="6" t="n">
        <v>2495</v>
      </c>
    </row>
    <row r="4" spans="1:3">
      <c r="A4" s="4" t="s">
        <v>828</v>
      </c>
      <c r="B4" s="5" t="n">
        <v>11845</v>
      </c>
      <c r="C4" s="5" t="n">
        <v>10967</v>
      </c>
    </row>
    <row r="5" spans="1:3">
      <c r="A5" s="4" t="s">
        <v>829</v>
      </c>
      <c r="B5" s="5" t="n">
        <v>5301</v>
      </c>
      <c r="C5" s="5" t="n">
        <v>0</v>
      </c>
    </row>
    <row r="6" spans="1:3">
      <c r="A6" s="4" t="s">
        <v>830</v>
      </c>
      <c r="B6" s="5" t="n">
        <v>2987</v>
      </c>
      <c r="C6" s="5" t="n">
        <v>0</v>
      </c>
    </row>
    <row r="7" spans="1:3">
      <c r="A7" s="4" t="s">
        <v>831</v>
      </c>
      <c r="B7" s="5" t="n">
        <v>22110</v>
      </c>
      <c r="C7" s="5" t="n">
        <v>13462</v>
      </c>
    </row>
    <row r="8" spans="1:3">
      <c r="A8" s="4" t="s">
        <v>830</v>
      </c>
      <c r="B8" s="5" t="n">
        <v>1038</v>
      </c>
      <c r="C8" s="5" t="n">
        <v>0</v>
      </c>
    </row>
    <row r="9" spans="1:3">
      <c r="A9" s="4" t="s">
        <v>73</v>
      </c>
      <c r="B9" s="5" t="n">
        <v>99</v>
      </c>
      <c r="C9" s="5" t="n">
        <v>29</v>
      </c>
    </row>
    <row r="10" spans="1:3">
      <c r="A10" s="4" t="s">
        <v>76</v>
      </c>
      <c r="B10" s="6" t="n">
        <v>1212</v>
      </c>
      <c r="C10" s="6" t="n">
        <v>1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37</v>
      </c>
      <c r="C2" s="2" t="s">
        <v>38</v>
      </c>
    </row>
    <row r="3" spans="1:3">
      <c r="A3" s="4" t="s">
        <v>684</v>
      </c>
    </row>
    <row r="4" spans="1:3">
      <c r="A4" s="3" t="s">
        <v>401</v>
      </c>
    </row>
    <row r="5" spans="1:3">
      <c r="A5" s="4" t="s">
        <v>833</v>
      </c>
      <c r="B5" s="6" t="n">
        <v>2031</v>
      </c>
      <c r="C5" s="6" t="n">
        <v>2595</v>
      </c>
    </row>
    <row r="6" spans="1:3">
      <c r="A6" s="4" t="s">
        <v>834</v>
      </c>
      <c r="B6" s="5" t="n">
        <v>305</v>
      </c>
      <c r="C6" s="5" t="n">
        <v>546</v>
      </c>
    </row>
    <row r="7" spans="1:3">
      <c r="A7" s="4" t="s">
        <v>835</v>
      </c>
    </row>
    <row r="8" spans="1:3">
      <c r="A8" s="3" t="s">
        <v>401</v>
      </c>
    </row>
    <row r="9" spans="1:3">
      <c r="A9" s="4" t="s">
        <v>833</v>
      </c>
      <c r="B9" s="4" t="s">
        <v>66</v>
      </c>
      <c r="C9" s="4" t="s">
        <v>66</v>
      </c>
    </row>
    <row r="10" spans="1:3">
      <c r="A10" s="4" t="s">
        <v>834</v>
      </c>
      <c r="B10" s="5" t="n">
        <v>122</v>
      </c>
      <c r="C10" s="5" t="n">
        <v>156</v>
      </c>
    </row>
    <row r="11" spans="1:3">
      <c r="A11" s="4" t="s">
        <v>836</v>
      </c>
    </row>
    <row r="12" spans="1:3">
      <c r="A12" s="3" t="s">
        <v>401</v>
      </c>
    </row>
    <row r="13" spans="1:3">
      <c r="A13" s="4" t="s">
        <v>833</v>
      </c>
      <c r="B13" s="4" t="s">
        <v>66</v>
      </c>
      <c r="C13" s="4" t="s">
        <v>66</v>
      </c>
    </row>
    <row r="14" spans="1:3">
      <c r="A14" s="4" t="s">
        <v>834</v>
      </c>
      <c r="B14" s="5" t="n">
        <v>122</v>
      </c>
      <c r="C14" s="5" t="n">
        <v>156</v>
      </c>
    </row>
    <row r="15" spans="1:3">
      <c r="A15" s="4" t="s">
        <v>837</v>
      </c>
    </row>
    <row r="16" spans="1:3">
      <c r="A16" s="3" t="s">
        <v>401</v>
      </c>
    </row>
    <row r="17" spans="1:3">
      <c r="A17" s="4" t="s">
        <v>833</v>
      </c>
      <c r="B17" s="5" t="n">
        <v>2031</v>
      </c>
      <c r="C17" s="5" t="n">
        <v>2595</v>
      </c>
    </row>
    <row r="18" spans="1:3">
      <c r="A18" s="4" t="s">
        <v>834</v>
      </c>
      <c r="B18" s="5" t="n">
        <v>61</v>
      </c>
      <c r="C18" s="5" t="n">
        <v>78</v>
      </c>
    </row>
    <row r="19" spans="1:3">
      <c r="A19" s="4" t="s">
        <v>838</v>
      </c>
    </row>
    <row r="20" spans="1:3">
      <c r="A20" s="3" t="s">
        <v>401</v>
      </c>
    </row>
    <row r="21" spans="1:3">
      <c r="A21" s="4" t="s">
        <v>833</v>
      </c>
      <c r="B21" s="4" t="s">
        <v>66</v>
      </c>
    </row>
    <row r="22" spans="1:3">
      <c r="A22" s="4" t="s">
        <v>834</v>
      </c>
      <c r="B22" s="4" t="s">
        <v>66</v>
      </c>
    </row>
    <row r="23" spans="1:3">
      <c r="A23" s="4" t="s">
        <v>839</v>
      </c>
    </row>
    <row r="24" spans="1:3">
      <c r="A24" s="3" t="s">
        <v>401</v>
      </c>
    </row>
    <row r="25" spans="1:3">
      <c r="A25" s="4" t="s">
        <v>833</v>
      </c>
      <c r="B25" s="4" t="s">
        <v>66</v>
      </c>
    </row>
    <row r="26" spans="1:3">
      <c r="A26" s="4" t="s">
        <v>834</v>
      </c>
      <c r="B26" s="4" t="s">
        <v>66</v>
      </c>
    </row>
    <row r="27" spans="1:3">
      <c r="A27" s="4" t="s">
        <v>840</v>
      </c>
    </row>
    <row r="28" spans="1:3">
      <c r="A28" s="3" t="s">
        <v>401</v>
      </c>
    </row>
    <row r="29" spans="1:3">
      <c r="A29" s="4" t="s">
        <v>833</v>
      </c>
      <c r="B29" s="4" t="s">
        <v>66</v>
      </c>
    </row>
    <row r="30" spans="1:3">
      <c r="A30" s="4" t="s">
        <v>834</v>
      </c>
      <c r="B30" s="4" t="s">
        <v>66</v>
      </c>
    </row>
    <row r="31" spans="1:3">
      <c r="A31" s="4" t="s">
        <v>841</v>
      </c>
    </row>
    <row r="32" spans="1:3">
      <c r="A32" s="3" t="s">
        <v>401</v>
      </c>
    </row>
    <row r="33" spans="1:3">
      <c r="A33" s="4" t="s">
        <v>833</v>
      </c>
      <c r="C33" s="4" t="s">
        <v>66</v>
      </c>
    </row>
    <row r="34" spans="1:3">
      <c r="A34" s="4" t="s">
        <v>834</v>
      </c>
      <c r="C34" s="5" t="n">
        <v>156</v>
      </c>
    </row>
    <row r="35" spans="1:3">
      <c r="A35" s="4" t="s">
        <v>842</v>
      </c>
    </row>
    <row r="36" spans="1:3">
      <c r="A36" s="3" t="s">
        <v>401</v>
      </c>
    </row>
    <row r="37" spans="1:3">
      <c r="A37" s="4" t="s">
        <v>833</v>
      </c>
      <c r="B37" s="5" t="n">
        <v>10000</v>
      </c>
    </row>
    <row r="38" spans="1:3">
      <c r="A38" s="4" t="s">
        <v>834</v>
      </c>
      <c r="B38" s="5" t="n">
        <v>5843</v>
      </c>
    </row>
    <row r="39" spans="1:3">
      <c r="A39" s="4" t="s">
        <v>843</v>
      </c>
    </row>
    <row r="40" spans="1:3">
      <c r="A40" s="3" t="s">
        <v>401</v>
      </c>
    </row>
    <row r="41" spans="1:3">
      <c r="A41" s="4" t="s">
        <v>833</v>
      </c>
      <c r="B41" s="4" t="s">
        <v>66</v>
      </c>
    </row>
    <row r="42" spans="1:3">
      <c r="A42" s="4" t="s">
        <v>834</v>
      </c>
      <c r="B42" s="5" t="n">
        <v>433</v>
      </c>
    </row>
    <row r="43" spans="1:3">
      <c r="A43" s="4" t="s">
        <v>844</v>
      </c>
    </row>
    <row r="44" spans="1:3">
      <c r="A44" s="3" t="s">
        <v>401</v>
      </c>
    </row>
    <row r="45" spans="1:3">
      <c r="A45" s="4" t="s">
        <v>833</v>
      </c>
      <c r="B45" s="4" t="s">
        <v>66</v>
      </c>
    </row>
    <row r="46" spans="1:3">
      <c r="A46" s="4" t="s">
        <v>834</v>
      </c>
      <c r="B46" s="5" t="n">
        <v>461</v>
      </c>
    </row>
    <row r="47" spans="1:3">
      <c r="A47" s="4" t="s">
        <v>845</v>
      </c>
    </row>
    <row r="48" spans="1:3">
      <c r="A48" s="3" t="s">
        <v>401</v>
      </c>
    </row>
    <row r="49" spans="1:3">
      <c r="A49" s="4" t="s">
        <v>833</v>
      </c>
      <c r="B49" s="5" t="n">
        <v>10000</v>
      </c>
    </row>
    <row r="50" spans="1:3">
      <c r="A50" s="4" t="s">
        <v>834</v>
      </c>
      <c r="B50" s="5" t="n">
        <v>4949</v>
      </c>
    </row>
    <row r="51" spans="1:3">
      <c r="A51" s="4" t="s">
        <v>846</v>
      </c>
    </row>
    <row r="52" spans="1:3">
      <c r="A52" s="3" t="s">
        <v>401</v>
      </c>
    </row>
    <row r="53" spans="1:3">
      <c r="A53" s="4" t="s">
        <v>833</v>
      </c>
      <c r="B53" s="4" t="s">
        <v>66</v>
      </c>
    </row>
    <row r="54" spans="1:3">
      <c r="A54" s="4" t="s">
        <v>834</v>
      </c>
      <c r="B54" s="4" t="s">
        <v>66</v>
      </c>
    </row>
    <row r="55" spans="1:3">
      <c r="A55" s="4" t="s">
        <v>847</v>
      </c>
    </row>
    <row r="56" spans="1:3">
      <c r="A56" s="3" t="s">
        <v>401</v>
      </c>
    </row>
    <row r="57" spans="1:3">
      <c r="A57" s="4" t="s">
        <v>833</v>
      </c>
      <c r="B57" s="4" t="s">
        <v>66</v>
      </c>
    </row>
    <row r="58" spans="1:3">
      <c r="A58" s="4" t="s">
        <v>834</v>
      </c>
      <c r="B58" s="4" t="s">
        <v>66</v>
      </c>
    </row>
    <row r="59" spans="1:3">
      <c r="A59" s="4" t="s">
        <v>848</v>
      </c>
    </row>
    <row r="60" spans="1:3">
      <c r="A60" s="3" t="s">
        <v>401</v>
      </c>
    </row>
    <row r="61" spans="1:3">
      <c r="A61" s="4" t="s">
        <v>833</v>
      </c>
      <c r="B61" s="4" t="s">
        <v>66</v>
      </c>
    </row>
    <row r="62" spans="1:3">
      <c r="A62" s="4" t="s">
        <v>834</v>
      </c>
      <c r="B62" s="4" t="s">
        <v>66</v>
      </c>
    </row>
    <row r="63" spans="1:3">
      <c r="A63" s="4" t="s">
        <v>849</v>
      </c>
    </row>
    <row r="64" spans="1:3">
      <c r="A64" s="3" t="s">
        <v>401</v>
      </c>
    </row>
    <row r="65" spans="1:3">
      <c r="A65" s="4" t="s">
        <v>833</v>
      </c>
      <c r="B65" s="5" t="n">
        <v>5000</v>
      </c>
    </row>
    <row r="66" spans="1:3">
      <c r="A66" s="4" t="s">
        <v>834</v>
      </c>
      <c r="B66" s="5" t="n">
        <v>2897</v>
      </c>
    </row>
    <row r="67" spans="1:3">
      <c r="A67" s="4" t="s">
        <v>850</v>
      </c>
    </row>
    <row r="68" spans="1:3">
      <c r="A68" s="3" t="s">
        <v>401</v>
      </c>
    </row>
    <row r="69" spans="1:3">
      <c r="A69" s="4" t="s">
        <v>833</v>
      </c>
      <c r="B69" s="4" t="s">
        <v>66</v>
      </c>
    </row>
    <row r="70" spans="1:3">
      <c r="A70" s="4" t="s">
        <v>834</v>
      </c>
      <c r="B70" s="5" t="n">
        <v>194</v>
      </c>
    </row>
    <row r="71" spans="1:3">
      <c r="A71" s="4" t="s">
        <v>851</v>
      </c>
    </row>
    <row r="72" spans="1:3">
      <c r="A72" s="3" t="s">
        <v>401</v>
      </c>
    </row>
    <row r="73" spans="1:3">
      <c r="A73" s="4" t="s">
        <v>833</v>
      </c>
      <c r="B73" s="4" t="s">
        <v>66</v>
      </c>
    </row>
    <row r="74" spans="1:3">
      <c r="A74" s="4" t="s">
        <v>834</v>
      </c>
      <c r="B74" s="5" t="n">
        <v>204</v>
      </c>
    </row>
    <row r="75" spans="1:3">
      <c r="A75" s="4" t="s">
        <v>852</v>
      </c>
    </row>
    <row r="76" spans="1:3">
      <c r="A76" s="3" t="s">
        <v>401</v>
      </c>
    </row>
    <row r="77" spans="1:3">
      <c r="A77" s="4" t="s">
        <v>833</v>
      </c>
      <c r="B77" s="4" t="s">
        <v>66</v>
      </c>
    </row>
    <row r="78" spans="1:3">
      <c r="A78" s="4" t="s">
        <v>834</v>
      </c>
      <c r="B78" s="5" t="n">
        <v>214</v>
      </c>
    </row>
    <row r="79" spans="1:3">
      <c r="A79" s="4" t="s">
        <v>853</v>
      </c>
    </row>
    <row r="80" spans="1:3">
      <c r="A80" s="3" t="s">
        <v>401</v>
      </c>
    </row>
    <row r="81" spans="1:3">
      <c r="A81" s="4" t="s">
        <v>833</v>
      </c>
      <c r="B81" s="4" t="s">
        <v>66</v>
      </c>
    </row>
    <row r="82" spans="1:3">
      <c r="A82" s="4" t="s">
        <v>834</v>
      </c>
      <c r="B82" s="5" t="n">
        <v>227</v>
      </c>
    </row>
    <row r="83" spans="1:3">
      <c r="A83" s="4" t="s">
        <v>854</v>
      </c>
    </row>
    <row r="84" spans="1:3">
      <c r="A84" s="3" t="s">
        <v>401</v>
      </c>
    </row>
    <row r="85" spans="1:3">
      <c r="A85" s="4" t="s">
        <v>833</v>
      </c>
      <c r="B85" s="5" t="n">
        <v>5000</v>
      </c>
    </row>
    <row r="86" spans="1:3">
      <c r="A86" s="4" t="s">
        <v>834</v>
      </c>
      <c r="B86" s="5" t="n">
        <v>2058</v>
      </c>
    </row>
    <row r="87" spans="1:3">
      <c r="A87" s="4" t="s">
        <v>855</v>
      </c>
    </row>
    <row r="88" spans="1:3">
      <c r="A88" s="3" t="s">
        <v>401</v>
      </c>
    </row>
    <row r="89" spans="1:3">
      <c r="A89" s="4" t="s">
        <v>833</v>
      </c>
      <c r="B89" s="4" t="s">
        <v>66</v>
      </c>
    </row>
    <row r="90" spans="1:3">
      <c r="A90" s="4" t="s">
        <v>834</v>
      </c>
      <c r="B90" s="4" t="s">
        <v>66</v>
      </c>
    </row>
    <row r="91" spans="1:3">
      <c r="A91" s="4" t="s">
        <v>856</v>
      </c>
    </row>
    <row r="92" spans="1:3">
      <c r="A92" s="3" t="s">
        <v>401</v>
      </c>
    </row>
    <row r="93" spans="1:3">
      <c r="A93" s="4" t="s">
        <v>833</v>
      </c>
      <c r="B93" s="5" t="n">
        <v>4025</v>
      </c>
    </row>
    <row r="94" spans="1:3">
      <c r="A94" s="4" t="s">
        <v>834</v>
      </c>
      <c r="B94" s="5" t="n">
        <v>396</v>
      </c>
    </row>
    <row r="95" spans="1:3">
      <c r="A95" s="4" t="s">
        <v>857</v>
      </c>
    </row>
    <row r="96" spans="1:3">
      <c r="A96" s="3" t="s">
        <v>401</v>
      </c>
    </row>
    <row r="97" spans="1:3">
      <c r="A97" s="4" t="s">
        <v>833</v>
      </c>
      <c r="B97" s="5" t="n">
        <v>1033</v>
      </c>
    </row>
    <row r="98" spans="1:3">
      <c r="A98" s="4" t="s">
        <v>834</v>
      </c>
      <c r="B98" s="5" t="n">
        <v>146</v>
      </c>
    </row>
    <row r="99" spans="1:3">
      <c r="A99" s="4" t="s">
        <v>858</v>
      </c>
    </row>
    <row r="100" spans="1:3">
      <c r="A100" s="3" t="s">
        <v>401</v>
      </c>
    </row>
    <row r="101" spans="1:3">
      <c r="A101" s="4" t="s">
        <v>833</v>
      </c>
      <c r="B101" s="5" t="n">
        <v>1098</v>
      </c>
    </row>
    <row r="102" spans="1:3">
      <c r="A102" s="4" t="s">
        <v>834</v>
      </c>
      <c r="B102" s="5" t="n">
        <v>114</v>
      </c>
    </row>
    <row r="103" spans="1:3">
      <c r="A103" s="4" t="s">
        <v>859</v>
      </c>
    </row>
    <row r="104" spans="1:3">
      <c r="A104" s="3" t="s">
        <v>401</v>
      </c>
    </row>
    <row r="105" spans="1:3">
      <c r="A105" s="4" t="s">
        <v>833</v>
      </c>
      <c r="B105" s="5" t="n">
        <v>484</v>
      </c>
    </row>
    <row r="106" spans="1:3">
      <c r="A106" s="4" t="s">
        <v>834</v>
      </c>
      <c r="B106" s="5" t="n">
        <v>64</v>
      </c>
    </row>
    <row r="107" spans="1:3">
      <c r="A107" s="4" t="s">
        <v>860</v>
      </c>
    </row>
    <row r="108" spans="1:3">
      <c r="A108" s="3" t="s">
        <v>401</v>
      </c>
    </row>
    <row r="109" spans="1:3">
      <c r="A109" s="4" t="s">
        <v>833</v>
      </c>
      <c r="B109" s="5" t="n">
        <v>503</v>
      </c>
    </row>
    <row r="110" spans="1:3">
      <c r="A110" s="4" t="s">
        <v>834</v>
      </c>
      <c r="B110" s="5" t="n">
        <v>44</v>
      </c>
    </row>
    <row r="111" spans="1:3">
      <c r="A111" s="4" t="s">
        <v>861</v>
      </c>
    </row>
    <row r="112" spans="1:3">
      <c r="A112" s="3" t="s">
        <v>401</v>
      </c>
    </row>
    <row r="113" spans="1:3">
      <c r="A113" s="4" t="s">
        <v>833</v>
      </c>
      <c r="B113" s="5" t="n">
        <v>523</v>
      </c>
    </row>
    <row r="114" spans="1:3">
      <c r="A114" s="4" t="s">
        <v>834</v>
      </c>
      <c r="B114" s="5" t="n">
        <v>24</v>
      </c>
    </row>
    <row r="115" spans="1:3">
      <c r="A115" s="4" t="s">
        <v>862</v>
      </c>
    </row>
    <row r="116" spans="1:3">
      <c r="A116" s="3" t="s">
        <v>401</v>
      </c>
    </row>
    <row r="117" spans="1:3">
      <c r="A117" s="4" t="s">
        <v>833</v>
      </c>
      <c r="B117" s="5" t="n">
        <v>384</v>
      </c>
    </row>
    <row r="118" spans="1:3">
      <c r="A118" s="4" t="s">
        <v>834</v>
      </c>
      <c r="B118" s="6" t="n">
        <v>4</v>
      </c>
    </row>
    <row r="119" spans="1:3">
      <c r="A119" s="4" t="s">
        <v>863</v>
      </c>
    </row>
    <row r="120" spans="1:3">
      <c r="A120" s="3" t="s">
        <v>401</v>
      </c>
    </row>
    <row r="121" spans="1:3">
      <c r="A121" s="4" t="s">
        <v>833</v>
      </c>
      <c r="C121" s="5" t="n">
        <v>10000</v>
      </c>
    </row>
    <row r="122" spans="1:3">
      <c r="A122" s="4" t="s">
        <v>834</v>
      </c>
      <c r="C122" s="5" t="n">
        <v>6338</v>
      </c>
    </row>
    <row r="123" spans="1:3">
      <c r="A123" s="4" t="s">
        <v>864</v>
      </c>
    </row>
    <row r="124" spans="1:3">
      <c r="A124" s="3" t="s">
        <v>401</v>
      </c>
    </row>
    <row r="125" spans="1:3">
      <c r="A125" s="4" t="s">
        <v>833</v>
      </c>
      <c r="C125" s="4" t="s">
        <v>66</v>
      </c>
    </row>
    <row r="126" spans="1:3">
      <c r="A126" s="4" t="s">
        <v>834</v>
      </c>
      <c r="C126" s="5" t="n">
        <v>433</v>
      </c>
    </row>
    <row r="127" spans="1:3">
      <c r="A127" s="4" t="s">
        <v>865</v>
      </c>
    </row>
    <row r="128" spans="1:3">
      <c r="A128" s="3" t="s">
        <v>401</v>
      </c>
    </row>
    <row r="129" spans="1:3">
      <c r="A129" s="4" t="s">
        <v>833</v>
      </c>
      <c r="C129" s="4" t="s">
        <v>66</v>
      </c>
    </row>
    <row r="130" spans="1:3">
      <c r="A130" s="4" t="s">
        <v>834</v>
      </c>
      <c r="C130" s="5" t="n">
        <v>461</v>
      </c>
    </row>
    <row r="131" spans="1:3">
      <c r="A131" s="4" t="s">
        <v>866</v>
      </c>
    </row>
    <row r="132" spans="1:3">
      <c r="A132" s="3" t="s">
        <v>401</v>
      </c>
    </row>
    <row r="133" spans="1:3">
      <c r="A133" s="4" t="s">
        <v>833</v>
      </c>
      <c r="C133" s="5" t="n">
        <v>10000</v>
      </c>
    </row>
    <row r="134" spans="1:3">
      <c r="A134" s="4" t="s">
        <v>834</v>
      </c>
      <c r="C134" s="5" t="n">
        <v>5039</v>
      </c>
    </row>
    <row r="135" spans="1:3">
      <c r="A135" s="4" t="s">
        <v>867</v>
      </c>
    </row>
    <row r="136" spans="1:3">
      <c r="A136" s="3" t="s">
        <v>401</v>
      </c>
    </row>
    <row r="137" spans="1:3">
      <c r="A137" s="4" t="s">
        <v>833</v>
      </c>
      <c r="C137" s="4" t="s">
        <v>66</v>
      </c>
    </row>
    <row r="138" spans="1:3">
      <c r="A138" s="4" t="s">
        <v>834</v>
      </c>
      <c r="C138" s="6" t="n">
        <v>4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37</v>
      </c>
    </row>
    <row r="3" spans="1:2">
      <c r="A3" s="3" t="s">
        <v>172</v>
      </c>
    </row>
    <row r="4" spans="1:2">
      <c r="A4" s="4" t="s">
        <v>50</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68</v>
      </c>
      <c r="B1" s="2" t="s">
        <v>869</v>
      </c>
      <c r="C1" s="2" t="s">
        <v>870</v>
      </c>
    </row>
    <row r="2" spans="1:3">
      <c r="A2" s="3" t="s">
        <v>401</v>
      </c>
    </row>
    <row r="3" spans="1:3">
      <c r="A3" s="4" t="s">
        <v>871</v>
      </c>
      <c r="B3" s="12" t="n">
        <v>0.09</v>
      </c>
      <c r="C3" s="12" t="n">
        <v>0.09</v>
      </c>
    </row>
    <row r="4" spans="1:3">
      <c r="A4" s="4" t="s">
        <v>872</v>
      </c>
      <c r="B4" s="4" t="s">
        <v>873</v>
      </c>
      <c r="C4" s="4" t="s">
        <v>873</v>
      </c>
    </row>
    <row r="5" spans="1:3">
      <c r="A5" s="4" t="s">
        <v>874</v>
      </c>
      <c r="B5" s="6" t="n">
        <v>25800</v>
      </c>
    </row>
    <row r="6" spans="1:3">
      <c r="A6" s="4" t="s">
        <v>875</v>
      </c>
      <c r="B6" s="6" t="n">
        <v>2500</v>
      </c>
    </row>
    <row r="7" spans="1:3">
      <c r="A7" s="4" t="s">
        <v>876</v>
      </c>
    </row>
    <row r="8" spans="1:3">
      <c r="A8" s="3" t="s">
        <v>401</v>
      </c>
    </row>
    <row r="9" spans="1:3">
      <c r="A9" s="4" t="s">
        <v>877</v>
      </c>
      <c r="C9" s="9" t="n">
        <v>28900</v>
      </c>
    </row>
    <row r="10" spans="1:3">
      <c r="A10" s="4" t="s">
        <v>435</v>
      </c>
      <c r="C10" s="9" t="n">
        <v>2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37</v>
      </c>
      <c r="C1" s="2" t="s">
        <v>38</v>
      </c>
    </row>
    <row r="2" spans="1:3">
      <c r="A2" s="3" t="s">
        <v>192</v>
      </c>
    </row>
    <row r="3" spans="1:3">
      <c r="A3" s="4" t="s">
        <v>879</v>
      </c>
      <c r="B3" s="6" t="n">
        <v>14720</v>
      </c>
      <c r="C3" s="4" t="s">
        <v>66</v>
      </c>
    </row>
    <row r="4" spans="1:3">
      <c r="A4" s="4" t="s">
        <v>67</v>
      </c>
      <c r="B4" s="6" t="n">
        <v>99</v>
      </c>
      <c r="C4" s="6" t="n">
        <v>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0</v>
      </c>
      <c r="B1" s="2" t="s">
        <v>37</v>
      </c>
      <c r="C1" s="2" t="s">
        <v>38</v>
      </c>
    </row>
    <row r="2" spans="1:3">
      <c r="A2" s="3" t="s">
        <v>195</v>
      </c>
    </row>
    <row r="3" spans="1:3">
      <c r="A3" s="4" t="s">
        <v>70</v>
      </c>
      <c r="B3" s="6" t="n">
        <v>4196</v>
      </c>
      <c r="C3" s="6" t="n">
        <v>18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1</v>
      </c>
      <c r="B1" s="2" t="s">
        <v>37</v>
      </c>
      <c r="C1" s="2" t="s">
        <v>38</v>
      </c>
    </row>
    <row r="2" spans="1:3">
      <c r="A2" s="3" t="s">
        <v>401</v>
      </c>
    </row>
    <row r="3" spans="1:3">
      <c r="A3" s="4" t="s">
        <v>65</v>
      </c>
      <c r="B3" s="6" t="n">
        <v>474</v>
      </c>
      <c r="C3" s="6" t="n">
        <v>27</v>
      </c>
    </row>
    <row r="4" spans="1:3">
      <c r="A4" s="4" t="s">
        <v>882</v>
      </c>
      <c r="B4" s="5" t="n">
        <v>291</v>
      </c>
    </row>
    <row r="5" spans="1:3">
      <c r="A5" s="4" t="s">
        <v>883</v>
      </c>
      <c r="B5" s="5" t="n">
        <v>2305</v>
      </c>
      <c r="C5" s="6" t="n">
        <v>3241</v>
      </c>
    </row>
    <row r="6" spans="1:3">
      <c r="A6" s="4" t="s">
        <v>884</v>
      </c>
      <c r="B6" s="5" t="n">
        <v>1035</v>
      </c>
    </row>
    <row r="7" spans="1:3">
      <c r="A7" s="4" t="s">
        <v>885</v>
      </c>
    </row>
    <row r="8" spans="1:3">
      <c r="A8" s="3" t="s">
        <v>401</v>
      </c>
    </row>
    <row r="9" spans="1:3">
      <c r="A9" s="4" t="s">
        <v>65</v>
      </c>
      <c r="B9" s="6" t="n">
        <v>4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37</v>
      </c>
      <c r="C1" s="2" t="s">
        <v>38</v>
      </c>
    </row>
    <row r="2" spans="1:3">
      <c r="A2" s="3" t="s">
        <v>401</v>
      </c>
    </row>
    <row r="3" spans="1:3">
      <c r="A3" s="4" t="s">
        <v>887</v>
      </c>
      <c r="B3" s="6" t="n">
        <v>393</v>
      </c>
      <c r="C3" s="6" t="n">
        <v>944</v>
      </c>
    </row>
    <row r="4" spans="1:3">
      <c r="A4" s="4" t="s">
        <v>888</v>
      </c>
      <c r="B4" s="5" t="n">
        <v>323</v>
      </c>
      <c r="C4" s="5" t="n">
        <v>224</v>
      </c>
    </row>
    <row r="5" spans="1:3">
      <c r="A5" s="4" t="s">
        <v>889</v>
      </c>
      <c r="B5" s="5" t="n">
        <v>2305</v>
      </c>
      <c r="C5" s="5" t="n">
        <v>1696</v>
      </c>
    </row>
    <row r="6" spans="1:3">
      <c r="A6" s="4" t="s">
        <v>65</v>
      </c>
      <c r="B6" s="5" t="n">
        <v>474</v>
      </c>
      <c r="C6" s="5" t="n">
        <v>27</v>
      </c>
    </row>
    <row r="7" spans="1:3">
      <c r="A7" s="4" t="s">
        <v>890</v>
      </c>
      <c r="B7" s="5" t="n">
        <v>3495</v>
      </c>
      <c r="C7" s="6" t="n">
        <v>2891</v>
      </c>
    </row>
    <row r="8" spans="1:3">
      <c r="A8" s="4" t="s">
        <v>891</v>
      </c>
    </row>
    <row r="9" spans="1:3">
      <c r="A9" s="3" t="s">
        <v>401</v>
      </c>
    </row>
    <row r="10" spans="1:3">
      <c r="A10" s="4" t="s">
        <v>887</v>
      </c>
      <c r="B10" s="5" t="n">
        <v>746</v>
      </c>
    </row>
    <row r="11" spans="1:3">
      <c r="A11" s="4" t="s">
        <v>888</v>
      </c>
      <c r="B11" s="5" t="n">
        <v>224</v>
      </c>
    </row>
    <row r="12" spans="1:3">
      <c r="A12" s="4" t="s">
        <v>889</v>
      </c>
      <c r="B12" s="5" t="n">
        <v>426</v>
      </c>
    </row>
    <row r="13" spans="1:3">
      <c r="A13" s="4" t="s">
        <v>65</v>
      </c>
      <c r="B13" s="5" t="n">
        <v>0</v>
      </c>
    </row>
    <row r="14" spans="1:3">
      <c r="A14" s="4" t="s">
        <v>890</v>
      </c>
      <c r="B14" s="5" t="n">
        <v>1396</v>
      </c>
    </row>
    <row r="15" spans="1:3">
      <c r="A15" s="4" t="s">
        <v>892</v>
      </c>
    </row>
    <row r="16" spans="1:3">
      <c r="A16" s="3" t="s">
        <v>401</v>
      </c>
    </row>
    <row r="17" spans="1:3">
      <c r="A17" s="4" t="s">
        <v>887</v>
      </c>
      <c r="B17" s="5" t="n">
        <v>105</v>
      </c>
    </row>
    <row r="18" spans="1:3">
      <c r="A18" s="4" t="s">
        <v>888</v>
      </c>
      <c r="B18" s="5" t="n">
        <v>0</v>
      </c>
    </row>
    <row r="19" spans="1:3">
      <c r="A19" s="4" t="s">
        <v>889</v>
      </c>
      <c r="B19" s="5" t="n">
        <v>0</v>
      </c>
    </row>
    <row r="20" spans="1:3">
      <c r="A20" s="4" t="s">
        <v>65</v>
      </c>
      <c r="B20" s="5" t="n">
        <v>0</v>
      </c>
    </row>
    <row r="21" spans="1:3">
      <c r="A21" s="4" t="s">
        <v>890</v>
      </c>
      <c r="B21" s="5" t="n">
        <v>105</v>
      </c>
    </row>
    <row r="22" spans="1:3">
      <c r="A22" s="4" t="s">
        <v>885</v>
      </c>
    </row>
    <row r="23" spans="1:3">
      <c r="A23" s="3" t="s">
        <v>401</v>
      </c>
    </row>
    <row r="24" spans="1:3">
      <c r="A24" s="4" t="s">
        <v>887</v>
      </c>
      <c r="B24" s="5" t="n">
        <v>292</v>
      </c>
    </row>
    <row r="25" spans="1:3">
      <c r="A25" s="4" t="s">
        <v>888</v>
      </c>
      <c r="B25" s="5" t="n">
        <v>323</v>
      </c>
    </row>
    <row r="26" spans="1:3">
      <c r="A26" s="4" t="s">
        <v>889</v>
      </c>
      <c r="B26" s="5" t="n">
        <v>1035</v>
      </c>
    </row>
    <row r="27" spans="1:3">
      <c r="A27" s="4" t="s">
        <v>65</v>
      </c>
      <c r="B27" s="5" t="n">
        <v>447</v>
      </c>
    </row>
    <row r="28" spans="1:3">
      <c r="A28" s="4" t="s">
        <v>890</v>
      </c>
      <c r="B28" s="5" t="n">
        <v>2097</v>
      </c>
    </row>
    <row r="29" spans="1:3">
      <c r="A29" s="4" t="s">
        <v>893</v>
      </c>
    </row>
    <row r="30" spans="1:3">
      <c r="A30" s="3" t="s">
        <v>401</v>
      </c>
    </row>
    <row r="31" spans="1:3">
      <c r="A31" s="4" t="s">
        <v>887</v>
      </c>
      <c r="B31" s="5" t="n">
        <v>8</v>
      </c>
    </row>
    <row r="32" spans="1:3">
      <c r="A32" s="4" t="s">
        <v>888</v>
      </c>
      <c r="B32" s="5" t="n">
        <v>0</v>
      </c>
    </row>
    <row r="33" spans="1:3">
      <c r="A33" s="4" t="s">
        <v>889</v>
      </c>
      <c r="B33" s="5" t="n">
        <v>0</v>
      </c>
    </row>
    <row r="34" spans="1:3">
      <c r="A34" s="4" t="s">
        <v>65</v>
      </c>
      <c r="B34" s="5" t="n">
        <v>0</v>
      </c>
    </row>
    <row r="35" spans="1:3">
      <c r="A35" s="4" t="s">
        <v>890</v>
      </c>
      <c r="B35" s="6" t="n">
        <v>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37</v>
      </c>
      <c r="C1" s="2" t="s">
        <v>38</v>
      </c>
    </row>
    <row r="2" spans="1:3">
      <c r="A2" s="3" t="s">
        <v>401</v>
      </c>
    </row>
    <row r="3" spans="1:3">
      <c r="A3" s="4" t="s">
        <v>889</v>
      </c>
      <c r="B3" s="4" t="s">
        <v>66</v>
      </c>
      <c r="C3" s="6" t="n">
        <v>1545</v>
      </c>
    </row>
    <row r="4" spans="1:3">
      <c r="A4" s="4" t="s">
        <v>133</v>
      </c>
      <c r="B4" s="4" t="s">
        <v>66</v>
      </c>
      <c r="C4" s="6" t="n">
        <v>1545</v>
      </c>
    </row>
    <row r="5" spans="1:3">
      <c r="A5" s="4" t="s">
        <v>891</v>
      </c>
    </row>
    <row r="6" spans="1:3">
      <c r="A6" s="3" t="s">
        <v>401</v>
      </c>
    </row>
    <row r="7" spans="1:3">
      <c r="A7" s="4" t="s">
        <v>889</v>
      </c>
      <c r="B7" s="5" t="n">
        <v>1545</v>
      </c>
    </row>
    <row r="8" spans="1:3">
      <c r="A8" s="4" t="s">
        <v>133</v>
      </c>
      <c r="B8" s="5" t="n">
        <v>1545</v>
      </c>
    </row>
    <row r="9" spans="1:3">
      <c r="A9" s="4" t="s">
        <v>892</v>
      </c>
    </row>
    <row r="10" spans="1:3">
      <c r="A10" s="3" t="s">
        <v>401</v>
      </c>
    </row>
    <row r="11" spans="1:3">
      <c r="A11" s="4" t="s">
        <v>889</v>
      </c>
      <c r="B11" s="4" t="s">
        <v>66</v>
      </c>
    </row>
    <row r="12" spans="1:3">
      <c r="A12" s="4" t="s">
        <v>133</v>
      </c>
      <c r="B12" s="4" t="s">
        <v>66</v>
      </c>
    </row>
    <row r="13" spans="1:3">
      <c r="A13" s="4" t="s">
        <v>885</v>
      </c>
    </row>
    <row r="14" spans="1:3">
      <c r="A14" s="3" t="s">
        <v>401</v>
      </c>
    </row>
    <row r="15" spans="1:3">
      <c r="A15" s="4" t="s">
        <v>889</v>
      </c>
      <c r="B15" s="4" t="s">
        <v>66</v>
      </c>
    </row>
    <row r="16" spans="1:3">
      <c r="A16" s="4" t="s">
        <v>133</v>
      </c>
      <c r="B16" s="4" t="s">
        <v>66</v>
      </c>
    </row>
    <row r="17" spans="1:3">
      <c r="A17" s="4" t="s">
        <v>893</v>
      </c>
    </row>
    <row r="18" spans="1:3">
      <c r="A18" s="3" t="s">
        <v>401</v>
      </c>
    </row>
    <row r="19" spans="1:3">
      <c r="A19" s="4" t="s">
        <v>889</v>
      </c>
      <c r="B19" s="4" t="s">
        <v>66</v>
      </c>
    </row>
    <row r="20" spans="1:3">
      <c r="A20" s="4" t="s">
        <v>133</v>
      </c>
      <c r="B20" s="4" t="s">
        <v>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895</v>
      </c>
      <c r="B1" s="2" t="s">
        <v>896</v>
      </c>
    </row>
    <row r="2" spans="1:2">
      <c r="B2" s="2" t="s">
        <v>897</v>
      </c>
    </row>
    <row r="3" spans="1:2">
      <c r="A3" s="3" t="s">
        <v>401</v>
      </c>
    </row>
    <row r="4" spans="1:2">
      <c r="A4" s="4" t="s">
        <v>898</v>
      </c>
      <c r="B4" s="4" t="s">
        <v>721</v>
      </c>
    </row>
    <row r="5" spans="1:2">
      <c r="A5" s="4" t="s">
        <v>899</v>
      </c>
    </row>
    <row r="6" spans="1:2">
      <c r="A6" s="3" t="s">
        <v>401</v>
      </c>
    </row>
    <row r="7" spans="1:2">
      <c r="A7" s="4" t="s">
        <v>900</v>
      </c>
      <c r="B7" s="5" t="n">
        <v>1600000</v>
      </c>
    </row>
    <row r="8" spans="1:2">
      <c r="A8" s="4" t="s">
        <v>901</v>
      </c>
    </row>
    <row r="9" spans="1:2">
      <c r="A9" s="3" t="s">
        <v>401</v>
      </c>
    </row>
    <row r="10" spans="1:2">
      <c r="A10" s="4" t="s">
        <v>900</v>
      </c>
      <c r="B10" s="5" t="n">
        <v>2400000</v>
      </c>
    </row>
    <row r="11" spans="1:2">
      <c r="A11" s="4" t="s">
        <v>902</v>
      </c>
    </row>
    <row r="12" spans="1:2">
      <c r="A12" s="3" t="s">
        <v>401</v>
      </c>
    </row>
    <row r="13" spans="1:2">
      <c r="A13" s="4" t="s">
        <v>900</v>
      </c>
      <c r="B13" s="5" t="n">
        <v>4000000</v>
      </c>
    </row>
    <row r="14" spans="1:2">
      <c r="A14" s="4" t="s">
        <v>903</v>
      </c>
    </row>
    <row r="15" spans="1:2">
      <c r="A15" s="3" t="s">
        <v>401</v>
      </c>
    </row>
    <row r="16" spans="1:2">
      <c r="A16" s="4" t="s">
        <v>904</v>
      </c>
      <c r="B16" s="4" t="s">
        <v>905</v>
      </c>
    </row>
    <row r="17" spans="1:2">
      <c r="A17" s="4" t="s">
        <v>906</v>
      </c>
    </row>
    <row r="18" spans="1:2">
      <c r="A18" s="3" t="s">
        <v>401</v>
      </c>
    </row>
    <row r="19" spans="1:2">
      <c r="A19" s="4" t="s">
        <v>904</v>
      </c>
      <c r="B19" s="4" t="s">
        <v>907</v>
      </c>
    </row>
    <row r="20" spans="1:2">
      <c r="A20" s="4" t="s">
        <v>908</v>
      </c>
    </row>
    <row r="21" spans="1:2">
      <c r="A21" s="3" t="s">
        <v>401</v>
      </c>
    </row>
    <row r="22" spans="1:2">
      <c r="A22" s="4" t="s">
        <v>904</v>
      </c>
      <c r="B22" s="4" t="s">
        <v>907</v>
      </c>
    </row>
    <row r="23" spans="1:2">
      <c r="A23" s="4" t="s">
        <v>909</v>
      </c>
    </row>
    <row r="24" spans="1:2">
      <c r="A24" s="3" t="s">
        <v>401</v>
      </c>
    </row>
    <row r="25" spans="1:2">
      <c r="A25" s="4" t="s">
        <v>904</v>
      </c>
      <c r="B25" s="4" t="s">
        <v>9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37</v>
      </c>
      <c r="C1" s="2" t="s">
        <v>38</v>
      </c>
    </row>
    <row r="2" spans="1:3">
      <c r="A2" s="3" t="s">
        <v>200</v>
      </c>
    </row>
    <row r="3" spans="1:3">
      <c r="A3" s="4" t="s">
        <v>912</v>
      </c>
      <c r="B3" s="6" t="n">
        <v>1731</v>
      </c>
      <c r="C3" s="6" t="n">
        <v>2099</v>
      </c>
    </row>
    <row r="4" spans="1:3">
      <c r="A4" s="4" t="s">
        <v>913</v>
      </c>
      <c r="B4" s="5" t="n">
        <v>403</v>
      </c>
      <c r="C4" s="5" t="n">
        <v>315</v>
      </c>
    </row>
    <row r="5" spans="1:3">
      <c r="A5" s="4" t="s">
        <v>914</v>
      </c>
      <c r="B5" s="5" t="n">
        <v>135</v>
      </c>
      <c r="C5" s="5" t="n">
        <v>267</v>
      </c>
    </row>
    <row r="6" spans="1:3">
      <c r="A6" s="4" t="s">
        <v>915</v>
      </c>
      <c r="B6" s="5" t="n">
        <v>212</v>
      </c>
      <c r="C6" s="5" t="n">
        <v>141</v>
      </c>
    </row>
    <row r="7" spans="1:3">
      <c r="A7" s="4" t="s">
        <v>916</v>
      </c>
      <c r="B7" s="5" t="n">
        <v>21</v>
      </c>
      <c r="C7" s="5" t="n">
        <v>13</v>
      </c>
    </row>
    <row r="8" spans="1:3">
      <c r="A8" s="4" t="s">
        <v>917</v>
      </c>
      <c r="B8" s="5" t="n">
        <v>63</v>
      </c>
      <c r="C8" s="5" t="n">
        <v>44</v>
      </c>
    </row>
    <row r="9" spans="1:3">
      <c r="A9" s="4" t="s">
        <v>75</v>
      </c>
      <c r="B9" s="6" t="n">
        <v>2565</v>
      </c>
      <c r="C9" s="6" t="n">
        <v>28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B1" s="2" t="s">
        <v>1</v>
      </c>
    </row>
    <row r="2" spans="1:4">
      <c r="B2" s="2" t="s">
        <v>37</v>
      </c>
      <c r="C2" s="2" t="s">
        <v>38</v>
      </c>
      <c r="D2" s="2" t="s">
        <v>79</v>
      </c>
    </row>
    <row r="3" spans="1:4">
      <c r="A3" s="3" t="s">
        <v>401</v>
      </c>
    </row>
    <row r="4" spans="1:4">
      <c r="A4" s="4" t="s">
        <v>919</v>
      </c>
      <c r="B4" s="6" t="n">
        <v>16182</v>
      </c>
      <c r="C4" s="6" t="n">
        <v>1080</v>
      </c>
    </row>
    <row r="5" spans="1:4">
      <c r="A5" s="4" t="s">
        <v>920</v>
      </c>
      <c r="B5" s="4" t="s">
        <v>921</v>
      </c>
    </row>
    <row r="6" spans="1:4">
      <c r="A6" s="4" t="s">
        <v>922</v>
      </c>
      <c r="B6" s="4" t="s">
        <v>923</v>
      </c>
    </row>
    <row r="7" spans="1:4">
      <c r="A7" s="4" t="s">
        <v>924</v>
      </c>
      <c r="B7" s="6" t="n">
        <v>1000</v>
      </c>
      <c r="C7" s="5" t="n">
        <v>0</v>
      </c>
    </row>
    <row r="8" spans="1:4">
      <c r="A8" s="4" t="s">
        <v>925</v>
      </c>
      <c r="B8" s="4" t="s">
        <v>926</v>
      </c>
    </row>
    <row r="9" spans="1:4">
      <c r="A9" s="4" t="s">
        <v>927</v>
      </c>
      <c r="B9" s="6" t="n">
        <v>29100</v>
      </c>
      <c r="C9" s="5" t="n">
        <v>27000</v>
      </c>
      <c r="D9" s="6" t="n">
        <v>13100</v>
      </c>
    </row>
    <row r="10" spans="1:4">
      <c r="A10" s="4" t="s">
        <v>928</v>
      </c>
      <c r="B10" s="4" t="s">
        <v>929</v>
      </c>
    </row>
    <row r="11" spans="1:4">
      <c r="A11" s="4" t="s">
        <v>930</v>
      </c>
      <c r="B11" s="6" t="n">
        <v>1500</v>
      </c>
      <c r="C11" s="5" t="n">
        <v>1400</v>
      </c>
      <c r="D11" s="5" t="n">
        <v>700</v>
      </c>
    </row>
    <row r="12" spans="1:4">
      <c r="A12" s="4" t="s">
        <v>45</v>
      </c>
      <c r="B12" s="5" t="n">
        <v>43</v>
      </c>
      <c r="C12" s="5" t="n">
        <v>0</v>
      </c>
      <c r="D12" s="6" t="n">
        <v>0</v>
      </c>
    </row>
    <row r="13" spans="1:4">
      <c r="A13" s="4" t="s">
        <v>931</v>
      </c>
    </row>
    <row r="14" spans="1:4">
      <c r="A14" s="3" t="s">
        <v>401</v>
      </c>
    </row>
    <row r="15" spans="1:4">
      <c r="A15" s="4" t="s">
        <v>919</v>
      </c>
      <c r="B15" s="5" t="n">
        <v>14700</v>
      </c>
    </row>
    <row r="16" spans="1:4">
      <c r="A16" s="4" t="s">
        <v>412</v>
      </c>
    </row>
    <row r="17" spans="1:4">
      <c r="A17" s="3" t="s">
        <v>401</v>
      </c>
    </row>
    <row r="18" spans="1:4">
      <c r="A18" s="4" t="s">
        <v>919</v>
      </c>
      <c r="B18" s="6" t="n">
        <v>1500</v>
      </c>
      <c r="C18" s="6" t="n">
        <v>1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37</v>
      </c>
      <c r="C2" s="2" t="s">
        <v>38</v>
      </c>
    </row>
    <row r="3" spans="1:3">
      <c r="A3" s="3" t="s">
        <v>401</v>
      </c>
    </row>
    <row r="4" spans="1:3">
      <c r="A4" s="4" t="s">
        <v>933</v>
      </c>
      <c r="B4" s="6" t="n">
        <v>17227</v>
      </c>
      <c r="C4" s="6" t="n">
        <v>23642</v>
      </c>
    </row>
    <row r="5" spans="1:3">
      <c r="A5" s="4" t="s">
        <v>934</v>
      </c>
      <c r="B5" s="5" t="n">
        <v>17227</v>
      </c>
      <c r="C5" s="5" t="n">
        <v>23642</v>
      </c>
    </row>
    <row r="6" spans="1:3">
      <c r="A6" s="4" t="s">
        <v>935</v>
      </c>
      <c r="B6" s="5" t="n">
        <v>-48</v>
      </c>
      <c r="C6" s="5" t="n">
        <v>-9</v>
      </c>
    </row>
    <row r="7" spans="1:3">
      <c r="A7" s="4" t="s">
        <v>933</v>
      </c>
      <c r="B7" s="5" t="n">
        <v>16182</v>
      </c>
      <c r="C7" s="5" t="n">
        <v>1080</v>
      </c>
    </row>
    <row r="8" spans="1:3">
      <c r="A8" s="4" t="s">
        <v>934</v>
      </c>
      <c r="B8" s="5" t="n">
        <v>16182</v>
      </c>
      <c r="C8" s="5" t="n">
        <v>1080</v>
      </c>
    </row>
    <row r="9" spans="1:3">
      <c r="A9" s="4" t="s">
        <v>935</v>
      </c>
      <c r="B9" s="5" t="n">
        <v>-732</v>
      </c>
      <c r="C9" s="5" t="n">
        <v>-528</v>
      </c>
    </row>
    <row r="10" spans="1:3">
      <c r="A10" s="4" t="s">
        <v>936</v>
      </c>
    </row>
    <row r="11" spans="1:3">
      <c r="A11" s="3" t="s">
        <v>401</v>
      </c>
    </row>
    <row r="12" spans="1:3">
      <c r="A12" s="4" t="s">
        <v>933</v>
      </c>
      <c r="B12" s="5" t="n">
        <v>1212</v>
      </c>
      <c r="C12" s="5" t="n">
        <v>165</v>
      </c>
    </row>
    <row r="13" spans="1:3">
      <c r="A13" s="4" t="s">
        <v>934</v>
      </c>
      <c r="B13" s="5" t="n">
        <v>1212</v>
      </c>
      <c r="C13" s="5" t="n">
        <v>165</v>
      </c>
    </row>
    <row r="14" spans="1:3">
      <c r="A14" s="4" t="s">
        <v>935</v>
      </c>
      <c r="B14" s="4" t="s">
        <v>66</v>
      </c>
      <c r="C14" s="4" t="s">
        <v>66</v>
      </c>
    </row>
    <row r="15" spans="1:3">
      <c r="A15" s="4" t="s">
        <v>937</v>
      </c>
    </row>
    <row r="16" spans="1:3">
      <c r="A16" s="3" t="s">
        <v>401</v>
      </c>
    </row>
    <row r="17" spans="1:3">
      <c r="A17" s="4" t="s">
        <v>933</v>
      </c>
      <c r="B17" s="5" t="n">
        <v>4196</v>
      </c>
      <c r="C17" s="5" t="n">
        <v>1805</v>
      </c>
    </row>
    <row r="18" spans="1:3">
      <c r="A18" s="4" t="s">
        <v>934</v>
      </c>
      <c r="B18" s="5" t="n">
        <v>4196</v>
      </c>
      <c r="C18" s="5" t="n">
        <v>1805</v>
      </c>
    </row>
    <row r="19" spans="1:3">
      <c r="A19" s="4" t="s">
        <v>935</v>
      </c>
      <c r="B19" s="5" t="n">
        <v>-2</v>
      </c>
      <c r="C19" s="5" t="n">
        <v>-13</v>
      </c>
    </row>
    <row r="20" spans="1:3">
      <c r="A20" s="4" t="s">
        <v>938</v>
      </c>
    </row>
    <row r="21" spans="1:3">
      <c r="A21" s="3" t="s">
        <v>401</v>
      </c>
    </row>
    <row r="22" spans="1:3">
      <c r="A22" s="4" t="s">
        <v>933</v>
      </c>
      <c r="B22" s="5" t="n">
        <v>99</v>
      </c>
      <c r="C22" s="5" t="n">
        <v>29</v>
      </c>
    </row>
    <row r="23" spans="1:3">
      <c r="A23" s="4" t="s">
        <v>934</v>
      </c>
      <c r="B23" s="5" t="n">
        <v>99</v>
      </c>
      <c r="C23" s="5" t="n">
        <v>29</v>
      </c>
    </row>
    <row r="24" spans="1:3">
      <c r="A24" s="4" t="s">
        <v>935</v>
      </c>
      <c r="B24" s="4" t="s">
        <v>66</v>
      </c>
      <c r="C24" s="4" t="s">
        <v>66</v>
      </c>
    </row>
    <row r="25" spans="1:3">
      <c r="A25" s="4" t="s">
        <v>939</v>
      </c>
    </row>
    <row r="26" spans="1:3">
      <c r="A26" s="3" t="s">
        <v>401</v>
      </c>
    </row>
    <row r="27" spans="1:3">
      <c r="A27" s="4" t="s">
        <v>933</v>
      </c>
      <c r="B27" s="5" t="n">
        <v>20648</v>
      </c>
      <c r="C27" s="5" t="n">
        <v>12382</v>
      </c>
    </row>
    <row r="28" spans="1:3">
      <c r="A28" s="4" t="s">
        <v>934</v>
      </c>
      <c r="B28" s="5" t="n">
        <v>20648</v>
      </c>
      <c r="C28" s="5" t="n">
        <v>12382</v>
      </c>
    </row>
    <row r="29" spans="1:3">
      <c r="A29" s="4" t="s">
        <v>935</v>
      </c>
      <c r="B29" s="4" t="s">
        <v>66</v>
      </c>
      <c r="C29" s="4" t="s">
        <v>66</v>
      </c>
    </row>
    <row r="30" spans="1:3">
      <c r="A30" s="4" t="s">
        <v>940</v>
      </c>
    </row>
    <row r="31" spans="1:3">
      <c r="A31" s="3" t="s">
        <v>401</v>
      </c>
    </row>
    <row r="32" spans="1:3">
      <c r="A32" s="4" t="s">
        <v>933</v>
      </c>
      <c r="B32" s="5" t="n">
        <v>26155</v>
      </c>
      <c r="C32" s="5" t="n">
        <v>14382</v>
      </c>
    </row>
    <row r="33" spans="1:3">
      <c r="A33" s="4" t="s">
        <v>934</v>
      </c>
      <c r="B33" s="5" t="n">
        <v>26155</v>
      </c>
      <c r="C33" s="5" t="n">
        <v>14382</v>
      </c>
    </row>
    <row r="34" spans="1:3">
      <c r="A34" s="4" t="s">
        <v>935</v>
      </c>
      <c r="B34" s="5" t="n">
        <v>-2</v>
      </c>
      <c r="C34" s="5" t="n">
        <v>-13</v>
      </c>
    </row>
    <row r="35" spans="1:3">
      <c r="A35" s="4" t="s">
        <v>941</v>
      </c>
    </row>
    <row r="36" spans="1:3">
      <c r="A36" s="3" t="s">
        <v>401</v>
      </c>
    </row>
    <row r="37" spans="1:3">
      <c r="A37" s="4" t="s">
        <v>933</v>
      </c>
      <c r="B37" s="5" t="n">
        <v>1462</v>
      </c>
      <c r="C37" s="5" t="n">
        <v>1080</v>
      </c>
    </row>
    <row r="38" spans="1:3">
      <c r="A38" s="4" t="s">
        <v>934</v>
      </c>
      <c r="B38" s="5" t="n">
        <v>1462</v>
      </c>
      <c r="C38" s="5" t="n">
        <v>1080</v>
      </c>
    </row>
    <row r="39" spans="1:3">
      <c r="A39" s="4" t="s">
        <v>935</v>
      </c>
      <c r="B39" s="5" t="n">
        <v>-82</v>
      </c>
      <c r="C39" s="5" t="n">
        <v>-528</v>
      </c>
    </row>
    <row r="40" spans="1:3">
      <c r="A40" s="4" t="s">
        <v>942</v>
      </c>
    </row>
    <row r="41" spans="1:3">
      <c r="A41" s="3" t="s">
        <v>401</v>
      </c>
    </row>
    <row r="42" spans="1:3">
      <c r="A42" s="4" t="s">
        <v>933</v>
      </c>
      <c r="B42" s="5" t="n">
        <v>14720</v>
      </c>
      <c r="C42" s="4" t="s">
        <v>66</v>
      </c>
    </row>
    <row r="43" spans="1:3">
      <c r="A43" s="4" t="s">
        <v>934</v>
      </c>
      <c r="B43" s="5" t="n">
        <v>14720</v>
      </c>
      <c r="C43" s="5" t="n">
        <v>-650</v>
      </c>
    </row>
    <row r="44" spans="1:3">
      <c r="A44" s="4" t="s">
        <v>935</v>
      </c>
      <c r="B44" s="5" t="n">
        <v>-650</v>
      </c>
      <c r="C44" s="4" t="s">
        <v>66</v>
      </c>
    </row>
    <row r="45" spans="1:3">
      <c r="A45" s="4" t="s">
        <v>943</v>
      </c>
    </row>
    <row r="46" spans="1:3">
      <c r="A46" s="3" t="s">
        <v>401</v>
      </c>
    </row>
    <row r="47" spans="1:3">
      <c r="A47" s="4" t="s">
        <v>933</v>
      </c>
      <c r="B47" s="5" t="n">
        <v>11119</v>
      </c>
      <c r="C47" s="5" t="n">
        <v>19451</v>
      </c>
    </row>
    <row r="48" spans="1:3">
      <c r="A48" s="4" t="s">
        <v>934</v>
      </c>
      <c r="B48" s="5" t="n">
        <v>11119</v>
      </c>
      <c r="C48" s="5" t="n">
        <v>19451</v>
      </c>
    </row>
    <row r="49" spans="1:3">
      <c r="A49" s="4" t="s">
        <v>935</v>
      </c>
      <c r="B49" s="5" t="n">
        <v>-15</v>
      </c>
      <c r="C49" s="5" t="n">
        <v>-10</v>
      </c>
    </row>
    <row r="50" spans="1:3">
      <c r="A50" s="4" t="s">
        <v>944</v>
      </c>
    </row>
    <row r="51" spans="1:3">
      <c r="A51" s="3" t="s">
        <v>401</v>
      </c>
    </row>
    <row r="52" spans="1:3">
      <c r="A52" s="4" t="s">
        <v>933</v>
      </c>
      <c r="B52" s="5" t="n">
        <v>5031</v>
      </c>
      <c r="C52" s="5" t="n">
        <v>3397</v>
      </c>
    </row>
    <row r="53" spans="1:3">
      <c r="A53" s="4" t="s">
        <v>934</v>
      </c>
      <c r="B53" s="5" t="n">
        <v>5031</v>
      </c>
      <c r="C53" s="5" t="n">
        <v>3397</v>
      </c>
    </row>
    <row r="54" spans="1:3">
      <c r="A54" s="4" t="s">
        <v>935</v>
      </c>
      <c r="B54" s="5" t="n">
        <v>-33</v>
      </c>
      <c r="C54" s="5" t="n">
        <v>1</v>
      </c>
    </row>
    <row r="55" spans="1:3">
      <c r="A55" s="4" t="s">
        <v>945</v>
      </c>
    </row>
    <row r="56" spans="1:3">
      <c r="A56" s="3" t="s">
        <v>401</v>
      </c>
    </row>
    <row r="57" spans="1:3">
      <c r="A57" s="4" t="s">
        <v>933</v>
      </c>
      <c r="B57" s="5" t="n">
        <v>1077</v>
      </c>
      <c r="C57" s="5" t="n">
        <v>794</v>
      </c>
    </row>
    <row r="58" spans="1:3">
      <c r="A58" s="4" t="s">
        <v>934</v>
      </c>
      <c r="B58" s="5" t="n">
        <v>1077</v>
      </c>
      <c r="C58" s="5" t="n">
        <v>794</v>
      </c>
    </row>
    <row r="59" spans="1:3">
      <c r="A59" s="4" t="s">
        <v>935</v>
      </c>
      <c r="B59" s="4" t="s">
        <v>66</v>
      </c>
      <c r="C59" s="4" t="s">
        <v>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7:03:03Z</dcterms:created>
  <dcterms:modified xmlns:dcterms="http://purl.org/dc/terms/" xmlns:xsi="http://www.w3.org/2001/XMLSchema-instance" xsi:type="dcterms:W3CDTF">2020-04-21T17:03:03Z</dcterms:modified>
</cp:coreProperties>
</file>